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tatements of Operations (VIX F" sheetId="3" r:id="rId3"/>
    <s:sheet name="Statements of Changes in Net As" sheetId="4" r:id="rId4"/>
    <s:sheet name="Statements of Cash Flows (VIX F" sheetId="5" r:id="rId5"/>
    <s:sheet name="Financial Highlights (VIX Fund)" sheetId="6" r:id="rId6"/>
    <s:sheet name="Financial Highlights (Tables)" sheetId="7" r:id="rId7"/>
    <s:sheet name="Financial Highlights (VIX Fund8" sheetId="8" r:id="rId8"/>
    <s:sheet name="Consolidating Statements of Ass" sheetId="9" r:id="rId9"/>
    <s:sheet name="Consolidating Statements of Ope" sheetId="10" r:id="rId10"/>
    <s:sheet name="Consolidating Statements of Cha" sheetId="11" r:id="rId11"/>
    <s:sheet name="Consolidating Statements of Cas" sheetId="12" r:id="rId12"/>
    <s:sheet name="Organization" sheetId="13" r:id="rId13"/>
    <s:sheet name="Significant Accounting Policies" sheetId="14" r:id="rId14"/>
    <s:sheet name="Agreements" sheetId="15" r:id="rId15"/>
    <s:sheet name="Offering Costs" sheetId="16" r:id="rId16"/>
    <s:sheet name="Creation and Redemption of Crea" sheetId="17" r:id="rId17"/>
    <s:sheet name="Tax Information" sheetId="18" r:id="rId18"/>
    <s:sheet name="Distributions" sheetId="19" r:id="rId19"/>
    <s:sheet name="Subsequent Events" sheetId="20" r:id="rId20"/>
    <s:sheet name="Significant Accounting Polici21" sheetId="21" r:id="rId21"/>
    <s:sheet name="Agreements (Tables)" sheetId="22" r:id="rId22"/>
    <s:sheet name="Organization (Details)" sheetId="23" r:id="rId23"/>
    <s:sheet name="Significant Accounting Polici24" sheetId="24" r:id="rId24"/>
    <s:sheet name="Agreements (Details)" sheetId="25" r:id="rId25"/>
    <s:sheet name="Creation and Redemption of Cr26" sheetId="26" r:id="rId26"/>
    <s:sheet name="Distributions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93">
  <si>
    <t>Document and Entity Information</t>
  </si>
  <si>
    <t>9 Months Ended</t>
  </si>
  <si>
    <t>Sep. 30, 2015shares</t>
  </si>
  <si>
    <t>Document and Entity Information [Abstract]</t>
  </si>
  <si>
    <t>Entity Shares Outstanding</t>
  </si>
  <si>
    <t>Entity Current Reporting Status</t>
  </si>
  <si>
    <t>Yes</t>
  </si>
  <si>
    <t>Document Type</t>
  </si>
  <si>
    <t>10-Q</t>
  </si>
  <si>
    <t>Entity Central Index Key</t>
  </si>
  <si>
    <t>Current Fiscal Year End Date</t>
  </si>
  <si>
    <t>--12-31</t>
  </si>
  <si>
    <t>Entity Registrant Name</t>
  </si>
  <si>
    <t>AccuShares Trust I</t>
  </si>
  <si>
    <t>Document Fiscal Year Focus</t>
  </si>
  <si>
    <t>Entity Filer Category</t>
  </si>
  <si>
    <t>Non-accelerated Filer</t>
  </si>
  <si>
    <t>Document Period End Date</t>
  </si>
  <si>
    <t>Sep. 30,
		2015</t>
  </si>
  <si>
    <t>Amendment Flag</t>
  </si>
  <si>
    <t>false</t>
  </si>
  <si>
    <t>Document Fiscal Period Focus</t>
  </si>
  <si>
    <t>Q3</t>
  </si>
  <si>
    <t>Statements of Assets and Liabilities (VIX Fund) - USD ($)</t>
  </si>
  <si>
    <t>Sep. 30, 2015</t>
  </si>
  <si>
    <t>Dec. 31, 2014</t>
  </si>
  <si>
    <t>Sep. 30, 2014</t>
  </si>
  <si>
    <t>Dec. 31, 2013</t>
  </si>
  <si>
    <t>Assets:</t>
  </si>
  <si>
    <t>Cash</t>
  </si>
  <si>
    <t>[1]</t>
  </si>
  <si>
    <t xml:space="preserve"> </t>
  </si>
  <si>
    <t>Total assets</t>
  </si>
  <si>
    <t>Liabilities:</t>
  </si>
  <si>
    <t>Management fees payable</t>
  </si>
  <si>
    <t>Total liabilities</t>
  </si>
  <si>
    <t>Net assets:</t>
  </si>
  <si>
    <t>Paid-in capital</t>
  </si>
  <si>
    <t>Accumulated deficit</t>
  </si>
  <si>
    <t>Total net assets</t>
  </si>
  <si>
    <t>[2]</t>
  </si>
  <si>
    <t>Total liabilities and net assets</t>
  </si>
  <si>
    <t>Up Shares [Member]</t>
  </si>
  <si>
    <t>Net assets</t>
  </si>
  <si>
    <t>Shares outstanding</t>
  </si>
  <si>
    <t>Net asset value per share</t>
  </si>
  <si>
    <t>Down Shares [Member]</t>
  </si>
  <si>
    <t>AccuShares Spot CBOE VIX Fund [Member]</t>
  </si>
  <si>
    <t>[3]</t>
  </si>
  <si>
    <t>[4]</t>
  </si>
  <si>
    <t>[5]</t>
  </si>
  <si>
    <t>[6]</t>
  </si>
  <si>
    <t>AccuShares Spot CBOE VIX Fund [Member] | Up Shares [Member]</t>
  </si>
  <si>
    <t>[7]</t>
  </si>
  <si>
    <t>[8]</t>
  </si>
  <si>
    <t>[9]</t>
  </si>
  <si>
    <t>[10]</t>
  </si>
  <si>
    <t>AccuShares Spot CBOE VIX Fund [Member] | Down Shares [Member]</t>
  </si>
  <si>
    <t>For the period from June 17, 2014 (Inception) to September 30, 2014.</t>
  </si>
  <si>
    <t>Commenced operations on May 19, 2015.</t>
  </si>
  <si>
    <t>AccuShares Spot CBOE VIX Fund made corrective distributions on September 22, 2015 and October 22, 2015. Additionally, a 1 for 10 reverse stock split occurred on September 25, 2015 and October 23, 2015. The corrective distributions and reverse stock splits have been retroactively applied to the per share data shown above. See Note 7 for further information.</t>
  </si>
  <si>
    <t>Per share amounts based on average shares outstanding during the period.</t>
  </si>
  <si>
    <t>Statements of Operations (VIX Fund) - USD ($)</t>
  </si>
  <si>
    <t>Sep. 22, 2015</t>
  </si>
  <si>
    <t>Aug. 28, 2015</t>
  </si>
  <si>
    <t>Aug. 24, 2015</t>
  </si>
  <si>
    <t>Jul. 22, 2015</t>
  </si>
  <si>
    <t>Expenses:</t>
  </si>
  <si>
    <t>Up Shares</t>
  </si>
  <si>
    <t>Down Shares</t>
  </si>
  <si>
    <t>Total expenses</t>
  </si>
  <si>
    <t>Net investment income (loss)</t>
  </si>
  <si>
    <t>Net increase (decrease) in net assets resulting from operations</t>
  </si>
  <si>
    <t>Per share data:</t>
  </si>
  <si>
    <t>Earnings per share (basic and diluted)</t>
  </si>
  <si>
    <t>Net investment loss per share (basic and diluted)</t>
  </si>
  <si>
    <t>Average shares outstanding</t>
  </si>
  <si>
    <t>Distributions declared per share</t>
  </si>
  <si>
    <t>[2],[4]</t>
  </si>
  <si>
    <t>[3],[4]</t>
  </si>
  <si>
    <t>[5],[6],[7]</t>
  </si>
  <si>
    <t>Statements of Changes in Net Assets (VIX Fund) - USD ($)</t>
  </si>
  <si>
    <t>3 Months Ended</t>
  </si>
  <si>
    <t>Distributions to shareholders</t>
  </si>
  <si>
    <t>Net increase (decrease) in net assets</t>
  </si>
  <si>
    <t>Net assets at beginning of period</t>
  </si>
  <si>
    <t>Net assets at end of period</t>
  </si>
  <si>
    <t>Common Stock [Member]</t>
  </si>
  <si>
    <t>Accumulated Deficit [Member]</t>
  </si>
  <si>
    <t>Up Shares [Member] | Common Stock [Member]</t>
  </si>
  <si>
    <t>Issuance of common stock</t>
  </si>
  <si>
    <t>Redemption of common stock</t>
  </si>
  <si>
    <t>Issuance of common stock (in shares)</t>
  </si>
  <si>
    <t>Redemption of common stock (in shares)</t>
  </si>
  <si>
    <t>Net change in shares</t>
  </si>
  <si>
    <t>Down Shares [Member] | Common Stock [Member]</t>
  </si>
  <si>
    <t>AccuShares Spot CBOE VIX Fund [Member] | Common Stock [Member]</t>
  </si>
  <si>
    <t>AccuShares Spot CBOE VIX Fund [Member] | Accumulated Deficit [Member]</t>
  </si>
  <si>
    <t>AccuShares Spot CBOE VIX Fund [Member] | Up Shares [Member] | Common Stock [Member]</t>
  </si>
  <si>
    <t>AccuShares Spot CBOE VIX Fund [Member] | Down Shares [Member] | Common Stock [Member]</t>
  </si>
  <si>
    <t>Statements of Cash Flows (VIX Fund) - USD ($)</t>
  </si>
  <si>
    <t>Cash flows from operating activities</t>
  </si>
  <si>
    <t>Increase (decrease) in operating assets and liabilities:</t>
  </si>
  <si>
    <t>Increase (decrease) in management fees payable</t>
  </si>
  <si>
    <t>Net cash provided by (used for) operating activities</t>
  </si>
  <si>
    <t>Cash flows from financing activities</t>
  </si>
  <si>
    <t>Distributions paid</t>
  </si>
  <si>
    <t>Net cash provided by financing activities</t>
  </si>
  <si>
    <t>Net increase (decrease) in cash</t>
  </si>
  <si>
    <t>Cash, beginning of period</t>
  </si>
  <si>
    <t>Cash, end of period</t>
  </si>
  <si>
    <t>Financial Highlights (VIX Fund)</t>
  </si>
  <si>
    <t>Financial Highlights [Abstract]</t>
  </si>
  <si>
    <t>Financial Highlights</t>
  </si>
  <si>
    <t xml:space="preserve">AccuShares Spot CBOE VIX Fund
Financial Highlights (Unaudited)
Up Shares
For the Period Ended September 30, 2015 *
Per Share Data: (1)
Net asset value, beginning of period $ 625.00
Net investment income (loss) (2) (1.05 )
Net asset value after investment operations 623.95
Allocation between share classes 324.31
Distributions per share declared from:
Return of capital (913.03 )
Total distributions declared (913.03 )
Net asset value, end of period $ 35.23
Closing trading price, end of period $ 32.00
Shares outstanding, end of period 35,000
Total return at net asset value (3)(4) 58.36 %
Total return at market value (3)(4) 35.85 %
Ratios/supplemental data:
Net assets, end of period $ 1,233,157
Ratio of total expenses to average net assets (5) 0.95 %
Ratio of net investment income to average net assets (5) (0.95 )%
* Commenced operations on May 19, 2015.
(1)
AccuShares Spot CBOE VIX Fund made corrective distributions on September 22, 2015 and October 22, 2015. Additionally, a 1 for 10 reverse stock split occurred on September 25, 2015 and October 23, 2015. The corrective distributions and reverse stock splits have been retroactively applied to the per share data shown above. See Note 7 for further information.
(2) Per share amounts based on average shares outstanding during the period.
(3) Not annualized.
(4) Returns are historical and are calculated by determining the percentage change in net asset value or market value with all distributions, if any, reinvested.
(5) Annualized.
AccuShares Spot CBOE VIX Fund
Financial Highlights (Unaudited)
Down Shares
For the Period Ended September 30, 2015 *
Per Share Data: (1)
Net asset value, beginning of period $ 625.00
Net investment income (loss) (2) (1.02 )
Net asset value after investment operations 623.98
Allocation between share classes (324.90 )
Distributions declared from:
Return of capital (268.10 )
Total distributions declared (268.10 )
Net asset value, end of period $ 30.98
Closing trading price, end of period $ 33.50
Shares outstanding, end of period 35,000
Total return at net asset value (3)(4) (62.42 )%
Total return at market value (3)(4) (74.43 )%
Ratios/supplemental data:
Net assets, end of period $ 1,084,247
Ratio of total expenses to average net assets (5) 0.95 %
Ratio of net investment income to average net assets (5) (0.95 )%
*
Commenced operations on May 19, 2015.
(1)
AccuShares Spot CBOE VIX Fund made corrective distributions on September 22, 2015 and October 22, 2015. Additionally, a 1 for 10 reverse stock split occurred on September 25, 2015 and October 23, 2015. The corrective distributions and reverse stock splits have been retroactively applied to the per share data shown above. See Note 7 for further information.
(2)
Per share amounts based on average shares outstanding during the period.
(3)
Not annualized.
(4)
Returns are historical and are calculated by determining the percentage change in net asset value or market value with all distributions, if any, reinvested.
(5)
Annualized. </t>
  </si>
  <si>
    <t>Financial Highlights (Tables)</t>
  </si>
  <si>
    <t>Schedule of Financial Highlights</t>
  </si>
  <si>
    <t>Financial Highlights (VIX Fund) (Details) - USD ($)</t>
  </si>
  <si>
    <t>Net asset value, beginning of period</t>
  </si>
  <si>
    <t>Distributions per share declared from:</t>
  </si>
  <si>
    <t>Total distributions declared</t>
  </si>
  <si>
    <t>Net asset value, end of period</t>
  </si>
  <si>
    <t>Shares outstanding, end of period</t>
  </si>
  <si>
    <t>Ratios/supplemental data:</t>
  </si>
  <si>
    <t>Net assets, end of period</t>
  </si>
  <si>
    <t>[2],[3]</t>
  </si>
  <si>
    <t>[4],[5]</t>
  </si>
  <si>
    <t>[4],[6]</t>
  </si>
  <si>
    <t>[2],[3],[7]</t>
  </si>
  <si>
    <t>Net asset value after investment operations</t>
  </si>
  <si>
    <t>Allocation between share classes</t>
  </si>
  <si>
    <t>Return of capital</t>
  </si>
  <si>
    <t>[3],[7]</t>
  </si>
  <si>
    <t>Closing trading price, end of period</t>
  </si>
  <si>
    <t>Total return at net asset value</t>
  </si>
  <si>
    <t>[3],[9],[10]</t>
  </si>
  <si>
    <t>58.36%</t>
  </si>
  <si>
    <t>Total return at market value</t>
  </si>
  <si>
    <t>35.85%</t>
  </si>
  <si>
    <t>Ratio of total expenses to average net assets</t>
  </si>
  <si>
    <t>[3],[11]</t>
  </si>
  <si>
    <t>0.95%</t>
  </si>
  <si>
    <t>Ratio of net investment income to average net assets</t>
  </si>
  <si>
    <t>(0.95%)</t>
  </si>
  <si>
    <t>(62.42%)</t>
  </si>
  <si>
    <t>(74.43%)</t>
  </si>
  <si>
    <t>Not annualized.</t>
  </si>
  <si>
    <t>Returns are historical and are calculated by determining the percentage change in net asset value or market value with all distributions, if any, reinvested.</t>
  </si>
  <si>
    <t>[11]</t>
  </si>
  <si>
    <t>Annualized.</t>
  </si>
  <si>
    <t>Consolidating Statements of Assets &amp; Liabilities - USD ($)</t>
  </si>
  <si>
    <t>AccuShares S&amp;P GSCI Spot Fund [Member]</t>
  </si>
  <si>
    <t>AccuShares S&amp;P GSCI Spot Fund [Member] | Up Shares [Member]</t>
  </si>
  <si>
    <t>AccuShares S&amp;P GSCI Spot Fund [Member] | Down Shares [Member]</t>
  </si>
  <si>
    <t>AccuShares S&amp;P GSCI Agriculture &amp; Livestock Spot Fund [Member]</t>
  </si>
  <si>
    <t>AccuShares S&amp;P GSCI Agriculture &amp; Livestock Spot Fund [Member] | Up Shares [Member]</t>
  </si>
  <si>
    <t>AccuShares S&amp;P GSCI Agriculture &amp; Livestock Spot Fund [Member] | Down Shares [Member]</t>
  </si>
  <si>
    <t>AccuShares S&amp;P GSCI Industrial Metals Spot Fund [Member]</t>
  </si>
  <si>
    <t>AccuShares S&amp;P GSCI Industrial Metals Spot Fund [Member] | Up Shares [Member]</t>
  </si>
  <si>
    <t>AccuShares S&amp;P GSCI Industrial Metals Spot Fund [Member] | Down Shares [Member]</t>
  </si>
  <si>
    <t>AccuShares S&amp;P GSCI Crude Oil Excess Return Fund [Member]</t>
  </si>
  <si>
    <t>AccuShares S&amp;P GSCI Crude Oil Excess Return Fund [Member] | Up Shares [Member]</t>
  </si>
  <si>
    <t>AccuShares S&amp;P GSCI Crude Oil Excess Return Fund [Member] | Down Shares [Member]</t>
  </si>
  <si>
    <t>AccuShares S&amp;P GSCI Brent Oil Spot Fund [Member]</t>
  </si>
  <si>
    <t>AccuShares S&amp;P GSCI Brent Oil Spot Fund [Member] | Up Shares [Member]</t>
  </si>
  <si>
    <t>AccuShares S&amp;P GSCI Brent Oil Spot Fund [Member] | Down Shares [Member]</t>
  </si>
  <si>
    <t>AccuShares S&amp;P GSCI Natural Gas Spot Fund [Member]</t>
  </si>
  <si>
    <t>AccuShares S&amp;P GSCI Natural Gas Spot Fund [Member] | Up Shares [Member]</t>
  </si>
  <si>
    <t>AccuShares S&amp;P GSCI Natural Gas Spot Fund [Member] | Down Shares [Member]</t>
  </si>
  <si>
    <t>Consolidating Statements of Operations - USD ($)</t>
  </si>
  <si>
    <t>Consolidating Statements of Changes in Net Assets - USD ($)</t>
  </si>
  <si>
    <t>AccuShares S&amp;P GSCI Spot Fund [Member] | Common Stock [Member]</t>
  </si>
  <si>
    <t>AccuShares S&amp;P GSCI Spot Fund [Member] | Accumulated Deficit [Member]</t>
  </si>
  <si>
    <t>AccuShares S&amp;P GSCI Spot Fund [Member] | Up Shares [Member] | Common Stock [Member]</t>
  </si>
  <si>
    <t>AccuShares S&amp;P GSCI Spot Fund [Member] | Down Shares [Member] | Common Stock [Member]</t>
  </si>
  <si>
    <t>AccuShares S&amp;P GSCI Agriculture &amp; Livestock Spot Fund [Member] | Common Stock [Member]</t>
  </si>
  <si>
    <t>AccuShares S&amp;P GSCI Agriculture &amp; Livestock Spot Fund [Member] | Accumulated Deficit [Member]</t>
  </si>
  <si>
    <t>AccuShares S&amp;P GSCI Agriculture &amp; Livestock Spot Fund [Member] | Up Shares [Member] | Common Stock [Member]</t>
  </si>
  <si>
    <t>AccuShares S&amp;P GSCI Agriculture &amp; Livestock Spot Fund [Member] | Down Shares [Member] | Common Stock [Member]</t>
  </si>
  <si>
    <t>AccuShares S&amp;P GSCI Industrial Metals Spot Fund [Member] | Common Stock [Member]</t>
  </si>
  <si>
    <t>AccuShares S&amp;P GSCI Industrial Metals Spot Fund [Member] | Accumulated Deficit [Member]</t>
  </si>
  <si>
    <t>AccuShares S&amp;P GSCI Industrial Metals Spot Fund [Member] | Up Shares [Member] | Common Stock [Member]</t>
  </si>
  <si>
    <t>AccuShares S&amp;P GSCI Industrial Metals Spot Fund [Member] | Down Shares [Member] | Common Stock [Member]</t>
  </si>
  <si>
    <t>AccuShares S&amp;P GSCI Crude Oil Excess Return Fund [Member] | Common Stock [Member]</t>
  </si>
  <si>
    <t>AccuShares S&amp;P GSCI Crude Oil Excess Return Fund [Member] | Accumulated Deficit [Member]</t>
  </si>
  <si>
    <t>AccuShares S&amp;P GSCI Crude Oil Excess Return Fund [Member] | Up Shares [Member] | Common Stock [Member]</t>
  </si>
  <si>
    <t>AccuShares S&amp;P GSCI Crude Oil Excess Return Fund [Member] | Down Shares [Member] | Common Stock [Member]</t>
  </si>
  <si>
    <t>AccuShares S&amp;P GSCI Brent Oil Spot Fund [Member] | Common Stock [Member]</t>
  </si>
  <si>
    <t>AccuShares S&amp;P GSCI Brent Oil Spot Fund [Member] | Accumulated Deficit [Member]</t>
  </si>
  <si>
    <t>AccuShares S&amp;P GSCI Brent Oil Spot Fund [Member] | Up Shares [Member] | Common Stock [Member]</t>
  </si>
  <si>
    <t>AccuShares S&amp;P GSCI Brent Oil Spot Fund [Member] | Down Shares [Member] | Common Stock [Member]</t>
  </si>
  <si>
    <t>AccuShares S&amp;P GSCI Natural Gas Spot Fund [Member] | Common Stock [Member]</t>
  </si>
  <si>
    <t>AccuShares S&amp;P GSCI Natural Gas Spot Fund [Member] | Accumulated Deficit [Member]</t>
  </si>
  <si>
    <t>AccuShares S&amp;P GSCI Natural Gas Spot Fund [Member] | Up Shares [Member] | Common Stock [Member]</t>
  </si>
  <si>
    <t>AccuShares S&amp;P GSCI Natural Gas Spot Fund [Member] | Down Shares [Member] | Common Stock [Member]</t>
  </si>
  <si>
    <t>Consolidating Statements of Cash Flows - USD ($)</t>
  </si>
  <si>
    <t>Organization</t>
  </si>
  <si>
    <t>Organization [Abstract]</t>
  </si>
  <si>
    <t>1. Organization AccuShares Trust I (formerly known as AccuShares Commodities Trust I) (the "Trust") is a Delaware statutory trust organized on June 28, 2013 and is currently organized into eight separate series (each, a Fund and collectively, the Funds). The AccuShares Spot CBOE VIX Fund (the VIX Fund), one of the Trust's series, issues shares that represent beneficial interests in, and ownership of, the assets of the VIX Fund only. The VIX Fund offers its shares on a continuous basis and is listed on the NASDAQ OMX (the Exchange). The VIX Fund commenced operations as of May 19, 2015. As of September 30, 2015, no other Fund has commenced operations. The Trust may offer shares of an additional fund series. The term of the Trust and the Funds is perpetual unless terminated earlier by the Trust's sponsor, AccuShares Investment Management, LLC (the Sponsor). The shares of the Funds are designed for investors who want a cost-effective, targeted and transparent exposure to changes in such Fund's referenced financial index (an Underlying Index). The CBOE® Volatility Index® (the VIX Index) is the Underlying Index of the VIX Fund. Each Fund seeks to track its Underlying Index's changes, without the need to hold any securities, futures or other financial instruments relating to its Underlying Index or the assets referenced by the Underlying Index. Instead, the Funds are expressly limited to holding only: cash; bills, bonds and notes issued and guaranteed by the United States Treasury with remaining maturities of 90 calendar days or less (Eligible Treasuries); and overnight repurchase agreements collateralized by United States Treasury securities (Eligible Repos, together with cash and Eligible Treasuries, Eligible Assets). A Fund's Eligible Assets are not managed to track performance of such Fund's Underlying Index. A Fund will invest its assets so as to preserve capital while, at the same time, earning an investment return that is consistent with such preservation of capital. A Fund will issue its shares in offsetting pairs of share classes, where one constituent of the pair is positively linked to such Fund's Underlying Index (Up Shares) and the other constituent is negatively linked to such Fund's Underlying Index (Down Shares). Therefore, a Fund will only issue, distribute, maintain and redeem equal quantities of Up and Down Shares at all times. Once issued, and before any redemption, the Up Shares and Down Shares of a Fund are expected to trade separately without restriction on the Exchange. The Funds' custodian will determine daily each Fund's liquidation value attributable to each of its classes (Class Value), which liquidation value is based on the value of such Fund's Eligible Assets attributable to such class, (a) plus any accrued income or gains or losses on such assets attributable to such class (Investment Income), (b) less all fees, expenses and taxes attributable to such class not otherwise assumed by the Sponsor, where such income and gains after deduction of such fees, expenses and taxes is referred to as the class' Net Investment Income. Investment Income with respect to a class will be adjusted during any creation or redemption order settlement period for any increases or decreases in value of the Fund's assets attributable to such class resulting from such order. The Net Investment Income and Investment Income can be positive or negative. The Sponsor initially capitalized each of its seven initial Funds with $1,000 in exchange for 20 shares of the Fund's Up Shares and 20 shares of its Down Shares. On October 5, 2015, AccuShares Trust I filed a registration statement on Form S-1 for the AccuShares S&amp;P 500 VIX Front-Month Futures Index Fund which is the eighth series of the Trust. The AccuShares S&amp;P 500 Front-Month Futures Index Fund was not capitalized as of September 30, 2015 and, as a result, is not reflected in the financial statements enclosed herewith.</t>
  </si>
  <si>
    <t>Significant Accounting Policies</t>
  </si>
  <si>
    <t>Significant Accounting Policies [Abstract]</t>
  </si>
  <si>
    <t>2. Significant Accounting Policies The following is a summary of significant accounting policies followed by the Funds and the Trust in preparation of these financial statements. These policies are in conformity with accounting principles generally accepted in the United States of America (GAAP). The accompanying financial statements have been prepared on the accrual basis of accounting in conformity with GAAP. In the opinion of management, the unaudited interim financial results included herein contain all adjustments and reclassifications that are necessary for the fair presentation of financial statements for the periods included herein. In accordance with ASU 2013-08, the Sponsor has determined the Trust is classified as an investment company for financial reporting purposes, and accordingly, the Trust follows the accounting guidance in ASC 946. However, the Trust is not registered as an investment company under the Investment Company Act of 1940, as amended, and is not required to register under such act.
Revenue Recognition The Funds will record investment transactions on each trade date. Realized gains and losses are based on the specific identification method. Interest income, adjusted for amortization of premium and accretion of discount, will be recorded on an accrual basis. Discount and premiums to par value on investments purchased will be accreted and amortized, respectively, into interest income over the life of the respective investment using the effective interest method. Original issue discount and market discounts or premiums will be capitalized and amortized into interest income using the effective interest method or straight-line method, as applicable.
Use of Estimates and Indemnifications The preparation of financial statements in conformity with GAAP requires management to make estimates and assumptions that affect the reported amounts and disclosures in these financial statements. Actual results could differ from those estimates. In the normal course of business, the Trust on behalf of a Fund enters into contracts that contain a variety of representations which provide general indemnifications. The Trust's maximum exposure, under these arrangements, cannot be known; however, the Sponsor expects any risk of loss to be remote.
Fair Value Measurements The Funds follow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A Fund's fair value analysis includes an analysis of the value of any unfunded loan commitments. Financial investments recorded at fair value in the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The three levels are defined as follows:
 Level 1  Valuations based on quoted prices in active markets for identical assets or liabilities at the measurement date.
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As of September 30, 2015, the Funds hold no investments.
Cash and Cash Equivalents Any date on which there is cash on deposit in a Fund's custody account that is not required to make payments or to make distributions to shareholders all such cash will be either held as cash or invested by the investment advisor (the Investment Advisor) to the Fund, acting in accordance with Non-Custody Investment Advisory Agreement among the Trust, on behalf of the Funds, the Sponsor and the Investment Advisor (the Investment Advisory Agreement) in:
 cash bank deposits,
 bills, notes and bonds issued and backed by the full faith and credit of the government of the United States of America, which qualify as Eligible Treasuries because they have residual maturities less than or equal to 90 calendar days, or
 agreements for the sale and repurchase of, and collateralized by, bills, notes and bonds issued and backed by the full faith and credit of the government of the United States of America, which qualify as Eligible Repos. The Second Amended and Restated Trust Agreement of the Trust between the Sponsor and the trustee of the Trust (Trustee), as amended by an instrument of amendment dated June 5, 2015 and by an instrument of amendment dated September 29, 2015, and as may be further amended and restated from time to time (the Trust Agreement) limits, and the Investment Advisory Agreement directs the Investment Advisor to limit, the Funds' holdings of Eligible Repos to 40
Investments The Funds will hold only cash, short-dated U.S. Treasuries or collateralized U.S. Treasury repurchases. The Funds will not invest in equity securities, futures, swaps, or other assets that may track their respective Underlying Indices.
Distributions Unlike other exchange traded products, and for the protection of investors in the Funds, the Funds have an additional set of protective features built in to ensure that the shares track their intended Underlying Index. These protective features include:
 Regular Distributions;
 Special Distributions; and
 Corrective Distributions. In addition, notice of Net Income Distributions for the classes of the Funds, if any, will also be included in the notifications of Regular, Special and Corrective Distributions. Reverse share splits will be declared to maintain a positive Class Value per Share for either the Up Shares or the Down Shares should the Class Value per Share of either class approach zero 4.00
Income Taxes For U.S. federal and applicable state and local income tax purposes, the Trust intends to treat (i) each Fund as a separate taxable corporation, (ii) the shares of each Fund as stock therein and (iii) each investor in a Fund as a shareholder in such Fund. Accordingly, each taxable year each Fund will be subject to federal and applicable state and local income taxation at applicable corporate income tax rates on its net taxable income, if any.</t>
  </si>
  <si>
    <t>Agreements</t>
  </si>
  <si>
    <t>Agreements [Abstract]</t>
  </si>
  <si>
    <t>3. Agreements Management Fee The classes of the Funds pay the Sponsor a management fee (the Management Fee) in consideration of the Sponsor's management and administrative services and the other services provided to the Funds for which the Sponsor pays directly. The Management Fee is paid by the classes of the Funds, monthly in arrears, in an amount equal to the percentage of its average daily Class Value at the rates indicated in the following table, calculated on the basis of a 365-day year:
Management Fee for Up Shares Management Fee for Down Shares
AccuShares Spot CBOE VIX Fund 95 95
AccuShares S&amp;P GSCI Spot Fund 75 75
AccuShares S&amp;P GSCI Agriculture and Livestock Spot Fund 75 75
AccuShares S&amp;P GSCI Industrial Metals Spot Fund 75 75
AccuShares S&amp;P GSCI Crude Oil Excess Return Fund** 45 45
AccuShares S&amp;P GSCI Brent Oil Spot Fund 45 45
AccuShares S&amp;P GSCI Natural Gas Spot Fund 60 60
AccuShares S&amp;P 500 VIX Front-Month Futures Index Fund 95 95
** On September 29, 2015, the name of the AccuShares S&amp;P GSCI Crude Oil Fund was changed to the AccuShares S&amp;P GSCI Crude Oil Excess Return Fund. The Sponsor receives the Management Fee and otherwise bears all the routine ordinary expenses of the Funds, including the fees and reimbursable expenses of the Trustee, the Investment Advisor, the custodian, the administrator, the transfer agent, S&amp;P Dow Jones Indices LLC (the Index Provider) and the marketing agent. The Funds bear all their tax liabilities, which are accrued daily, and their extraordinary, non-recurring expenses that are not assumed by the Sponsor under the Trust Agreement. Expenses, fees and taxes shall be accrued in advance for all non-business days at the end of the immediately preceding business day. No other fee is paid by the Funds. The Management Fee is paid in consideration of the Sponsor's management and administrative services and the other services provided to the Funds for which the Sponsor pays directly. Under the Trust Agreement, the Sponsor has exclusive management and control of all aspects of the business of the Funds. Specifically, the Sponsor:
 Selects the Funds' service providers;
 Negotiates various fees and agreements; and
 Performs such other services as the Sponsor believes that the Trust may require from time to time. For the VIX Fund, for the three and nine months ended September 30, 2015, Management Fees charged amounted to $ 12,367 22,231 11,915 21,769 2,101 Brokerage Commissions and Fees Each Fund will pay its respective brokerage commissions, including applicable exchange fees, if any. The Administrator, Transfer Agent and Custodian The Sponsor and the Trust, on behalf of itself and on behalf of the Funds, have appointed State Street Bank and Trust Company as the administrator of the Funds and State Street Bank and Trust Company has entered into the administration agreement which sets forth the terms of the services provided by the administrator (the Administration Agreement) in connection therewith. In addition, State Street Bank and Trust Company serves as transfer agent and custodian of the Funds. The administrator's fees are paid on behalf of the Funds by the Sponsor out of the Management Fee. Pursuant to the terms of the Administration Agreement and under the supervision and direction of the Sponsor, the administrator performs or supervises the performance of services necessary for the operation and administration of the Funds (other than making investment decisions or providing services provided by other service providers), including accounting and other fund administrative services. Routine Operational, Administrative and Other Ordinary Expenses The Sponsor will pay all of the routine operational, administrative, and other ordinary expenses of the Funds, including, but not limited to, computer services expenses, the fees and expenses of the Trustee, the Investment Advisor, the custodian, the administrator, the transfer agent, the Index Provider, the marketing agent and any other service providers of the Funds, legal and accounting fees and expenses, filing fees, and printing, mailing and duplication costs. Non-Recurring Fees and Expenses All extraordinary, non-recurring expenses (referred to as extraordinary fees and expenses in the Trust Agreement), if any, will be borne by the affected Fund(s). Extraordinary fees and expenses affecting the Trust as a whole will be prorated to a Fund according to its respective aggregate Class Values. Extraordinary, non-recurring expenses include, without limitation, legal claims and liabilities, litigation costs or indemnification or other unanticipated expenses. Such fees and expenses, by their nature, are unpredictable with respect to timing and amount.</t>
  </si>
  <si>
    <t>Offering Costs</t>
  </si>
  <si>
    <t>Offering Costs [Abstract]</t>
  </si>
  <si>
    <t>4. Offering Costs Normal and expected expenses incurred in connection with the continuous offering of shares of the Funds will be paid by the Sponsor.</t>
  </si>
  <si>
    <t>Creation and Redemption of Creation Units</t>
  </si>
  <si>
    <t>Creation and Redemption of Creation Units [Abstract]</t>
  </si>
  <si>
    <t xml:space="preserve"> 5. Creation and Redemption of Creation Units A Fund will issue and redeem shares from time to time, but only in one or more blocks of both 25,000 25,000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Authorized Participants will pay a transaction fee of $ 600 0.005 The transaction fee may be reduced, increased or otherwise changed by the Sponsor at its sole discretion.</t>
  </si>
  <si>
    <t>Tax Information</t>
  </si>
  <si>
    <t>Tax Information [Abstract]</t>
  </si>
  <si>
    <t>6. Tax Information As of September 30, 2015, the VIX Fund's deferred tax asset was due to U.S. net operating losses (NOL). We believe it is more likely than not that the benefit from the NOL carryforwards will not be realized. In recognition of this risk, management has provided a full valuation allowance on the deferred tax asset. Management will continue to monitor deferred taxes and deferred tax allowances.</t>
  </si>
  <si>
    <t>Distributions</t>
  </si>
  <si>
    <t>Distributions [Abstract]</t>
  </si>
  <si>
    <t>7. Distributions On July 22, 2015, the AccuShares Spot CBOE VIX Down Class Shares (Down Shares) paid a cash distribution of $ 7.71 On August 24, 2015, the Down Shares paid a cash distribution of $ 2.21 On August 28, 2015, the AccuShares Spot VIX Up Class Shares (Up Shares) paid a cash distribution of $ 28.17 On September 22, 2015, the Down Shares paid a cash distribution of $ 0.80 one one On September 25, 2015, a 1-for- 10</t>
  </si>
  <si>
    <t>Subsequent Events</t>
  </si>
  <si>
    <t>Subsequent Events [Abstract]</t>
  </si>
  <si>
    <t xml:space="preserve"> 8. Subsequent Events Management has evaluated the possibility of subsequent events existing in the VIX Fund and Trust's financial statement through the date the financial statements were issued. On October 22, 2015, the Down Shares paid a cash distribution of $ 4.39 one one On October 23, 2015, a 1-for-10 Reverse Stock Split was effective for both the Up Shares and Down Shares. The effect of the transaction was to divide the number of outstanding shares of the Up Shares and Down Shares by 4 Management has determined that there are no other material events that would require disclosure in the VIX Fund and Trust's financial statements through this date.</t>
  </si>
  <si>
    <t>Significant Accounting Policies (Policies)</t>
  </si>
  <si>
    <t>Revenue Recognition</t>
  </si>
  <si>
    <t>Revenue Recognition The Funds will record investment transactions on each trade date. Realized gains and losses are based on the specific identification method. Interest income, adjusted for amortization of premium and accretion of discount, will be recorded on an accrual basis. Discount and premiums to par value on investments purchased will be accreted and amortized, respectively, into interest income over the life of the respective investment using the effective interest method. Original issue discount and market discounts or premiums will be capitalized and amortized into interest income using the effective interest method or straight-line method, as applicable.</t>
  </si>
  <si>
    <t>Use of Estimates and Indemnifications</t>
  </si>
  <si>
    <t>Use of Estimates and Indemnifications The preparation of financial statements in conformity with GAAP requires management to make estimates and assumptions that affect the reported amounts and disclosures in these financial statements. Actual results could differ from those estimates. In the normal course of business, the Trust on behalf of a Fund enters into contracts that contain a variety of representations which provide general indemnifications. The Trust's maximum exposure, under these arrangements, cannot be known; however, the Sponsor expects any risk of loss to be remote.</t>
  </si>
  <si>
    <t>Fair Value Measurements</t>
  </si>
  <si>
    <t>Fair Value Measurements The Funds follow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A Fund's fair value analysis includes an analysis of the value of any unfunded loan commitments. Financial investments recorded at fair value in the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The three levels are defined as follows:
 Level 1  Valuations based on quoted prices in active markets for identical assets or liabilities at the measurement date.
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As of September 30, 2015, the Funds hold no investments.</t>
  </si>
  <si>
    <t>Cash and Cash Equivalents</t>
  </si>
  <si>
    <t>Cash and Cash Equivalents Any date on which there is cash on deposit in a Fund's custody account that is not required to make payments or to make distributions to shareholders all such cash will be either held as cash or invested by the investment advisor (the Investment Advisor) to the Fund, acting in accordance with Non-Custody Investment Advisory Agreement among the Trust, on behalf of the Funds, the Sponsor and the Investment Advisor (the Investment Advisory Agreement) in:
 cash bank deposits,
 bills, notes and bonds issued and backed by the full faith and credit of the government of the United States of America, which qualify as Eligible Treasuries because they have residual maturities less than or equal to 90 calendar days, or
 agreements for the sale and repurchase of, and collateralized by, bills, notes and bonds issued and backed by the full faith and credit of the government of the United States of America, which qualify as Eligible Repos. The Second Amended and Restated Trust Agreement of the Trust between the Sponsor and the trustee of the Trust (Trustee), as amended by an instrument of amendment dated June 5, 2015 and by an instrument of amendment dated September 29, 2015, and as may be further amended and restated from time to time (the Trust Agreement) limits, and the Investment Advisory Agreement directs the Investment Advisor to limit, the Funds' holdings of Eligible Repos to 40</t>
  </si>
  <si>
    <t>Investments</t>
  </si>
  <si>
    <t>Investments The Funds will hold only cash, short-dated U.S. Treasuries or collateralized U.S. Treasury repurchases. The Funds will not invest in equity securities, futures, swaps, or other assets that may track their respective Underlying Indices.</t>
  </si>
  <si>
    <t>Distributions Unlike other exchange traded products, and for the protection of investors in the Funds, the Funds have an additional set of protective features built in to ensure that the shares track their intended Underlying Index. These protective features include:
 Regular Distributions;
 Special Distributions; and
 Corrective Distributions. In addition, notice of Net Income Distributions for the classes of the Funds, if any, will also be included in the notifications of Regular, Special and Corrective Distributions. Reverse share splits will be declared to maintain a positive Class Value per Share for either the Up Shares or the Down Shares should the Class Value per Share of either class approach zero 4.00</t>
  </si>
  <si>
    <t>Income Taxes</t>
  </si>
  <si>
    <t>Income Taxes For U.S. federal and applicable state and local income tax purposes, the Trust intends to treat (i) each Fund as a separate taxable corporation, (ii) the shares of each Fund as stock therein and (iii) each investor in a Fund as a shareholder in such Fund. Accordingly, each taxable year each Fund will be subject to federal and applicable state and local income taxation at applicable corporate income tax rates on its net taxable income, if any.</t>
  </si>
  <si>
    <t>Agreements (Tables)</t>
  </si>
  <si>
    <t>Schedule of Agreements</t>
  </si>
  <si>
    <t xml:space="preserve">Management Fee for Up Shares Management Fee for Down Shares
AccuShares Spot CBOE VIX Fund 95 95
AccuShares S&amp;P GSCI Spot Fund 75 75
AccuShares S&amp;P GSCI Agriculture and Livestock Spot Fund 75 75
AccuShares S&amp;P GSCI Industrial Metals Spot Fund 75 75
AccuShares S&amp;P GSCI Crude Oil Excess Return Fund** 45 45
AccuShares S&amp;P GSCI Brent Oil Spot Fund 45 45
AccuShares S&amp;P GSCI Natural Gas Spot Fund 60 60
AccuShares S&amp;P 500 VIX Front-Month Futures Index Fund 95 95
** On September 29, 2015, the name of the AccuShares S&amp;P GSCI Crude Oil Fund was changed to the AccuShares S&amp;P GSCI Crude Oil Excess Return Fund. </t>
  </si>
  <si>
    <t>Organization (Details) - USD ($)</t>
  </si>
  <si>
    <t>Significant Accounting Policies (Details)</t>
  </si>
  <si>
    <t>Sep. 30, 2015USD ($)$ / shares</t>
  </si>
  <si>
    <t>Maximum allowable eligible repos</t>
  </si>
  <si>
    <t>40.00%</t>
  </si>
  <si>
    <t>Minimum value of share class</t>
  </si>
  <si>
    <t>Value at which reverse share splits are expected (in Dollars per share) | $ / shares</t>
  </si>
  <si>
    <t>Agreements (Details) - USD ($)</t>
  </si>
  <si>
    <t>Related Party Transaction [Line Items]</t>
  </si>
  <si>
    <t>Management Fees payable</t>
  </si>
  <si>
    <t>Sponsor [Member] | AccuShares Spot CBOE VIX Fund [Member]</t>
  </si>
  <si>
    <t>Sponsor [Member] | AccuShares Spot CBOE VIX Fund [Member] | Up Shares [Member]</t>
  </si>
  <si>
    <t>Management Fee</t>
  </si>
  <si>
    <t>Management Fees charged</t>
  </si>
  <si>
    <t>Sponsor [Member] | AccuShares Spot CBOE VIX Fund [Member] | Down Shares [Member]</t>
  </si>
  <si>
    <t>Sponsor [Member] | AccuShares S&amp;P GSCI Spot Fund [Member] | Up Shares [Member]</t>
  </si>
  <si>
    <t>0.75%</t>
  </si>
  <si>
    <t>Sponsor [Member] | AccuShares S&amp;P GSCI Spot Fund [Member] | Down Shares [Member]</t>
  </si>
  <si>
    <t>Sponsor [Member] | AccuShares S&amp;P GSCI Agriculture &amp; Livestock Spot Fund [Member] | Up Shares [Member]</t>
  </si>
  <si>
    <t>Sponsor [Member] | AccuShares S&amp;P GSCI Agriculture &amp; Livestock Spot Fund [Member] | Down Shares [Member]</t>
  </si>
  <si>
    <t>Sponsor [Member] | AccuShares S&amp;P GSCI Industrial Metals Spot Fund [Member] | Up Shares [Member]</t>
  </si>
  <si>
    <t>Sponsor [Member] | AccuShares S&amp;P GSCI Industrial Metals Spot Fund [Member] | Down Shares [Member]</t>
  </si>
  <si>
    <t>Sponsor [Member] | AccuShares S&amp;P GSCI Crude Oil Excess Return Fund [Member] | Up Shares [Member]</t>
  </si>
  <si>
    <t>0.45%</t>
  </si>
  <si>
    <t>Sponsor [Member] | AccuShares S&amp;P GSCI Crude Oil Excess Return Fund [Member] | Down Shares [Member]</t>
  </si>
  <si>
    <t>Sponsor [Member] | AccuShares S&amp;P GSCI Brent Oil Spot Fund [Member] | Up Shares [Member]</t>
  </si>
  <si>
    <t>Sponsor [Member] | AccuShares S&amp;P GSCI Brent Oil Spot Fund [Member] | Down Shares [Member]</t>
  </si>
  <si>
    <t>Sponsor [Member] | AccuShares S&amp;P GSCI Natural Gas Spot Fund [Member] | Up Shares [Member]</t>
  </si>
  <si>
    <t>0.60%</t>
  </si>
  <si>
    <t>Sponsor [Member] | AccuShares S&amp;P GSCI Natural Gas Spot Fund [Member] | Down Shares [Member]</t>
  </si>
  <si>
    <t>Sponsor [Member] | AccuShares S&amp;P 500 VIX Front-Month Futures Index Fund [Member] | Up Shares [Member]</t>
  </si>
  <si>
    <t>Sponsor [Member] | AccuShares S&amp;P 500 VIX Front-Month Futures Index Fund [Member] | Down Shares [Member]</t>
  </si>
  <si>
    <t>Creation and Redemption of Creation Units (Details)</t>
  </si>
  <si>
    <t>Sep. 30, 2015USD ($)shares</t>
  </si>
  <si>
    <t>Number of shares comprising an issuable block of shares</t>
  </si>
  <si>
    <t>Transaction fee per order | $</t>
  </si>
  <si>
    <t>Custodian fee per order</t>
  </si>
  <si>
    <t>0.005%</t>
  </si>
  <si>
    <t>Distributions (Details)</t>
  </si>
  <si>
    <t>Sep. 25, 2015</t>
  </si>
  <si>
    <t>Sep. 22, 2015$ / sharesshares</t>
  </si>
  <si>
    <t>Aug. 28, 2015$ / shares</t>
  </si>
  <si>
    <t>Aug. 24, 2015$ / shares</t>
  </si>
  <si>
    <t>Jul. 22, 2015$ / shares</t>
  </si>
  <si>
    <t>Sep. 30, 2015$ / shares</t>
  </si>
  <si>
    <t>Sep. 30, 2014$ / shares</t>
  </si>
  <si>
    <t>Dividends Payable [Line Items]</t>
  </si>
  <si>
    <t>Stock split ratio</t>
  </si>
  <si>
    <t>Share distributed, per share owned | shares</t>
  </si>
  <si>
    <t>Subsequent Events (Details)</t>
  </si>
  <si>
    <t>Oct. 23, 2015</t>
  </si>
  <si>
    <t>Oct. 22, 2015$ / sharesshares</t>
  </si>
  <si>
    <t>Subsequent Event [Line Items]</t>
  </si>
  <si>
    <t>Subsequent Event [Member]</t>
  </si>
  <si>
    <t>Subsequent Event [Member] | Up Shares [Member]</t>
  </si>
  <si>
    <t>Subsequent Event [Member] | Down Share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5" r="B4" t="n">
        <v>0</v>
      </c>
    </row>
    <row spans="1:2" r="5">
      <c s="4" r="A5" t="s">
        <v>5</v>
      </c>
      <c s="4" r="B5" t="s">
        <v>6</v>
      </c>
    </row>
    <row spans="1:2" r="6">
      <c s="4" r="A6" t="s">
        <v>7</v>
      </c>
      <c s="4" r="B6" t="s">
        <v>8</v>
      </c>
    </row>
    <row spans="1:2" r="7">
      <c s="4" r="A7" t="s">
        <v>9</v>
      </c>
      <c s="5" r="B7" t="n">
        <v>1580167</v>
      </c>
    </row>
    <row spans="1:2" r="8">
      <c s="4" r="A8" t="s">
        <v>10</v>
      </c>
      <c s="4" r="B8" t="s">
        <v>11</v>
      </c>
    </row>
    <row spans="1:2" r="9">
      <c s="4" r="A9" t="s">
        <v>12</v>
      </c>
      <c s="4" r="B9" t="s">
        <v>13</v>
      </c>
    </row>
    <row spans="1:2" r="10">
      <c s="4" r="A10" t="s">
        <v>14</v>
      </c>
      <c s="5" r="B10" t="n">
        <v>2015</v>
      </c>
    </row>
    <row spans="1:2" r="11">
      <c s="4" r="A11" t="s">
        <v>15</v>
      </c>
      <c s="4" r="B11" t="s">
        <v>16</v>
      </c>
    </row>
    <row spans="1:2" r="12">
      <c s="4" r="A12" t="s">
        <v>17</v>
      </c>
      <c s="4" r="B12" t="s">
        <v>18</v>
      </c>
    </row>
    <row spans="1:2" r="13">
      <c s="4" r="A13" t="s">
        <v>19</v>
      </c>
      <c s="4" r="B13" t="s">
        <v>20</v>
      </c>
    </row>
    <row spans="1:2" r="14">
      <c s="4" r="A14" t="s">
        <v>21</v>
      </c>
      <c s="6" r="B1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J1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2"/>
    <col customWidth="1" max="9" min="9" width="14"/>
    <col customWidth="1" max="10" min="10" width="8"/>
  </cols>
  <sheetData>
    <row spans="1:10" r="1">
      <c s="1" r="A1" t="s">
        <v>169</v>
      </c>
      <c s="2" r="C1" t="s">
        <v>82</v>
      </c>
      <c s="2" r="G1" t="s">
        <v>1</v>
      </c>
    </row>
    <row spans="1:10" r="2">
      <c s="2" r="C2" t="s">
        <v>24</v>
      </c>
      <c s="2" r="E2" t="s">
        <v>26</v>
      </c>
      <c s="2" r="G2" t="s">
        <v>24</v>
      </c>
      <c s="2" r="I2" t="s">
        <v>26</v>
      </c>
    </row>
    <row spans="1:10" r="3">
      <c s="3" r="A3" t="s">
        <v>67</v>
      </c>
    </row>
    <row spans="1:10" r="4">
      <c s="4" r="A4" t="s">
        <v>68</v>
      </c>
      <c s="7" r="C4" t="n">
        <v>12367</v>
      </c>
      <c s="4" r="E4" t="s">
        <v>31</v>
      </c>
      <c s="4" r="F4" t="s">
        <v>30</v>
      </c>
      <c s="7" r="G4" t="n">
        <v>22231</v>
      </c>
      <c s="4" r="I4" t="s">
        <v>31</v>
      </c>
      <c s="4" r="J4" t="s">
        <v>30</v>
      </c>
    </row>
    <row spans="1:10" r="5">
      <c s="4" r="A5" t="s">
        <v>69</v>
      </c>
      <c s="5" r="C5" t="n">
        <v>11915</v>
      </c>
      <c s="4" r="E5" t="s">
        <v>31</v>
      </c>
      <c s="4" r="F5" t="s">
        <v>30</v>
      </c>
      <c s="5" r="G5" t="n">
        <v>21769</v>
      </c>
      <c s="4" r="I5" t="s">
        <v>31</v>
      </c>
      <c s="4" r="J5" t="s">
        <v>30</v>
      </c>
    </row>
    <row spans="1:10" r="6">
      <c s="4" r="A6" t="s">
        <v>70</v>
      </c>
      <c s="5" r="C6" t="n">
        <v>24282</v>
      </c>
      <c s="4" r="E6" t="s">
        <v>31</v>
      </c>
      <c s="4" r="F6" t="s">
        <v>30</v>
      </c>
      <c s="5" r="G6" t="n">
        <v>44000</v>
      </c>
      <c s="4" r="I6" t="s">
        <v>31</v>
      </c>
      <c s="4" r="J6" t="s">
        <v>30</v>
      </c>
    </row>
    <row spans="1:10" r="7">
      <c s="4" r="A7" t="s">
        <v>71</v>
      </c>
      <c s="5" r="C7" t="n">
        <v>-24282</v>
      </c>
      <c s="4" r="E7" t="s">
        <v>31</v>
      </c>
      <c s="4" r="F7" t="s">
        <v>30</v>
      </c>
      <c s="5" r="G7" t="n">
        <v>-44000</v>
      </c>
      <c s="4" r="I7" t="s">
        <v>31</v>
      </c>
      <c s="4" r="J7" t="s">
        <v>30</v>
      </c>
    </row>
    <row spans="1:10" r="8">
      <c s="4" r="A8" t="s">
        <v>72</v>
      </c>
      <c s="7" r="C8" t="n">
        <v>-24282</v>
      </c>
      <c s="4" r="E8" t="s">
        <v>31</v>
      </c>
      <c s="4" r="F8" t="s">
        <v>30</v>
      </c>
      <c s="7" r="G8" t="n">
        <v>-44000</v>
      </c>
      <c s="4" r="I8" t="s">
        <v>31</v>
      </c>
      <c s="4" r="J8" t="s">
        <v>30</v>
      </c>
    </row>
    <row spans="1:10" r="9">
      <c s="4" r="A9" t="s">
        <v>42</v>
      </c>
    </row>
    <row spans="1:10" r="10">
      <c s="3" r="A10" t="s">
        <v>73</v>
      </c>
    </row>
    <row spans="1:10" r="11">
      <c s="4" r="A11" t="s">
        <v>74</v>
      </c>
      <c s="4" r="C11" t="s">
        <v>31</v>
      </c>
      <c s="4" r="E11" t="s">
        <v>31</v>
      </c>
      <c s="4" r="F11" t="s">
        <v>30</v>
      </c>
      <c s="4" r="G11" t="s">
        <v>31</v>
      </c>
      <c s="4" r="I11" t="s">
        <v>31</v>
      </c>
      <c s="4" r="J11" t="s">
        <v>30</v>
      </c>
    </row>
    <row spans="1:10" r="12">
      <c s="4" r="A12" t="s">
        <v>75</v>
      </c>
      <c s="4" r="C12" t="s">
        <v>31</v>
      </c>
      <c s="4" r="E12" t="s">
        <v>31</v>
      </c>
      <c s="4" r="F12" t="s">
        <v>30</v>
      </c>
      <c s="4" r="G12" t="s">
        <v>31</v>
      </c>
      <c s="4" r="I12" t="s">
        <v>31</v>
      </c>
      <c s="4" r="J12" t="s">
        <v>30</v>
      </c>
    </row>
    <row spans="1:10" r="13">
      <c s="4" r="A13" t="s">
        <v>76</v>
      </c>
      <c s="4" r="C13" t="s">
        <v>31</v>
      </c>
      <c s="4" r="E13" t="s">
        <v>31</v>
      </c>
      <c s="4" r="F13" t="s">
        <v>30</v>
      </c>
      <c s="4" r="G13" t="s">
        <v>31</v>
      </c>
      <c s="4" r="I13" t="s">
        <v>31</v>
      </c>
      <c s="4" r="J13" t="s">
        <v>30</v>
      </c>
    </row>
    <row spans="1:10" r="14">
      <c s="4" r="A14" t="s">
        <v>77</v>
      </c>
      <c s="4" r="C14" t="s">
        <v>31</v>
      </c>
      <c s="4" r="E14" t="s">
        <v>31</v>
      </c>
      <c s="4" r="F14" t="s">
        <v>30</v>
      </c>
      <c s="4" r="G14" t="s">
        <v>31</v>
      </c>
      <c s="4" r="I14" t="s">
        <v>31</v>
      </c>
      <c s="4" r="J14" t="s">
        <v>30</v>
      </c>
    </row>
    <row spans="1:10" r="15">
      <c s="4" r="A15" t="s">
        <v>46</v>
      </c>
    </row>
    <row spans="1:10" r="16">
      <c s="3" r="A16" t="s">
        <v>73</v>
      </c>
    </row>
    <row spans="1:10" r="17">
      <c s="4" r="A17" t="s">
        <v>74</v>
      </c>
      <c s="4" r="C17" t="s">
        <v>31</v>
      </c>
      <c s="4" r="E17" t="s">
        <v>31</v>
      </c>
      <c s="4" r="F17" t="s">
        <v>30</v>
      </c>
      <c s="4" r="G17" t="s">
        <v>31</v>
      </c>
      <c s="4" r="I17" t="s">
        <v>31</v>
      </c>
      <c s="4" r="J17" t="s">
        <v>30</v>
      </c>
    </row>
    <row spans="1:10" r="18">
      <c s="4" r="A18" t="s">
        <v>75</v>
      </c>
      <c s="4" r="C18" t="s">
        <v>31</v>
      </c>
      <c s="4" r="E18" t="s">
        <v>31</v>
      </c>
      <c s="4" r="F18" t="s">
        <v>30</v>
      </c>
      <c s="4" r="G18" t="s">
        <v>31</v>
      </c>
      <c s="4" r="I18" t="s">
        <v>31</v>
      </c>
      <c s="4" r="J18" t="s">
        <v>30</v>
      </c>
    </row>
    <row spans="1:10" r="19">
      <c s="4" r="A19" t="s">
        <v>76</v>
      </c>
      <c s="4" r="C19" t="s">
        <v>31</v>
      </c>
      <c s="4" r="E19" t="s">
        <v>31</v>
      </c>
      <c s="4" r="F19" t="s">
        <v>30</v>
      </c>
      <c s="4" r="G19" t="s">
        <v>31</v>
      </c>
      <c s="4" r="I19" t="s">
        <v>31</v>
      </c>
      <c s="4" r="J19" t="s">
        <v>30</v>
      </c>
    </row>
    <row spans="1:10" r="20">
      <c s="4" r="A20" t="s">
        <v>77</v>
      </c>
      <c s="4" r="C20" t="s">
        <v>31</v>
      </c>
      <c s="4" r="E20" t="s">
        <v>31</v>
      </c>
      <c s="4" r="F20" t="s">
        <v>30</v>
      </c>
      <c s="4" r="G20" t="s">
        <v>31</v>
      </c>
      <c s="4" r="I20" t="s">
        <v>31</v>
      </c>
      <c s="4" r="J20" t="s">
        <v>30</v>
      </c>
    </row>
    <row spans="1:10" r="21">
      <c s="4" r="A21" t="s">
        <v>151</v>
      </c>
    </row>
    <row spans="1:10" r="22">
      <c s="3" r="A22" t="s">
        <v>67</v>
      </c>
    </row>
    <row spans="1:10" r="23">
      <c s="4" r="A23" t="s">
        <v>68</v>
      </c>
      <c s="4" r="C23" t="s">
        <v>31</v>
      </c>
      <c s="4" r="E23" t="s">
        <v>31</v>
      </c>
      <c s="4" r="F23" t="s">
        <v>30</v>
      </c>
      <c s="4" r="G23" t="s">
        <v>31</v>
      </c>
      <c s="4" r="I23" t="s">
        <v>31</v>
      </c>
      <c s="4" r="J23" t="s">
        <v>30</v>
      </c>
    </row>
    <row spans="1:10" r="24">
      <c s="4" r="A24" t="s">
        <v>69</v>
      </c>
      <c s="4" r="C24" t="s">
        <v>31</v>
      </c>
      <c s="4" r="E24" t="s">
        <v>31</v>
      </c>
      <c s="4" r="F24" t="s">
        <v>30</v>
      </c>
      <c s="4" r="G24" t="s">
        <v>31</v>
      </c>
      <c s="4" r="I24" t="s">
        <v>31</v>
      </c>
      <c s="4" r="J24" t="s">
        <v>30</v>
      </c>
    </row>
    <row spans="1:10" r="25">
      <c s="4" r="A25" t="s">
        <v>70</v>
      </c>
      <c s="4" r="C25" t="s">
        <v>31</v>
      </c>
      <c s="4" r="E25" t="s">
        <v>31</v>
      </c>
      <c s="4" r="F25" t="s">
        <v>30</v>
      </c>
      <c s="4" r="G25" t="s">
        <v>31</v>
      </c>
      <c s="4" r="I25" t="s">
        <v>31</v>
      </c>
      <c s="4" r="J25" t="s">
        <v>30</v>
      </c>
    </row>
    <row spans="1:10" r="26">
      <c s="4" r="A26" t="s">
        <v>71</v>
      </c>
      <c s="4" r="C26" t="s">
        <v>31</v>
      </c>
      <c s="4" r="E26" t="s">
        <v>31</v>
      </c>
      <c s="4" r="F26" t="s">
        <v>30</v>
      </c>
      <c s="4" r="G26" t="s">
        <v>31</v>
      </c>
      <c s="4" r="I26" t="s">
        <v>31</v>
      </c>
      <c s="4" r="J26" t="s">
        <v>30</v>
      </c>
    </row>
    <row spans="1:10" r="27">
      <c s="4" r="A27" t="s">
        <v>72</v>
      </c>
      <c s="4" r="C27" t="s">
        <v>31</v>
      </c>
      <c s="4" r="E27" t="s">
        <v>31</v>
      </c>
      <c s="4" r="F27" t="s">
        <v>30</v>
      </c>
      <c s="4" r="G27" t="s">
        <v>31</v>
      </c>
      <c s="4" r="I27" t="s">
        <v>31</v>
      </c>
      <c s="4" r="J27" t="s">
        <v>30</v>
      </c>
    </row>
    <row spans="1:10" r="28">
      <c s="4" r="A28" t="s">
        <v>152</v>
      </c>
    </row>
    <row spans="1:10" r="29">
      <c s="3" r="A29" t="s">
        <v>73</v>
      </c>
    </row>
    <row spans="1:10" r="30">
      <c s="4" r="A30" t="s">
        <v>74</v>
      </c>
      <c s="4" r="C30" t="s">
        <v>31</v>
      </c>
      <c s="4" r="E30" t="s">
        <v>31</v>
      </c>
      <c s="4" r="F30" t="s">
        <v>30</v>
      </c>
      <c s="4" r="G30" t="s">
        <v>31</v>
      </c>
      <c s="4" r="I30" t="s">
        <v>31</v>
      </c>
      <c s="4" r="J30" t="s">
        <v>30</v>
      </c>
    </row>
    <row spans="1:10" r="31">
      <c s="4" r="A31" t="s">
        <v>75</v>
      </c>
      <c s="4" r="C31" t="s">
        <v>31</v>
      </c>
      <c s="4" r="E31" t="s">
        <v>31</v>
      </c>
      <c s="4" r="F31" t="s">
        <v>30</v>
      </c>
      <c s="4" r="G31" t="s">
        <v>31</v>
      </c>
      <c s="4" r="I31" t="s">
        <v>31</v>
      </c>
      <c s="4" r="J31" t="s">
        <v>30</v>
      </c>
    </row>
    <row spans="1:10" r="32">
      <c s="4" r="A32" t="s">
        <v>76</v>
      </c>
      <c s="5" r="C32" t="n">
        <v>20</v>
      </c>
      <c s="5" r="E32" t="n">
        <v>20</v>
      </c>
      <c s="4" r="F32" t="s">
        <v>30</v>
      </c>
      <c s="5" r="G32" t="n">
        <v>20</v>
      </c>
      <c s="5" r="I32" t="n">
        <v>20</v>
      </c>
      <c s="4" r="J32" t="s">
        <v>30</v>
      </c>
    </row>
    <row spans="1:10" r="33">
      <c s="4" r="A33" t="s">
        <v>77</v>
      </c>
      <c s="4" r="C33" t="s">
        <v>31</v>
      </c>
      <c s="4" r="E33" t="s">
        <v>31</v>
      </c>
      <c s="4" r="F33" t="s">
        <v>30</v>
      </c>
      <c s="4" r="G33" t="s">
        <v>31</v>
      </c>
      <c s="4" r="I33" t="s">
        <v>31</v>
      </c>
      <c s="4" r="J33" t="s">
        <v>30</v>
      </c>
    </row>
    <row spans="1:10" r="34">
      <c s="4" r="A34" t="s">
        <v>153</v>
      </c>
    </row>
    <row spans="1:10" r="35">
      <c s="3" r="A35" t="s">
        <v>73</v>
      </c>
    </row>
    <row spans="1:10" r="36">
      <c s="4" r="A36" t="s">
        <v>74</v>
      </c>
      <c s="4" r="C36" t="s">
        <v>31</v>
      </c>
      <c s="4" r="E36" t="s">
        <v>31</v>
      </c>
      <c s="4" r="F36" t="s">
        <v>30</v>
      </c>
      <c s="4" r="G36" t="s">
        <v>31</v>
      </c>
      <c s="4" r="I36" t="s">
        <v>31</v>
      </c>
      <c s="4" r="J36" t="s">
        <v>30</v>
      </c>
    </row>
    <row spans="1:10" r="37">
      <c s="4" r="A37" t="s">
        <v>75</v>
      </c>
      <c s="4" r="C37" t="s">
        <v>31</v>
      </c>
      <c s="4" r="E37" t="s">
        <v>31</v>
      </c>
      <c s="4" r="F37" t="s">
        <v>30</v>
      </c>
      <c s="4" r="G37" t="s">
        <v>31</v>
      </c>
      <c s="4" r="I37" t="s">
        <v>31</v>
      </c>
      <c s="4" r="J37" t="s">
        <v>30</v>
      </c>
    </row>
    <row spans="1:10" r="38">
      <c s="4" r="A38" t="s">
        <v>76</v>
      </c>
      <c s="5" r="C38" t="n">
        <v>20</v>
      </c>
      <c s="5" r="E38" t="n">
        <v>20</v>
      </c>
      <c s="4" r="F38" t="s">
        <v>30</v>
      </c>
      <c s="5" r="G38" t="n">
        <v>20</v>
      </c>
      <c s="5" r="I38" t="n">
        <v>20</v>
      </c>
      <c s="4" r="J38" t="s">
        <v>30</v>
      </c>
    </row>
    <row spans="1:10" r="39">
      <c s="4" r="A39" t="s">
        <v>77</v>
      </c>
      <c s="4" r="C39" t="s">
        <v>31</v>
      </c>
      <c s="4" r="E39" t="s">
        <v>31</v>
      </c>
      <c s="4" r="F39" t="s">
        <v>30</v>
      </c>
      <c s="4" r="G39" t="s">
        <v>31</v>
      </c>
      <c s="4" r="I39" t="s">
        <v>31</v>
      </c>
      <c s="4" r="J39" t="s">
        <v>30</v>
      </c>
    </row>
    <row spans="1:10" r="40">
      <c s="4" r="A40" t="s">
        <v>154</v>
      </c>
    </row>
    <row spans="1:10" r="41">
      <c s="3" r="A41" t="s">
        <v>67</v>
      </c>
    </row>
    <row spans="1:10" r="42">
      <c s="4" r="A42" t="s">
        <v>68</v>
      </c>
      <c s="4" r="C42" t="s">
        <v>31</v>
      </c>
      <c s="4" r="E42" t="s">
        <v>31</v>
      </c>
      <c s="4" r="F42" t="s">
        <v>30</v>
      </c>
      <c s="4" r="G42" t="s">
        <v>31</v>
      </c>
      <c s="4" r="I42" t="s">
        <v>31</v>
      </c>
      <c s="4" r="J42" t="s">
        <v>30</v>
      </c>
    </row>
    <row spans="1:10" r="43">
      <c s="4" r="A43" t="s">
        <v>69</v>
      </c>
      <c s="4" r="C43" t="s">
        <v>31</v>
      </c>
      <c s="4" r="E43" t="s">
        <v>31</v>
      </c>
      <c s="4" r="F43" t="s">
        <v>30</v>
      </c>
      <c s="4" r="G43" t="s">
        <v>31</v>
      </c>
      <c s="4" r="I43" t="s">
        <v>31</v>
      </c>
      <c s="4" r="J43" t="s">
        <v>30</v>
      </c>
    </row>
    <row spans="1:10" r="44">
      <c s="4" r="A44" t="s">
        <v>70</v>
      </c>
      <c s="4" r="C44" t="s">
        <v>31</v>
      </c>
      <c s="4" r="E44" t="s">
        <v>31</v>
      </c>
      <c s="4" r="F44" t="s">
        <v>30</v>
      </c>
      <c s="4" r="G44" t="s">
        <v>31</v>
      </c>
      <c s="4" r="I44" t="s">
        <v>31</v>
      </c>
      <c s="4" r="J44" t="s">
        <v>30</v>
      </c>
    </row>
    <row spans="1:10" r="45">
      <c s="4" r="A45" t="s">
        <v>71</v>
      </c>
      <c s="4" r="C45" t="s">
        <v>31</v>
      </c>
      <c s="4" r="E45" t="s">
        <v>31</v>
      </c>
      <c s="4" r="F45" t="s">
        <v>30</v>
      </c>
      <c s="4" r="G45" t="s">
        <v>31</v>
      </c>
      <c s="4" r="I45" t="s">
        <v>31</v>
      </c>
      <c s="4" r="J45" t="s">
        <v>30</v>
      </c>
    </row>
    <row spans="1:10" r="46">
      <c s="4" r="A46" t="s">
        <v>72</v>
      </c>
      <c s="4" r="C46" t="s">
        <v>31</v>
      </c>
      <c s="4" r="E46" t="s">
        <v>31</v>
      </c>
      <c s="4" r="F46" t="s">
        <v>30</v>
      </c>
      <c s="4" r="G46" t="s">
        <v>31</v>
      </c>
      <c s="4" r="I46" t="s">
        <v>31</v>
      </c>
      <c s="4" r="J46" t="s">
        <v>30</v>
      </c>
    </row>
    <row spans="1:10" r="47">
      <c s="4" r="A47" t="s">
        <v>155</v>
      </c>
    </row>
    <row spans="1:10" r="48">
      <c s="3" r="A48" t="s">
        <v>73</v>
      </c>
    </row>
    <row spans="1:10" r="49">
      <c s="4" r="A49" t="s">
        <v>74</v>
      </c>
      <c s="4" r="C49" t="s">
        <v>31</v>
      </c>
      <c s="4" r="E49" t="s">
        <v>31</v>
      </c>
      <c s="4" r="F49" t="s">
        <v>30</v>
      </c>
      <c s="4" r="G49" t="s">
        <v>31</v>
      </c>
      <c s="4" r="I49" t="s">
        <v>31</v>
      </c>
      <c s="4" r="J49" t="s">
        <v>30</v>
      </c>
    </row>
    <row spans="1:10" r="50">
      <c s="4" r="A50" t="s">
        <v>75</v>
      </c>
      <c s="4" r="C50" t="s">
        <v>31</v>
      </c>
      <c s="4" r="E50" t="s">
        <v>31</v>
      </c>
      <c s="4" r="F50" t="s">
        <v>30</v>
      </c>
      <c s="4" r="G50" t="s">
        <v>31</v>
      </c>
      <c s="4" r="I50" t="s">
        <v>31</v>
      </c>
      <c s="4" r="J50" t="s">
        <v>30</v>
      </c>
    </row>
    <row spans="1:10" r="51">
      <c s="4" r="A51" t="s">
        <v>76</v>
      </c>
      <c s="5" r="C51" t="n">
        <v>20</v>
      </c>
      <c s="5" r="E51" t="n">
        <v>20</v>
      </c>
      <c s="4" r="F51" t="s">
        <v>30</v>
      </c>
      <c s="5" r="G51" t="n">
        <v>20</v>
      </c>
      <c s="5" r="I51" t="n">
        <v>20</v>
      </c>
      <c s="4" r="J51" t="s">
        <v>30</v>
      </c>
    </row>
    <row spans="1:10" r="52">
      <c s="4" r="A52" t="s">
        <v>77</v>
      </c>
      <c s="4" r="C52" t="s">
        <v>31</v>
      </c>
      <c s="4" r="E52" t="s">
        <v>31</v>
      </c>
      <c s="4" r="F52" t="s">
        <v>30</v>
      </c>
      <c s="4" r="G52" t="s">
        <v>31</v>
      </c>
      <c s="4" r="I52" t="s">
        <v>31</v>
      </c>
      <c s="4" r="J52" t="s">
        <v>30</v>
      </c>
    </row>
    <row spans="1:10" r="53">
      <c s="4" r="A53" t="s">
        <v>156</v>
      </c>
    </row>
    <row spans="1:10" r="54">
      <c s="3" r="A54" t="s">
        <v>73</v>
      </c>
    </row>
    <row spans="1:10" r="55">
      <c s="4" r="A55" t="s">
        <v>74</v>
      </c>
      <c s="4" r="C55" t="s">
        <v>31</v>
      </c>
      <c s="4" r="E55" t="s">
        <v>31</v>
      </c>
      <c s="4" r="F55" t="s">
        <v>30</v>
      </c>
      <c s="4" r="G55" t="s">
        <v>31</v>
      </c>
      <c s="4" r="I55" t="s">
        <v>31</v>
      </c>
      <c s="4" r="J55" t="s">
        <v>30</v>
      </c>
    </row>
    <row spans="1:10" r="56">
      <c s="4" r="A56" t="s">
        <v>75</v>
      </c>
      <c s="4" r="C56" t="s">
        <v>31</v>
      </c>
      <c s="4" r="E56" t="s">
        <v>31</v>
      </c>
      <c s="4" r="F56" t="s">
        <v>30</v>
      </c>
      <c s="4" r="G56" t="s">
        <v>31</v>
      </c>
      <c s="4" r="I56" t="s">
        <v>31</v>
      </c>
      <c s="4" r="J56" t="s">
        <v>30</v>
      </c>
    </row>
    <row spans="1:10" r="57">
      <c s="4" r="A57" t="s">
        <v>76</v>
      </c>
      <c s="5" r="C57" t="n">
        <v>20</v>
      </c>
      <c s="5" r="E57" t="n">
        <v>20</v>
      </c>
      <c s="4" r="F57" t="s">
        <v>30</v>
      </c>
      <c s="5" r="G57" t="n">
        <v>20</v>
      </c>
      <c s="5" r="I57" t="n">
        <v>20</v>
      </c>
      <c s="4" r="J57" t="s">
        <v>30</v>
      </c>
    </row>
    <row spans="1:10" r="58">
      <c s="4" r="A58" t="s">
        <v>77</v>
      </c>
      <c s="4" r="C58" t="s">
        <v>31</v>
      </c>
      <c s="4" r="E58" t="s">
        <v>31</v>
      </c>
      <c s="4" r="F58" t="s">
        <v>30</v>
      </c>
      <c s="4" r="G58" t="s">
        <v>31</v>
      </c>
      <c s="4" r="I58" t="s">
        <v>31</v>
      </c>
      <c s="4" r="J58" t="s">
        <v>30</v>
      </c>
    </row>
    <row spans="1:10" r="59">
      <c s="4" r="A59" t="s">
        <v>157</v>
      </c>
    </row>
    <row spans="1:10" r="60">
      <c s="3" r="A60" t="s">
        <v>67</v>
      </c>
    </row>
    <row spans="1:10" r="61">
      <c s="4" r="A61" t="s">
        <v>68</v>
      </c>
      <c s="4" r="C61" t="s">
        <v>31</v>
      </c>
      <c s="4" r="E61" t="s">
        <v>31</v>
      </c>
      <c s="4" r="F61" t="s">
        <v>30</v>
      </c>
      <c s="4" r="G61" t="s">
        <v>31</v>
      </c>
      <c s="4" r="I61" t="s">
        <v>31</v>
      </c>
      <c s="4" r="J61" t="s">
        <v>30</v>
      </c>
    </row>
    <row spans="1:10" r="62">
      <c s="4" r="A62" t="s">
        <v>69</v>
      </c>
      <c s="4" r="C62" t="s">
        <v>31</v>
      </c>
      <c s="4" r="E62" t="s">
        <v>31</v>
      </c>
      <c s="4" r="F62" t="s">
        <v>30</v>
      </c>
      <c s="4" r="G62" t="s">
        <v>31</v>
      </c>
      <c s="4" r="I62" t="s">
        <v>31</v>
      </c>
      <c s="4" r="J62" t="s">
        <v>30</v>
      </c>
    </row>
    <row spans="1:10" r="63">
      <c s="4" r="A63" t="s">
        <v>70</v>
      </c>
      <c s="4" r="C63" t="s">
        <v>31</v>
      </c>
      <c s="4" r="E63" t="s">
        <v>31</v>
      </c>
      <c s="4" r="F63" t="s">
        <v>30</v>
      </c>
      <c s="4" r="G63" t="s">
        <v>31</v>
      </c>
      <c s="4" r="I63" t="s">
        <v>31</v>
      </c>
      <c s="4" r="J63" t="s">
        <v>30</v>
      </c>
    </row>
    <row spans="1:10" r="64">
      <c s="4" r="A64" t="s">
        <v>71</v>
      </c>
      <c s="4" r="C64" t="s">
        <v>31</v>
      </c>
      <c s="4" r="E64" t="s">
        <v>31</v>
      </c>
      <c s="4" r="F64" t="s">
        <v>30</v>
      </c>
      <c s="4" r="G64" t="s">
        <v>31</v>
      </c>
      <c s="4" r="I64" t="s">
        <v>31</v>
      </c>
      <c s="4" r="J64" t="s">
        <v>30</v>
      </c>
    </row>
    <row spans="1:10" r="65">
      <c s="4" r="A65" t="s">
        <v>72</v>
      </c>
      <c s="4" r="C65" t="s">
        <v>31</v>
      </c>
      <c s="4" r="E65" t="s">
        <v>31</v>
      </c>
      <c s="4" r="F65" t="s">
        <v>30</v>
      </c>
      <c s="4" r="G65" t="s">
        <v>31</v>
      </c>
      <c s="4" r="I65" t="s">
        <v>31</v>
      </c>
      <c s="4" r="J65" t="s">
        <v>30</v>
      </c>
    </row>
    <row spans="1:10" r="66">
      <c s="4" r="A66" t="s">
        <v>158</v>
      </c>
    </row>
    <row spans="1:10" r="67">
      <c s="3" r="A67" t="s">
        <v>73</v>
      </c>
    </row>
    <row spans="1:10" r="68">
      <c s="4" r="A68" t="s">
        <v>74</v>
      </c>
      <c s="4" r="C68" t="s">
        <v>31</v>
      </c>
      <c s="4" r="E68" t="s">
        <v>31</v>
      </c>
      <c s="4" r="F68" t="s">
        <v>30</v>
      </c>
      <c s="4" r="G68" t="s">
        <v>31</v>
      </c>
      <c s="4" r="I68" t="s">
        <v>31</v>
      </c>
      <c s="4" r="J68" t="s">
        <v>30</v>
      </c>
    </row>
    <row spans="1:10" r="69">
      <c s="4" r="A69" t="s">
        <v>75</v>
      </c>
      <c s="4" r="C69" t="s">
        <v>31</v>
      </c>
      <c s="4" r="E69" t="s">
        <v>31</v>
      </c>
      <c s="4" r="F69" t="s">
        <v>30</v>
      </c>
      <c s="4" r="G69" t="s">
        <v>31</v>
      </c>
      <c s="4" r="I69" t="s">
        <v>31</v>
      </c>
      <c s="4" r="J69" t="s">
        <v>30</v>
      </c>
    </row>
    <row spans="1:10" r="70">
      <c s="4" r="A70" t="s">
        <v>76</v>
      </c>
      <c s="5" r="C70" t="n">
        <v>20</v>
      </c>
      <c s="5" r="E70" t="n">
        <v>20</v>
      </c>
      <c s="4" r="F70" t="s">
        <v>30</v>
      </c>
      <c s="5" r="G70" t="n">
        <v>20</v>
      </c>
      <c s="5" r="I70" t="n">
        <v>20</v>
      </c>
      <c s="4" r="J70" t="s">
        <v>30</v>
      </c>
    </row>
    <row spans="1:10" r="71">
      <c s="4" r="A71" t="s">
        <v>77</v>
      </c>
      <c s="4" r="C71" t="s">
        <v>31</v>
      </c>
      <c s="4" r="E71" t="s">
        <v>31</v>
      </c>
      <c s="4" r="F71" t="s">
        <v>30</v>
      </c>
      <c s="4" r="G71" t="s">
        <v>31</v>
      </c>
      <c s="4" r="I71" t="s">
        <v>31</v>
      </c>
      <c s="4" r="J71" t="s">
        <v>30</v>
      </c>
    </row>
    <row spans="1:10" r="72">
      <c s="4" r="A72" t="s">
        <v>159</v>
      </c>
    </row>
    <row spans="1:10" r="73">
      <c s="3" r="A73" t="s">
        <v>73</v>
      </c>
    </row>
    <row spans="1:10" r="74">
      <c s="4" r="A74" t="s">
        <v>74</v>
      </c>
      <c s="4" r="C74" t="s">
        <v>31</v>
      </c>
      <c s="4" r="E74" t="s">
        <v>31</v>
      </c>
      <c s="4" r="F74" t="s">
        <v>30</v>
      </c>
      <c s="4" r="G74" t="s">
        <v>31</v>
      </c>
      <c s="4" r="I74" t="s">
        <v>31</v>
      </c>
      <c s="4" r="J74" t="s">
        <v>30</v>
      </c>
    </row>
    <row spans="1:10" r="75">
      <c s="4" r="A75" t="s">
        <v>75</v>
      </c>
      <c s="4" r="C75" t="s">
        <v>31</v>
      </c>
      <c s="4" r="E75" t="s">
        <v>31</v>
      </c>
      <c s="4" r="F75" t="s">
        <v>30</v>
      </c>
      <c s="4" r="G75" t="s">
        <v>31</v>
      </c>
      <c s="4" r="I75" t="s">
        <v>31</v>
      </c>
      <c s="4" r="J75" t="s">
        <v>30</v>
      </c>
    </row>
    <row spans="1:10" r="76">
      <c s="4" r="A76" t="s">
        <v>76</v>
      </c>
      <c s="5" r="C76" t="n">
        <v>20</v>
      </c>
      <c s="5" r="E76" t="n">
        <v>20</v>
      </c>
      <c s="4" r="F76" t="s">
        <v>30</v>
      </c>
      <c s="5" r="G76" t="n">
        <v>20</v>
      </c>
      <c s="5" r="I76" t="n">
        <v>20</v>
      </c>
      <c s="4" r="J76" t="s">
        <v>30</v>
      </c>
    </row>
    <row spans="1:10" r="77">
      <c s="4" r="A77" t="s">
        <v>77</v>
      </c>
      <c s="4" r="C77" t="s">
        <v>31</v>
      </c>
      <c s="4" r="E77" t="s">
        <v>31</v>
      </c>
      <c s="4" r="F77" t="s">
        <v>30</v>
      </c>
      <c s="4" r="G77" t="s">
        <v>31</v>
      </c>
      <c s="4" r="I77" t="s">
        <v>31</v>
      </c>
      <c s="4" r="J77" t="s">
        <v>30</v>
      </c>
    </row>
    <row spans="1:10" r="78">
      <c s="4" r="A78" t="s">
        <v>160</v>
      </c>
    </row>
    <row spans="1:10" r="79">
      <c s="3" r="A79" t="s">
        <v>67</v>
      </c>
    </row>
    <row spans="1:10" r="80">
      <c s="4" r="A80" t="s">
        <v>68</v>
      </c>
      <c s="4" r="C80" t="s">
        <v>31</v>
      </c>
      <c s="4" r="E80" t="s">
        <v>31</v>
      </c>
      <c s="4" r="F80" t="s">
        <v>30</v>
      </c>
      <c s="4" r="G80" t="s">
        <v>31</v>
      </c>
      <c s="4" r="I80" t="s">
        <v>31</v>
      </c>
      <c s="4" r="J80" t="s">
        <v>30</v>
      </c>
    </row>
    <row spans="1:10" r="81">
      <c s="4" r="A81" t="s">
        <v>69</v>
      </c>
      <c s="4" r="C81" t="s">
        <v>31</v>
      </c>
      <c s="4" r="E81" t="s">
        <v>31</v>
      </c>
      <c s="4" r="F81" t="s">
        <v>30</v>
      </c>
      <c s="4" r="G81" t="s">
        <v>31</v>
      </c>
      <c s="4" r="I81" t="s">
        <v>31</v>
      </c>
      <c s="4" r="J81" t="s">
        <v>30</v>
      </c>
    </row>
    <row spans="1:10" r="82">
      <c s="4" r="A82" t="s">
        <v>70</v>
      </c>
      <c s="4" r="C82" t="s">
        <v>31</v>
      </c>
      <c s="4" r="E82" t="s">
        <v>31</v>
      </c>
      <c s="4" r="F82" t="s">
        <v>30</v>
      </c>
      <c s="4" r="G82" t="s">
        <v>31</v>
      </c>
      <c s="4" r="I82" t="s">
        <v>31</v>
      </c>
      <c s="4" r="J82" t="s">
        <v>30</v>
      </c>
    </row>
    <row spans="1:10" r="83">
      <c s="4" r="A83" t="s">
        <v>71</v>
      </c>
      <c s="4" r="C83" t="s">
        <v>31</v>
      </c>
      <c s="4" r="E83" t="s">
        <v>31</v>
      </c>
      <c s="4" r="F83" t="s">
        <v>30</v>
      </c>
      <c s="4" r="G83" t="s">
        <v>31</v>
      </c>
      <c s="4" r="I83" t="s">
        <v>31</v>
      </c>
      <c s="4" r="J83" t="s">
        <v>30</v>
      </c>
    </row>
    <row spans="1:10" r="84">
      <c s="4" r="A84" t="s">
        <v>72</v>
      </c>
      <c s="4" r="C84" t="s">
        <v>31</v>
      </c>
      <c s="4" r="E84" t="s">
        <v>31</v>
      </c>
      <c s="4" r="F84" t="s">
        <v>30</v>
      </c>
      <c s="4" r="G84" t="s">
        <v>31</v>
      </c>
      <c s="4" r="I84" t="s">
        <v>31</v>
      </c>
      <c s="4" r="J84" t="s">
        <v>30</v>
      </c>
    </row>
    <row spans="1:10" r="85">
      <c s="4" r="A85" t="s">
        <v>161</v>
      </c>
    </row>
    <row spans="1:10" r="86">
      <c s="3" r="A86" t="s">
        <v>73</v>
      </c>
    </row>
    <row spans="1:10" r="87">
      <c s="4" r="A87" t="s">
        <v>74</v>
      </c>
      <c s="4" r="C87" t="s">
        <v>31</v>
      </c>
      <c s="4" r="E87" t="s">
        <v>31</v>
      </c>
      <c s="4" r="F87" t="s">
        <v>30</v>
      </c>
      <c s="4" r="G87" t="s">
        <v>31</v>
      </c>
      <c s="4" r="I87" t="s">
        <v>31</v>
      </c>
      <c s="4" r="J87" t="s">
        <v>30</v>
      </c>
    </row>
    <row spans="1:10" r="88">
      <c s="4" r="A88" t="s">
        <v>75</v>
      </c>
      <c s="4" r="C88" t="s">
        <v>31</v>
      </c>
      <c s="4" r="E88" t="s">
        <v>31</v>
      </c>
      <c s="4" r="F88" t="s">
        <v>30</v>
      </c>
      <c s="4" r="G88" t="s">
        <v>31</v>
      </c>
      <c s="4" r="I88" t="s">
        <v>31</v>
      </c>
      <c s="4" r="J88" t="s">
        <v>30</v>
      </c>
    </row>
    <row spans="1:10" r="89">
      <c s="4" r="A89" t="s">
        <v>76</v>
      </c>
      <c s="5" r="C89" t="n">
        <v>20</v>
      </c>
      <c s="5" r="E89" t="n">
        <v>20</v>
      </c>
      <c s="4" r="F89" t="s">
        <v>30</v>
      </c>
      <c s="5" r="G89" t="n">
        <v>20</v>
      </c>
      <c s="5" r="I89" t="n">
        <v>20</v>
      </c>
      <c s="4" r="J89" t="s">
        <v>30</v>
      </c>
    </row>
    <row spans="1:10" r="90">
      <c s="4" r="A90" t="s">
        <v>77</v>
      </c>
      <c s="4" r="C90" t="s">
        <v>31</v>
      </c>
      <c s="4" r="E90" t="s">
        <v>31</v>
      </c>
      <c s="4" r="F90" t="s">
        <v>30</v>
      </c>
      <c s="4" r="G90" t="s">
        <v>31</v>
      </c>
      <c s="4" r="I90" t="s">
        <v>31</v>
      </c>
      <c s="4" r="J90" t="s">
        <v>30</v>
      </c>
    </row>
    <row spans="1:10" r="91">
      <c s="4" r="A91" t="s">
        <v>162</v>
      </c>
    </row>
    <row spans="1:10" r="92">
      <c s="3" r="A92" t="s">
        <v>73</v>
      </c>
    </row>
    <row spans="1:10" r="93">
      <c s="4" r="A93" t="s">
        <v>74</v>
      </c>
      <c s="4" r="C93" t="s">
        <v>31</v>
      </c>
      <c s="4" r="E93" t="s">
        <v>31</v>
      </c>
      <c s="4" r="F93" t="s">
        <v>30</v>
      </c>
      <c s="4" r="G93" t="s">
        <v>31</v>
      </c>
      <c s="4" r="I93" t="s">
        <v>31</v>
      </c>
      <c s="4" r="J93" t="s">
        <v>30</v>
      </c>
    </row>
    <row spans="1:10" r="94">
      <c s="4" r="A94" t="s">
        <v>75</v>
      </c>
      <c s="4" r="C94" t="s">
        <v>31</v>
      </c>
      <c s="4" r="E94" t="s">
        <v>31</v>
      </c>
      <c s="4" r="F94" t="s">
        <v>30</v>
      </c>
      <c s="4" r="G94" t="s">
        <v>31</v>
      </c>
      <c s="4" r="I94" t="s">
        <v>31</v>
      </c>
      <c s="4" r="J94" t="s">
        <v>30</v>
      </c>
    </row>
    <row spans="1:10" r="95">
      <c s="4" r="A95" t="s">
        <v>76</v>
      </c>
      <c s="5" r="C95" t="n">
        <v>20</v>
      </c>
      <c s="5" r="E95" t="n">
        <v>20</v>
      </c>
      <c s="4" r="F95" t="s">
        <v>30</v>
      </c>
      <c s="5" r="G95" t="n">
        <v>20</v>
      </c>
      <c s="5" r="I95" t="n">
        <v>20</v>
      </c>
      <c s="4" r="J95" t="s">
        <v>30</v>
      </c>
    </row>
    <row spans="1:10" r="96">
      <c s="4" r="A96" t="s">
        <v>77</v>
      </c>
      <c s="4" r="C96" t="s">
        <v>31</v>
      </c>
      <c s="4" r="E96" t="s">
        <v>31</v>
      </c>
      <c s="4" r="F96" t="s">
        <v>30</v>
      </c>
      <c s="4" r="G96" t="s">
        <v>31</v>
      </c>
      <c s="4" r="I96" t="s">
        <v>31</v>
      </c>
      <c s="4" r="J96" t="s">
        <v>30</v>
      </c>
    </row>
    <row spans="1:10" r="97">
      <c s="4" r="A97" t="s">
        <v>163</v>
      </c>
    </row>
    <row spans="1:10" r="98">
      <c s="3" r="A98" t="s">
        <v>67</v>
      </c>
    </row>
    <row spans="1:10" r="99">
      <c s="4" r="A99" t="s">
        <v>68</v>
      </c>
      <c s="4" r="C99" t="s">
        <v>31</v>
      </c>
      <c s="4" r="E99" t="s">
        <v>31</v>
      </c>
      <c s="4" r="F99" t="s">
        <v>30</v>
      </c>
      <c s="4" r="G99" t="s">
        <v>31</v>
      </c>
      <c s="4" r="I99" t="s">
        <v>31</v>
      </c>
      <c s="4" r="J99" t="s">
        <v>30</v>
      </c>
    </row>
    <row spans="1:10" r="100">
      <c s="4" r="A100" t="s">
        <v>69</v>
      </c>
      <c s="4" r="C100" t="s">
        <v>31</v>
      </c>
      <c s="4" r="E100" t="s">
        <v>31</v>
      </c>
      <c s="4" r="F100" t="s">
        <v>30</v>
      </c>
      <c s="4" r="G100" t="s">
        <v>31</v>
      </c>
      <c s="4" r="I100" t="s">
        <v>31</v>
      </c>
      <c s="4" r="J100" t="s">
        <v>30</v>
      </c>
    </row>
    <row spans="1:10" r="101">
      <c s="4" r="A101" t="s">
        <v>70</v>
      </c>
      <c s="4" r="C101" t="s">
        <v>31</v>
      </c>
      <c s="4" r="E101" t="s">
        <v>31</v>
      </c>
      <c s="4" r="F101" t="s">
        <v>30</v>
      </c>
      <c s="4" r="G101" t="s">
        <v>31</v>
      </c>
      <c s="4" r="I101" t="s">
        <v>31</v>
      </c>
      <c s="4" r="J101" t="s">
        <v>30</v>
      </c>
    </row>
    <row spans="1:10" r="102">
      <c s="4" r="A102" t="s">
        <v>71</v>
      </c>
      <c s="4" r="C102" t="s">
        <v>31</v>
      </c>
      <c s="4" r="E102" t="s">
        <v>31</v>
      </c>
      <c s="4" r="F102" t="s">
        <v>30</v>
      </c>
      <c s="4" r="G102" t="s">
        <v>31</v>
      </c>
      <c s="4" r="I102" t="s">
        <v>31</v>
      </c>
      <c s="4" r="J102" t="s">
        <v>30</v>
      </c>
    </row>
    <row spans="1:10" r="103">
      <c s="4" r="A103" t="s">
        <v>72</v>
      </c>
      <c s="4" r="C103" t="s">
        <v>31</v>
      </c>
      <c s="4" r="E103" t="s">
        <v>31</v>
      </c>
      <c s="4" r="F103" t="s">
        <v>30</v>
      </c>
      <c s="4" r="G103" t="s">
        <v>31</v>
      </c>
      <c s="4" r="I103" t="s">
        <v>31</v>
      </c>
      <c s="4" r="J103" t="s">
        <v>30</v>
      </c>
    </row>
    <row spans="1:10" r="104">
      <c s="4" r="A104" t="s">
        <v>164</v>
      </c>
    </row>
    <row spans="1:10" r="105">
      <c s="3" r="A105" t="s">
        <v>73</v>
      </c>
    </row>
    <row spans="1:10" r="106">
      <c s="4" r="A106" t="s">
        <v>74</v>
      </c>
      <c s="4" r="C106" t="s">
        <v>31</v>
      </c>
      <c s="4" r="E106" t="s">
        <v>31</v>
      </c>
      <c s="4" r="F106" t="s">
        <v>30</v>
      </c>
      <c s="4" r="G106" t="s">
        <v>31</v>
      </c>
      <c s="4" r="I106" t="s">
        <v>31</v>
      </c>
      <c s="4" r="J106" t="s">
        <v>30</v>
      </c>
    </row>
    <row spans="1:10" r="107">
      <c s="4" r="A107" t="s">
        <v>75</v>
      </c>
      <c s="4" r="C107" t="s">
        <v>31</v>
      </c>
      <c s="4" r="E107" t="s">
        <v>31</v>
      </c>
      <c s="4" r="F107" t="s">
        <v>30</v>
      </c>
      <c s="4" r="G107" t="s">
        <v>31</v>
      </c>
      <c s="4" r="I107" t="s">
        <v>31</v>
      </c>
      <c s="4" r="J107" t="s">
        <v>30</v>
      </c>
    </row>
    <row spans="1:10" r="108">
      <c s="4" r="A108" t="s">
        <v>76</v>
      </c>
      <c s="5" r="C108" t="n">
        <v>20</v>
      </c>
      <c s="5" r="E108" t="n">
        <v>20</v>
      </c>
      <c s="4" r="F108" t="s">
        <v>30</v>
      </c>
      <c s="5" r="G108" t="n">
        <v>20</v>
      </c>
      <c s="5" r="I108" t="n">
        <v>20</v>
      </c>
      <c s="4" r="J108" t="s">
        <v>30</v>
      </c>
    </row>
    <row spans="1:10" r="109">
      <c s="4" r="A109" t="s">
        <v>77</v>
      </c>
      <c s="4" r="C109" t="s">
        <v>31</v>
      </c>
      <c s="4" r="E109" t="s">
        <v>31</v>
      </c>
      <c s="4" r="F109" t="s">
        <v>30</v>
      </c>
      <c s="4" r="G109" t="s">
        <v>31</v>
      </c>
      <c s="4" r="I109" t="s">
        <v>31</v>
      </c>
      <c s="4" r="J109" t="s">
        <v>30</v>
      </c>
    </row>
    <row spans="1:10" r="110">
      <c s="4" r="A110" t="s">
        <v>165</v>
      </c>
    </row>
    <row spans="1:10" r="111">
      <c s="3" r="A111" t="s">
        <v>73</v>
      </c>
    </row>
    <row spans="1:10" r="112">
      <c s="4" r="A112" t="s">
        <v>74</v>
      </c>
      <c s="4" r="C112" t="s">
        <v>31</v>
      </c>
      <c s="4" r="E112" t="s">
        <v>31</v>
      </c>
      <c s="4" r="F112" t="s">
        <v>30</v>
      </c>
      <c s="4" r="G112" t="s">
        <v>31</v>
      </c>
      <c s="4" r="I112" t="s">
        <v>31</v>
      </c>
      <c s="4" r="J112" t="s">
        <v>30</v>
      </c>
    </row>
    <row spans="1:10" r="113">
      <c s="4" r="A113" t="s">
        <v>75</v>
      </c>
      <c s="4" r="C113" t="s">
        <v>31</v>
      </c>
      <c s="4" r="E113" t="s">
        <v>31</v>
      </c>
      <c s="4" r="F113" t="s">
        <v>30</v>
      </c>
      <c s="4" r="G113" t="s">
        <v>31</v>
      </c>
      <c s="4" r="I113" t="s">
        <v>31</v>
      </c>
      <c s="4" r="J113" t="s">
        <v>30</v>
      </c>
    </row>
    <row spans="1:10" r="114">
      <c s="4" r="A114" t="s">
        <v>76</v>
      </c>
      <c s="5" r="C114" t="n">
        <v>20</v>
      </c>
      <c s="5" r="E114" t="n">
        <v>20</v>
      </c>
      <c s="4" r="F114" t="s">
        <v>30</v>
      </c>
      <c s="5" r="G114" t="n">
        <v>20</v>
      </c>
      <c s="5" r="I114" t="n">
        <v>20</v>
      </c>
      <c s="4" r="J114" t="s">
        <v>30</v>
      </c>
    </row>
    <row spans="1:10" r="115">
      <c s="4" r="A115" t="s">
        <v>77</v>
      </c>
      <c s="4" r="C115" t="s">
        <v>31</v>
      </c>
      <c s="4" r="E115" t="s">
        <v>31</v>
      </c>
      <c s="4" r="F115" t="s">
        <v>30</v>
      </c>
      <c s="4" r="G115" t="s">
        <v>31</v>
      </c>
      <c s="4" r="I115" t="s">
        <v>31</v>
      </c>
      <c s="4" r="J115" t="s">
        <v>30</v>
      </c>
    </row>
    <row spans="1:10" r="116">
      <c s="4" r="A116" t="s">
        <v>166</v>
      </c>
    </row>
    <row spans="1:10" r="117">
      <c s="3" r="A117" t="s">
        <v>67</v>
      </c>
    </row>
    <row spans="1:10" r="118">
      <c s="4" r="A118" t="s">
        <v>68</v>
      </c>
      <c s="4" r="C118" t="s">
        <v>31</v>
      </c>
      <c s="4" r="E118" t="s">
        <v>31</v>
      </c>
      <c s="4" r="F118" t="s">
        <v>30</v>
      </c>
      <c s="4" r="G118" t="s">
        <v>31</v>
      </c>
      <c s="4" r="I118" t="s">
        <v>31</v>
      </c>
      <c s="4" r="J118" t="s">
        <v>30</v>
      </c>
    </row>
    <row spans="1:10" r="119">
      <c s="4" r="A119" t="s">
        <v>69</v>
      </c>
      <c s="4" r="C119" t="s">
        <v>31</v>
      </c>
      <c s="4" r="E119" t="s">
        <v>31</v>
      </c>
      <c s="4" r="F119" t="s">
        <v>30</v>
      </c>
      <c s="4" r="G119" t="s">
        <v>31</v>
      </c>
      <c s="4" r="I119" t="s">
        <v>31</v>
      </c>
      <c s="4" r="J119" t="s">
        <v>30</v>
      </c>
    </row>
    <row spans="1:10" r="120">
      <c s="4" r="A120" t="s">
        <v>70</v>
      </c>
      <c s="4" r="C120" t="s">
        <v>31</v>
      </c>
      <c s="4" r="E120" t="s">
        <v>31</v>
      </c>
      <c s="4" r="F120" t="s">
        <v>30</v>
      </c>
      <c s="4" r="G120" t="s">
        <v>31</v>
      </c>
      <c s="4" r="I120" t="s">
        <v>31</v>
      </c>
      <c s="4" r="J120" t="s">
        <v>30</v>
      </c>
    </row>
    <row spans="1:10" r="121">
      <c s="4" r="A121" t="s">
        <v>71</v>
      </c>
      <c s="4" r="C121" t="s">
        <v>31</v>
      </c>
      <c s="4" r="E121" t="s">
        <v>31</v>
      </c>
      <c s="4" r="F121" t="s">
        <v>30</v>
      </c>
      <c s="4" r="G121" t="s">
        <v>31</v>
      </c>
      <c s="4" r="I121" t="s">
        <v>31</v>
      </c>
      <c s="4" r="J121" t="s">
        <v>30</v>
      </c>
    </row>
    <row spans="1:10" r="122">
      <c s="4" r="A122" t="s">
        <v>72</v>
      </c>
      <c s="4" r="C122" t="s">
        <v>31</v>
      </c>
      <c s="4" r="E122" t="s">
        <v>31</v>
      </c>
      <c s="4" r="F122" t="s">
        <v>30</v>
      </c>
      <c s="4" r="G122" t="s">
        <v>31</v>
      </c>
      <c s="4" r="I122" t="s">
        <v>31</v>
      </c>
      <c s="4" r="J122" t="s">
        <v>30</v>
      </c>
    </row>
    <row spans="1:10" r="123">
      <c s="4" r="A123" t="s">
        <v>167</v>
      </c>
    </row>
    <row spans="1:10" r="124">
      <c s="3" r="A124" t="s">
        <v>73</v>
      </c>
    </row>
    <row spans="1:10" r="125">
      <c s="4" r="A125" t="s">
        <v>74</v>
      </c>
      <c s="4" r="C125" t="s">
        <v>31</v>
      </c>
      <c s="4" r="E125" t="s">
        <v>31</v>
      </c>
      <c s="4" r="F125" t="s">
        <v>30</v>
      </c>
      <c s="4" r="G125" t="s">
        <v>31</v>
      </c>
      <c s="4" r="I125" t="s">
        <v>31</v>
      </c>
      <c s="4" r="J125" t="s">
        <v>30</v>
      </c>
    </row>
    <row spans="1:10" r="126">
      <c s="4" r="A126" t="s">
        <v>75</v>
      </c>
      <c s="4" r="C126" t="s">
        <v>31</v>
      </c>
      <c s="4" r="E126" t="s">
        <v>31</v>
      </c>
      <c s="4" r="F126" t="s">
        <v>30</v>
      </c>
      <c s="4" r="G126" t="s">
        <v>31</v>
      </c>
      <c s="4" r="I126" t="s">
        <v>31</v>
      </c>
      <c s="4" r="J126" t="s">
        <v>30</v>
      </c>
    </row>
    <row spans="1:10" r="127">
      <c s="4" r="A127" t="s">
        <v>76</v>
      </c>
      <c s="5" r="C127" t="n">
        <v>20</v>
      </c>
      <c s="5" r="E127" t="n">
        <v>20</v>
      </c>
      <c s="4" r="F127" t="s">
        <v>30</v>
      </c>
      <c s="5" r="G127" t="n">
        <v>20</v>
      </c>
      <c s="5" r="I127" t="n">
        <v>20</v>
      </c>
      <c s="4" r="J127" t="s">
        <v>30</v>
      </c>
    </row>
    <row spans="1:10" r="128">
      <c s="4" r="A128" t="s">
        <v>77</v>
      </c>
      <c s="4" r="C128" t="s">
        <v>31</v>
      </c>
      <c s="4" r="E128" t="s">
        <v>31</v>
      </c>
      <c s="4" r="F128" t="s">
        <v>30</v>
      </c>
      <c s="4" r="G128" t="s">
        <v>31</v>
      </c>
      <c s="4" r="I128" t="s">
        <v>31</v>
      </c>
      <c s="4" r="J128" t="s">
        <v>30</v>
      </c>
    </row>
    <row spans="1:10" r="129">
      <c s="4" r="A129" t="s">
        <v>168</v>
      </c>
    </row>
    <row spans="1:10" r="130">
      <c s="3" r="A130" t="s">
        <v>73</v>
      </c>
    </row>
    <row spans="1:10" r="131">
      <c s="4" r="A131" t="s">
        <v>74</v>
      </c>
      <c s="4" r="C131" t="s">
        <v>31</v>
      </c>
      <c s="4" r="E131" t="s">
        <v>31</v>
      </c>
      <c s="4" r="F131" t="s">
        <v>30</v>
      </c>
      <c s="4" r="G131" t="s">
        <v>31</v>
      </c>
      <c s="4" r="I131" t="s">
        <v>31</v>
      </c>
      <c s="4" r="J131" t="s">
        <v>30</v>
      </c>
    </row>
    <row spans="1:10" r="132">
      <c s="4" r="A132" t="s">
        <v>75</v>
      </c>
      <c s="4" r="C132" t="s">
        <v>31</v>
      </c>
      <c s="4" r="E132" t="s">
        <v>31</v>
      </c>
      <c s="4" r="F132" t="s">
        <v>30</v>
      </c>
      <c s="4" r="G132" t="s">
        <v>31</v>
      </c>
      <c s="4" r="I132" t="s">
        <v>31</v>
      </c>
      <c s="4" r="J132" t="s">
        <v>30</v>
      </c>
    </row>
    <row spans="1:10" r="133">
      <c s="4" r="A133" t="s">
        <v>76</v>
      </c>
      <c s="5" r="C133" t="n">
        <v>20</v>
      </c>
      <c s="5" r="E133" t="n">
        <v>20</v>
      </c>
      <c s="4" r="F133" t="s">
        <v>30</v>
      </c>
      <c s="5" r="G133" t="n">
        <v>20</v>
      </c>
      <c s="5" r="I133" t="n">
        <v>20</v>
      </c>
      <c s="4" r="J133" t="s">
        <v>30</v>
      </c>
    </row>
    <row spans="1:10" r="134">
      <c s="4" r="A134" t="s">
        <v>77</v>
      </c>
      <c s="4" r="C134" t="s">
        <v>31</v>
      </c>
      <c s="4" r="E134" t="s">
        <v>31</v>
      </c>
      <c s="4" r="F134" t="s">
        <v>30</v>
      </c>
      <c s="4" r="G134" t="s">
        <v>31</v>
      </c>
      <c s="4" r="I134" t="s">
        <v>31</v>
      </c>
      <c s="4" r="J134" t="s">
        <v>30</v>
      </c>
    </row>
    <row spans="1:10" r="135">
      <c s="4" r="A135" t="s">
        <v>47</v>
      </c>
    </row>
    <row spans="1:10" r="136">
      <c s="3" r="A136" t="s">
        <v>67</v>
      </c>
    </row>
    <row spans="1:10" r="137">
      <c s="4" r="A137" t="s">
        <v>68</v>
      </c>
      <c s="7" r="C137" t="n">
        <v>12367</v>
      </c>
      <c s="4" r="D137" t="s">
        <v>40</v>
      </c>
      <c s="4" r="E137" t="s">
        <v>31</v>
      </c>
      <c s="4" r="F137" t="s">
        <v>48</v>
      </c>
      <c s="7" r="G137" t="n">
        <v>22231</v>
      </c>
      <c s="4" r="H137" t="s">
        <v>40</v>
      </c>
      <c s="4" r="I137" t="s">
        <v>31</v>
      </c>
      <c s="4" r="J137" t="s">
        <v>48</v>
      </c>
    </row>
    <row spans="1:10" r="138">
      <c s="4" r="A138" t="s">
        <v>69</v>
      </c>
      <c s="5" r="C138" t="n">
        <v>11915</v>
      </c>
      <c s="4" r="D138" t="s">
        <v>40</v>
      </c>
      <c s="4" r="E138" t="s">
        <v>31</v>
      </c>
      <c s="4" r="F138" t="s">
        <v>48</v>
      </c>
      <c s="5" r="G138" t="n">
        <v>21769</v>
      </c>
      <c s="4" r="H138" t="s">
        <v>40</v>
      </c>
      <c s="4" r="I138" t="s">
        <v>31</v>
      </c>
      <c s="4" r="J138" t="s">
        <v>48</v>
      </c>
    </row>
    <row spans="1:10" r="139">
      <c s="4" r="A139" t="s">
        <v>70</v>
      </c>
      <c s="5" r="C139" t="n">
        <v>24282</v>
      </c>
      <c s="4" r="D139" t="s">
        <v>40</v>
      </c>
      <c s="4" r="E139" t="s">
        <v>31</v>
      </c>
      <c s="4" r="F139" t="s">
        <v>48</v>
      </c>
      <c s="5" r="G139" t="n">
        <v>44000</v>
      </c>
      <c s="4" r="H139" t="s">
        <v>40</v>
      </c>
      <c s="4" r="I139" t="s">
        <v>31</v>
      </c>
      <c s="4" r="J139" t="s">
        <v>48</v>
      </c>
    </row>
    <row spans="1:10" r="140">
      <c s="4" r="A140" t="s">
        <v>71</v>
      </c>
      <c s="5" r="C140" t="n">
        <v>-24282</v>
      </c>
      <c s="4" r="D140" t="s">
        <v>40</v>
      </c>
      <c s="4" r="E140" t="s">
        <v>31</v>
      </c>
      <c s="4" r="F140" t="s">
        <v>48</v>
      </c>
      <c s="5" r="G140" t="n">
        <v>-44000</v>
      </c>
      <c s="4" r="H140" t="s">
        <v>40</v>
      </c>
      <c s="4" r="I140" t="s">
        <v>31</v>
      </c>
      <c s="4" r="J140" t="s">
        <v>48</v>
      </c>
    </row>
    <row spans="1:10" r="141">
      <c s="4" r="A141" t="s">
        <v>72</v>
      </c>
      <c s="7" r="C141" t="n">
        <v>-24282</v>
      </c>
      <c s="4" r="D141" t="s">
        <v>40</v>
      </c>
      <c s="4" r="E141" t="s">
        <v>31</v>
      </c>
      <c s="4" r="F141" t="s">
        <v>48</v>
      </c>
      <c s="7" r="G141" t="n">
        <v>-44000</v>
      </c>
      <c s="4" r="H141" t="s">
        <v>40</v>
      </c>
      <c s="4" r="I141" t="s">
        <v>31</v>
      </c>
      <c s="4" r="J141" t="s">
        <v>48</v>
      </c>
    </row>
    <row spans="1:10" r="142">
      <c s="4" r="A142" t="s">
        <v>52</v>
      </c>
    </row>
    <row spans="1:10" r="143">
      <c s="3" r="A143" t="s">
        <v>73</v>
      </c>
    </row>
    <row spans="1:10" r="144">
      <c s="4" r="A144" t="s">
        <v>74</v>
      </c>
      <c s="4" r="B144" t="s">
        <v>49</v>
      </c>
      <c s="9" r="C144" t="n">
        <v>-0.51</v>
      </c>
      <c s="4" r="D144" t="s">
        <v>40</v>
      </c>
      <c s="4" r="E144" t="s">
        <v>31</v>
      </c>
      <c s="4" r="F144" t="s">
        <v>48</v>
      </c>
      <c s="9" r="G144" t="n">
        <v>-1.05</v>
      </c>
      <c s="4" r="H144" t="s">
        <v>40</v>
      </c>
      <c s="4" r="I144" t="s">
        <v>31</v>
      </c>
      <c s="4" r="J144" t="s">
        <v>48</v>
      </c>
    </row>
    <row spans="1:10" r="145">
      <c s="4" r="A145" t="s">
        <v>75</v>
      </c>
      <c s="9" r="C145" t="n">
        <v>-0.51</v>
      </c>
      <c s="4" r="D145" t="s">
        <v>78</v>
      </c>
      <c s="4" r="E145" t="s">
        <v>31</v>
      </c>
      <c s="4" r="F145" t="s">
        <v>79</v>
      </c>
      <c s="9" r="G145" t="n">
        <v>-1.05</v>
      </c>
      <c s="4" r="H145" t="s">
        <v>80</v>
      </c>
      <c s="4" r="I145" t="s">
        <v>31</v>
      </c>
      <c s="4" r="J145" t="s">
        <v>79</v>
      </c>
    </row>
    <row spans="1:10" r="146">
      <c s="4" r="A146" t="s">
        <v>76</v>
      </c>
      <c s="4" r="B146" t="s">
        <v>49</v>
      </c>
      <c s="5" r="C146" t="n">
        <v>24043</v>
      </c>
      <c s="4" r="D146" t="s">
        <v>40</v>
      </c>
      <c s="8" r="E146" t="n">
        <v>0.8</v>
      </c>
      <c s="4" r="F146" t="s">
        <v>48</v>
      </c>
      <c s="5" r="G146" t="n">
        <v>21244</v>
      </c>
      <c s="4" r="H146" t="s">
        <v>40</v>
      </c>
      <c s="8" r="I146" t="n">
        <v>0.8</v>
      </c>
      <c s="4" r="J146" t="s">
        <v>48</v>
      </c>
    </row>
    <row spans="1:10" r="147">
      <c s="4" r="A147" t="s">
        <v>77</v>
      </c>
      <c s="4" r="B147" t="s">
        <v>49</v>
      </c>
      <c s="9" r="C147" t="n">
        <v>704.3</v>
      </c>
      <c s="4" r="D147" t="s">
        <v>40</v>
      </c>
      <c s="4" r="E147" t="s">
        <v>31</v>
      </c>
      <c s="4" r="F147" t="s">
        <v>48</v>
      </c>
      <c s="9" r="G147" t="n">
        <v>913.03</v>
      </c>
      <c s="4" r="H147" t="s">
        <v>40</v>
      </c>
      <c s="4" r="I147" t="s">
        <v>31</v>
      </c>
      <c s="4" r="J147" t="s">
        <v>48</v>
      </c>
    </row>
    <row spans="1:10" r="148">
      <c s="4" r="A148" t="s">
        <v>57</v>
      </c>
    </row>
    <row spans="1:10" r="149">
      <c s="3" r="A149" t="s">
        <v>73</v>
      </c>
    </row>
    <row spans="1:10" r="150">
      <c s="4" r="A150" t="s">
        <v>74</v>
      </c>
      <c s="4" r="B150" t="s">
        <v>49</v>
      </c>
      <c s="8" r="C150" t="n">
        <v>-0.5</v>
      </c>
      <c s="4" r="D150" t="s">
        <v>40</v>
      </c>
      <c s="4" r="E150" t="s">
        <v>31</v>
      </c>
      <c s="4" r="F150" t="s">
        <v>48</v>
      </c>
      <c s="8" r="G150" t="n">
        <v>-1.02</v>
      </c>
      <c s="4" r="H150" t="s">
        <v>40</v>
      </c>
      <c s="4" r="I150" t="s">
        <v>31</v>
      </c>
      <c s="4" r="J150" t="s">
        <v>48</v>
      </c>
    </row>
    <row spans="1:10" r="151">
      <c s="4" r="A151" t="s">
        <v>75</v>
      </c>
      <c s="9" r="C151" t="n">
        <v>-0.5</v>
      </c>
      <c s="4" r="D151" t="s">
        <v>78</v>
      </c>
      <c s="4" r="E151" t="s">
        <v>31</v>
      </c>
      <c s="4" r="F151" t="s">
        <v>79</v>
      </c>
      <c s="9" r="G151" t="n">
        <v>-1.02</v>
      </c>
      <c s="4" r="H151" t="s">
        <v>80</v>
      </c>
      <c s="4" r="I151" t="s">
        <v>31</v>
      </c>
      <c s="4" r="J151" t="s">
        <v>79</v>
      </c>
    </row>
    <row spans="1:10" r="152">
      <c s="4" r="A152" t="s">
        <v>76</v>
      </c>
      <c s="4" r="B152" t="s">
        <v>49</v>
      </c>
      <c s="5" r="C152" t="n">
        <v>24043</v>
      </c>
      <c s="4" r="D152" t="s">
        <v>40</v>
      </c>
      <c s="8" r="E152" t="n">
        <v>0.8</v>
      </c>
      <c s="4" r="F152" t="s">
        <v>48</v>
      </c>
      <c s="5" r="G152" t="n">
        <v>21244</v>
      </c>
      <c s="4" r="H152" t="s">
        <v>40</v>
      </c>
      <c s="8" r="I152" t="n">
        <v>0.8</v>
      </c>
      <c s="4" r="J152" t="s">
        <v>48</v>
      </c>
    </row>
    <row spans="1:10" r="153">
      <c s="4" r="A153" t="s">
        <v>77</v>
      </c>
      <c s="4" r="B153" t="s">
        <v>49</v>
      </c>
      <c s="9" r="C153" t="n">
        <v>268.1</v>
      </c>
      <c s="4" r="D153" t="s">
        <v>40</v>
      </c>
      <c s="4" r="E153" t="s">
        <v>31</v>
      </c>
      <c s="4" r="F153" t="s">
        <v>48</v>
      </c>
      <c s="9" r="G153" t="n">
        <v>268.1</v>
      </c>
      <c s="4" r="H153" t="s">
        <v>40</v>
      </c>
      <c s="4" r="I153" t="s">
        <v>31</v>
      </c>
      <c s="4" r="J153" t="s">
        <v>48</v>
      </c>
    </row>
    <row spans="1:10" r="154">
      <c r="A154" t="n"/>
    </row>
    <row spans="1:10" r="155">
      <c s="4" r="A155" t="s">
        <v>30</v>
      </c>
      <c s="4" r="B155" t="s">
        <v>58</v>
      </c>
    </row>
    <row spans="1:10" r="156">
      <c s="4" r="A156" t="s">
        <v>40</v>
      </c>
      <c s="4" r="B156" t="s">
        <v>59</v>
      </c>
    </row>
    <row spans="1:10" r="157">
      <c s="4" r="A157" t="s">
        <v>48</v>
      </c>
      <c s="4" r="B157" t="s">
        <v>58</v>
      </c>
    </row>
    <row spans="1:10" r="158">
      <c s="4" r="A158" t="s">
        <v>49</v>
      </c>
      <c s="4" r="B158" t="s">
        <v>60</v>
      </c>
    </row>
    <row spans="1:10" r="159">
      <c s="4" r="A159" t="s">
        <v>50</v>
      </c>
      <c s="4" r="B159" t="s">
        <v>60</v>
      </c>
    </row>
    <row spans="1:10" r="160">
      <c s="4" r="A160" t="s">
        <v>51</v>
      </c>
      <c s="4" r="B160" t="s">
        <v>59</v>
      </c>
    </row>
    <row spans="1:10" r="161">
      <c s="4" r="A161" t="s">
        <v>53</v>
      </c>
      <c s="4" r="B161" t="s">
        <v>61</v>
      </c>
    </row>
  </sheetData>
  <mergeCells count="15">
    <mergeCell ref="A1:B2"/>
    <mergeCell ref="C1:F1"/>
    <mergeCell ref="G1:J1"/>
    <mergeCell ref="C2:D2"/>
    <mergeCell ref="E2:F2"/>
    <mergeCell ref="G2:H2"/>
    <mergeCell ref="I2:J2"/>
    <mergeCell ref="A154:I154"/>
    <mergeCell ref="B155:I155"/>
    <mergeCell ref="B156:I156"/>
    <mergeCell ref="B157:I157"/>
    <mergeCell ref="B158:I158"/>
    <mergeCell ref="B159:I159"/>
    <mergeCell ref="B160:I160"/>
    <mergeCell ref="B161:I16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2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170</v>
      </c>
      <c s="2" r="C1" t="s">
        <v>1</v>
      </c>
    </row>
    <row spans="1:6" r="2">
      <c s="2" r="C2" t="s">
        <v>24</v>
      </c>
      <c s="2" r="E2" t="s">
        <v>26</v>
      </c>
    </row>
    <row spans="1:6" r="3">
      <c s="4" r="A3" t="s">
        <v>72</v>
      </c>
      <c s="7" r="C3" t="n">
        <v>-44000</v>
      </c>
      <c s="4" r="E3" t="s">
        <v>31</v>
      </c>
      <c s="4" r="F3" t="s">
        <v>30</v>
      </c>
    </row>
    <row spans="1:6" r="4">
      <c s="4" r="A4" t="s">
        <v>83</v>
      </c>
      <c s="5" r="C4" t="n">
        <v>-14595115</v>
      </c>
      <c s="4" r="E4" t="s">
        <v>31</v>
      </c>
      <c s="4" r="F4" t="s">
        <v>40</v>
      </c>
    </row>
    <row spans="1:6" r="5">
      <c s="4" r="A5" t="s">
        <v>84</v>
      </c>
      <c s="5" r="C5" t="n">
        <v>2316404</v>
      </c>
      <c s="7" r="E5" t="n">
        <v>7000</v>
      </c>
      <c s="4" r="F5" t="s">
        <v>40</v>
      </c>
    </row>
    <row spans="1:6" r="6">
      <c s="4" r="A6" t="s">
        <v>85</v>
      </c>
      <c s="5" r="C6" t="n">
        <v>7000</v>
      </c>
    </row>
    <row spans="1:6" r="7">
      <c s="4" r="A7" t="s">
        <v>86</v>
      </c>
      <c s="5" r="C7" t="n">
        <v>2323404</v>
      </c>
      <c s="5" r="E7" t="n">
        <v>7000</v>
      </c>
      <c s="4" r="F7" t="s">
        <v>40</v>
      </c>
    </row>
    <row spans="1:6" r="8">
      <c s="4" r="A8" t="s">
        <v>87</v>
      </c>
    </row>
    <row spans="1:6" r="9">
      <c s="4" r="A9" t="s">
        <v>84</v>
      </c>
      <c s="5" r="C9" t="n">
        <v>16955519</v>
      </c>
      <c s="7" r="E9" t="n">
        <v>7000</v>
      </c>
      <c s="4" r="F9" t="s">
        <v>40</v>
      </c>
    </row>
    <row spans="1:6" r="10">
      <c s="4" r="A10" t="s">
        <v>88</v>
      </c>
    </row>
    <row spans="1:6" r="11">
      <c s="4" r="A11" t="s">
        <v>72</v>
      </c>
      <c s="5" r="C11" t="n">
        <v>-44000</v>
      </c>
      <c s="4" r="E11" t="s">
        <v>31</v>
      </c>
      <c s="4" r="F11" t="s">
        <v>40</v>
      </c>
    </row>
    <row spans="1:6" r="12">
      <c s="4" r="A12" t="s">
        <v>42</v>
      </c>
    </row>
    <row spans="1:6" r="13">
      <c s="4" r="A13" t="s">
        <v>83</v>
      </c>
      <c s="5" r="C13" t="n">
        <v>-9678404</v>
      </c>
      <c s="4" r="E13" t="s">
        <v>31</v>
      </c>
      <c s="4" r="F13" t="s">
        <v>40</v>
      </c>
    </row>
    <row spans="1:6" r="14">
      <c s="4" r="A14" t="s">
        <v>89</v>
      </c>
    </row>
    <row spans="1:6" r="15">
      <c s="4" r="A15" t="s">
        <v>90</v>
      </c>
      <c s="5" r="C15" t="n">
        <v>15107463</v>
      </c>
      <c s="7" r="E15" t="n">
        <v>3500</v>
      </c>
      <c s="4" r="F15" t="s">
        <v>40</v>
      </c>
    </row>
    <row spans="1:6" r="16">
      <c s="4" r="A16" t="s">
        <v>91</v>
      </c>
      <c s="7" r="C16" t="n">
        <v>-8710975</v>
      </c>
      <c s="4" r="E16" t="s">
        <v>31</v>
      </c>
      <c s="4" r="F16" t="s">
        <v>40</v>
      </c>
    </row>
    <row spans="1:6" r="17">
      <c s="4" r="A17" t="s">
        <v>92</v>
      </c>
      <c s="4" r="C17" t="s">
        <v>31</v>
      </c>
      <c s="4" r="E17" t="s">
        <v>31</v>
      </c>
      <c s="4" r="F17" t="s">
        <v>40</v>
      </c>
    </row>
    <row spans="1:6" r="18">
      <c s="4" r="A18" t="s">
        <v>93</v>
      </c>
      <c s="4" r="C18" t="s">
        <v>31</v>
      </c>
      <c s="4" r="E18" t="s">
        <v>31</v>
      </c>
      <c s="4" r="F18" t="s">
        <v>40</v>
      </c>
    </row>
    <row spans="1:6" r="19">
      <c s="4" r="A19" t="s">
        <v>94</v>
      </c>
      <c s="4" r="C19" t="s">
        <v>31</v>
      </c>
      <c s="4" r="E19" t="s">
        <v>31</v>
      </c>
      <c s="4" r="F19" t="s">
        <v>40</v>
      </c>
    </row>
    <row spans="1:6" r="20">
      <c s="4" r="A20" t="s">
        <v>46</v>
      </c>
    </row>
    <row spans="1:6" r="21">
      <c s="4" r="A21" t="s">
        <v>83</v>
      </c>
      <c s="7" r="C21" t="n">
        <v>-4916711</v>
      </c>
      <c s="4" r="E21" t="s">
        <v>31</v>
      </c>
      <c s="4" r="F21" t="s">
        <v>40</v>
      </c>
    </row>
    <row spans="1:6" r="22">
      <c s="4" r="A22" t="s">
        <v>95</v>
      </c>
    </row>
    <row spans="1:6" r="23">
      <c s="4" r="A23" t="s">
        <v>90</v>
      </c>
      <c s="5" r="C23" t="n">
        <v>13172485</v>
      </c>
      <c s="7" r="E23" t="n">
        <v>3500</v>
      </c>
      <c s="4" r="F23" t="s">
        <v>40</v>
      </c>
    </row>
    <row spans="1:6" r="24">
      <c s="4" r="A24" t="s">
        <v>91</v>
      </c>
      <c s="7" r="C24" t="n">
        <v>-2613454</v>
      </c>
      <c s="4" r="E24" t="s">
        <v>31</v>
      </c>
      <c s="4" r="F24" t="s">
        <v>40</v>
      </c>
    </row>
    <row spans="1:6" r="25">
      <c s="4" r="A25" t="s">
        <v>92</v>
      </c>
      <c s="4" r="C25" t="s">
        <v>31</v>
      </c>
      <c s="4" r="E25" t="s">
        <v>31</v>
      </c>
      <c s="4" r="F25" t="s">
        <v>40</v>
      </c>
    </row>
    <row spans="1:6" r="26">
      <c s="4" r="A26" t="s">
        <v>93</v>
      </c>
      <c s="4" r="C26" t="s">
        <v>31</v>
      </c>
      <c s="4" r="E26" t="s">
        <v>31</v>
      </c>
      <c s="4" r="F26" t="s">
        <v>40</v>
      </c>
    </row>
    <row spans="1:6" r="27">
      <c s="4" r="A27" t="s">
        <v>94</v>
      </c>
      <c s="4" r="C27" t="s">
        <v>31</v>
      </c>
      <c s="4" r="E27" t="s">
        <v>31</v>
      </c>
      <c s="4" r="F27" t="s">
        <v>40</v>
      </c>
    </row>
    <row spans="1:6" r="28">
      <c s="4" r="A28" t="s">
        <v>151</v>
      </c>
    </row>
    <row spans="1:6" r="29">
      <c s="4" r="A29" t="s">
        <v>72</v>
      </c>
      <c s="4" r="C29" t="s">
        <v>31</v>
      </c>
      <c s="4" r="E29" t="s">
        <v>31</v>
      </c>
      <c s="4" r="F29" t="s">
        <v>30</v>
      </c>
    </row>
    <row spans="1:6" r="30">
      <c s="4" r="A30" t="s">
        <v>83</v>
      </c>
      <c s="4" r="C30" t="s">
        <v>31</v>
      </c>
      <c s="4" r="E30" t="s">
        <v>31</v>
      </c>
      <c s="4" r="F30" t="s">
        <v>40</v>
      </c>
    </row>
    <row spans="1:6" r="31">
      <c s="4" r="A31" t="s">
        <v>84</v>
      </c>
      <c s="4" r="C31" t="s">
        <v>31</v>
      </c>
      <c s="7" r="E31" t="n">
        <v>1000</v>
      </c>
      <c s="4" r="F31" t="s">
        <v>40</v>
      </c>
    </row>
    <row spans="1:6" r="32">
      <c s="4" r="A32" t="s">
        <v>85</v>
      </c>
      <c s="7" r="C32" t="n">
        <v>1000</v>
      </c>
    </row>
    <row spans="1:6" r="33">
      <c s="4" r="A33" t="s">
        <v>86</v>
      </c>
      <c s="7" r="C33" t="n">
        <v>1000</v>
      </c>
      <c s="5" r="E33" t="n">
        <v>1000</v>
      </c>
      <c s="4" r="F33" t="s">
        <v>40</v>
      </c>
    </row>
    <row spans="1:6" r="34">
      <c s="4" r="A34" t="s">
        <v>171</v>
      </c>
    </row>
    <row spans="1:6" r="35">
      <c s="4" r="A35" t="s">
        <v>84</v>
      </c>
      <c s="4" r="C35" t="s">
        <v>31</v>
      </c>
      <c s="7" r="E35" t="n">
        <v>1000</v>
      </c>
      <c s="4" r="F35" t="s">
        <v>40</v>
      </c>
    </row>
    <row spans="1:6" r="36">
      <c s="4" r="A36" t="s">
        <v>172</v>
      </c>
    </row>
    <row spans="1:6" r="37">
      <c s="4" r="A37" t="s">
        <v>72</v>
      </c>
      <c s="4" r="C37" t="s">
        <v>31</v>
      </c>
      <c s="4" r="E37" t="s">
        <v>31</v>
      </c>
      <c s="4" r="F37" t="s">
        <v>40</v>
      </c>
    </row>
    <row spans="1:6" r="38">
      <c s="4" r="A38" t="s">
        <v>152</v>
      </c>
    </row>
    <row spans="1:6" r="39">
      <c s="4" r="A39" t="s">
        <v>83</v>
      </c>
      <c s="4" r="C39" t="s">
        <v>31</v>
      </c>
      <c s="4" r="E39" t="s">
        <v>31</v>
      </c>
      <c s="4" r="F39" t="s">
        <v>40</v>
      </c>
    </row>
    <row spans="1:6" r="40">
      <c s="4" r="A40" t="s">
        <v>173</v>
      </c>
    </row>
    <row spans="1:6" r="41">
      <c s="4" r="A41" t="s">
        <v>90</v>
      </c>
      <c s="4" r="C41" t="s">
        <v>31</v>
      </c>
      <c s="7" r="E41" t="n">
        <v>500</v>
      </c>
      <c s="4" r="F41" t="s">
        <v>40</v>
      </c>
    </row>
    <row spans="1:6" r="42">
      <c s="4" r="A42" t="s">
        <v>91</v>
      </c>
      <c s="4" r="C42" t="s">
        <v>31</v>
      </c>
      <c s="4" r="E42" t="s">
        <v>31</v>
      </c>
      <c s="4" r="F42" t="s">
        <v>40</v>
      </c>
    </row>
    <row spans="1:6" r="43">
      <c s="4" r="A43" t="s">
        <v>92</v>
      </c>
      <c s="4" r="C43" t="s">
        <v>31</v>
      </c>
      <c s="5" r="E43" t="n">
        <v>20</v>
      </c>
      <c s="4" r="F43" t="s">
        <v>40</v>
      </c>
    </row>
    <row spans="1:6" r="44">
      <c s="4" r="A44" t="s">
        <v>93</v>
      </c>
      <c s="4" r="C44" t="s">
        <v>31</v>
      </c>
      <c s="4" r="E44" t="s">
        <v>31</v>
      </c>
      <c s="4" r="F44" t="s">
        <v>40</v>
      </c>
    </row>
    <row spans="1:6" r="45">
      <c s="4" r="A45" t="s">
        <v>94</v>
      </c>
      <c s="4" r="C45" t="s">
        <v>31</v>
      </c>
      <c s="5" r="E45" t="n">
        <v>20</v>
      </c>
      <c s="4" r="F45" t="s">
        <v>40</v>
      </c>
    </row>
    <row spans="1:6" r="46">
      <c s="4" r="A46" t="s">
        <v>153</v>
      </c>
    </row>
    <row spans="1:6" r="47">
      <c s="4" r="A47" t="s">
        <v>83</v>
      </c>
      <c s="4" r="C47" t="s">
        <v>31</v>
      </c>
      <c s="4" r="E47" t="s">
        <v>31</v>
      </c>
      <c s="4" r="F47" t="s">
        <v>40</v>
      </c>
    </row>
    <row spans="1:6" r="48">
      <c s="4" r="A48" t="s">
        <v>174</v>
      </c>
    </row>
    <row spans="1:6" r="49">
      <c s="4" r="A49" t="s">
        <v>90</v>
      </c>
      <c s="4" r="C49" t="s">
        <v>31</v>
      </c>
      <c s="7" r="E49" t="n">
        <v>500</v>
      </c>
      <c s="4" r="F49" t="s">
        <v>40</v>
      </c>
    </row>
    <row spans="1:6" r="50">
      <c s="4" r="A50" t="s">
        <v>91</v>
      </c>
      <c s="4" r="C50" t="s">
        <v>31</v>
      </c>
      <c s="4" r="E50" t="s">
        <v>31</v>
      </c>
      <c s="4" r="F50" t="s">
        <v>40</v>
      </c>
    </row>
    <row spans="1:6" r="51">
      <c s="4" r="A51" t="s">
        <v>92</v>
      </c>
      <c s="4" r="C51" t="s">
        <v>31</v>
      </c>
      <c s="5" r="E51" t="n">
        <v>20</v>
      </c>
      <c s="4" r="F51" t="s">
        <v>40</v>
      </c>
    </row>
    <row spans="1:6" r="52">
      <c s="4" r="A52" t="s">
        <v>93</v>
      </c>
      <c s="4" r="C52" t="s">
        <v>31</v>
      </c>
      <c s="4" r="E52" t="s">
        <v>31</v>
      </c>
      <c s="4" r="F52" t="s">
        <v>40</v>
      </c>
    </row>
    <row spans="1:6" r="53">
      <c s="4" r="A53" t="s">
        <v>94</v>
      </c>
      <c s="4" r="C53" t="s">
        <v>31</v>
      </c>
      <c s="5" r="E53" t="n">
        <v>20</v>
      </c>
      <c s="4" r="F53" t="s">
        <v>40</v>
      </c>
    </row>
    <row spans="1:6" r="54">
      <c s="4" r="A54" t="s">
        <v>154</v>
      </c>
    </row>
    <row spans="1:6" r="55">
      <c s="4" r="A55" t="s">
        <v>72</v>
      </c>
      <c s="4" r="C55" t="s">
        <v>31</v>
      </c>
      <c s="4" r="E55" t="s">
        <v>31</v>
      </c>
      <c s="4" r="F55" t="s">
        <v>30</v>
      </c>
    </row>
    <row spans="1:6" r="56">
      <c s="4" r="A56" t="s">
        <v>83</v>
      </c>
      <c s="4" r="C56" t="s">
        <v>31</v>
      </c>
      <c s="4" r="E56" t="s">
        <v>31</v>
      </c>
      <c s="4" r="F56" t="s">
        <v>40</v>
      </c>
    </row>
    <row spans="1:6" r="57">
      <c s="4" r="A57" t="s">
        <v>84</v>
      </c>
      <c s="4" r="C57" t="s">
        <v>31</v>
      </c>
      <c s="7" r="E57" t="n">
        <v>1000</v>
      </c>
      <c s="4" r="F57" t="s">
        <v>40</v>
      </c>
    </row>
    <row spans="1:6" r="58">
      <c s="4" r="A58" t="s">
        <v>85</v>
      </c>
      <c s="7" r="C58" t="n">
        <v>1000</v>
      </c>
    </row>
    <row spans="1:6" r="59">
      <c s="4" r="A59" t="s">
        <v>86</v>
      </c>
      <c s="7" r="C59" t="n">
        <v>1000</v>
      </c>
      <c s="5" r="E59" t="n">
        <v>1000</v>
      </c>
      <c s="4" r="F59" t="s">
        <v>40</v>
      </c>
    </row>
    <row spans="1:6" r="60">
      <c s="4" r="A60" t="s">
        <v>175</v>
      </c>
    </row>
    <row spans="1:6" r="61">
      <c s="4" r="A61" t="s">
        <v>84</v>
      </c>
      <c s="4" r="C61" t="s">
        <v>31</v>
      </c>
      <c s="7" r="E61" t="n">
        <v>1000</v>
      </c>
      <c s="4" r="F61" t="s">
        <v>40</v>
      </c>
    </row>
    <row spans="1:6" r="62">
      <c s="4" r="A62" t="s">
        <v>176</v>
      </c>
    </row>
    <row spans="1:6" r="63">
      <c s="4" r="A63" t="s">
        <v>72</v>
      </c>
      <c s="4" r="C63" t="s">
        <v>31</v>
      </c>
      <c s="4" r="E63" t="s">
        <v>31</v>
      </c>
      <c s="4" r="F63" t="s">
        <v>40</v>
      </c>
    </row>
    <row spans="1:6" r="64">
      <c s="4" r="A64" t="s">
        <v>155</v>
      </c>
    </row>
    <row spans="1:6" r="65">
      <c s="4" r="A65" t="s">
        <v>83</v>
      </c>
      <c s="4" r="C65" t="s">
        <v>31</v>
      </c>
      <c s="4" r="E65" t="s">
        <v>31</v>
      </c>
      <c s="4" r="F65" t="s">
        <v>40</v>
      </c>
    </row>
    <row spans="1:6" r="66">
      <c s="4" r="A66" t="s">
        <v>177</v>
      </c>
    </row>
    <row spans="1:6" r="67">
      <c s="4" r="A67" t="s">
        <v>90</v>
      </c>
      <c s="4" r="C67" t="s">
        <v>31</v>
      </c>
      <c s="7" r="E67" t="n">
        <v>500</v>
      </c>
      <c s="4" r="F67" t="s">
        <v>40</v>
      </c>
    </row>
    <row spans="1:6" r="68">
      <c s="4" r="A68" t="s">
        <v>91</v>
      </c>
      <c s="4" r="C68" t="s">
        <v>31</v>
      </c>
      <c s="4" r="E68" t="s">
        <v>31</v>
      </c>
      <c s="4" r="F68" t="s">
        <v>40</v>
      </c>
    </row>
    <row spans="1:6" r="69">
      <c s="4" r="A69" t="s">
        <v>92</v>
      </c>
      <c s="4" r="C69" t="s">
        <v>31</v>
      </c>
      <c s="5" r="E69" t="n">
        <v>20</v>
      </c>
      <c s="4" r="F69" t="s">
        <v>40</v>
      </c>
    </row>
    <row spans="1:6" r="70">
      <c s="4" r="A70" t="s">
        <v>93</v>
      </c>
      <c s="4" r="C70" t="s">
        <v>31</v>
      </c>
      <c s="4" r="E70" t="s">
        <v>31</v>
      </c>
      <c s="4" r="F70" t="s">
        <v>40</v>
      </c>
    </row>
    <row spans="1:6" r="71">
      <c s="4" r="A71" t="s">
        <v>94</v>
      </c>
      <c s="4" r="C71" t="s">
        <v>31</v>
      </c>
      <c s="5" r="E71" t="n">
        <v>20</v>
      </c>
      <c s="4" r="F71" t="s">
        <v>40</v>
      </c>
    </row>
    <row spans="1:6" r="72">
      <c s="4" r="A72" t="s">
        <v>156</v>
      </c>
    </row>
    <row spans="1:6" r="73">
      <c s="4" r="A73" t="s">
        <v>83</v>
      </c>
      <c s="4" r="C73" t="s">
        <v>31</v>
      </c>
      <c s="4" r="E73" t="s">
        <v>31</v>
      </c>
      <c s="4" r="F73" t="s">
        <v>40</v>
      </c>
    </row>
    <row spans="1:6" r="74">
      <c s="4" r="A74" t="s">
        <v>178</v>
      </c>
    </row>
    <row spans="1:6" r="75">
      <c s="4" r="A75" t="s">
        <v>90</v>
      </c>
      <c s="4" r="C75" t="s">
        <v>31</v>
      </c>
      <c s="7" r="E75" t="n">
        <v>500</v>
      </c>
      <c s="4" r="F75" t="s">
        <v>40</v>
      </c>
    </row>
    <row spans="1:6" r="76">
      <c s="4" r="A76" t="s">
        <v>91</v>
      </c>
      <c s="4" r="C76" t="s">
        <v>31</v>
      </c>
      <c s="4" r="E76" t="s">
        <v>31</v>
      </c>
      <c s="4" r="F76" t="s">
        <v>40</v>
      </c>
    </row>
    <row spans="1:6" r="77">
      <c s="4" r="A77" t="s">
        <v>92</v>
      </c>
      <c s="4" r="C77" t="s">
        <v>31</v>
      </c>
      <c s="5" r="E77" t="n">
        <v>20</v>
      </c>
      <c s="4" r="F77" t="s">
        <v>40</v>
      </c>
    </row>
    <row spans="1:6" r="78">
      <c s="4" r="A78" t="s">
        <v>93</v>
      </c>
      <c s="4" r="C78" t="s">
        <v>31</v>
      </c>
      <c s="4" r="E78" t="s">
        <v>31</v>
      </c>
      <c s="4" r="F78" t="s">
        <v>40</v>
      </c>
    </row>
    <row spans="1:6" r="79">
      <c s="4" r="A79" t="s">
        <v>94</v>
      </c>
      <c s="4" r="C79" t="s">
        <v>31</v>
      </c>
      <c s="5" r="E79" t="n">
        <v>20</v>
      </c>
      <c s="4" r="F79" t="s">
        <v>40</v>
      </c>
    </row>
    <row spans="1:6" r="80">
      <c s="4" r="A80" t="s">
        <v>157</v>
      </c>
    </row>
    <row spans="1:6" r="81">
      <c s="4" r="A81" t="s">
        <v>72</v>
      </c>
      <c s="4" r="C81" t="s">
        <v>31</v>
      </c>
      <c s="4" r="E81" t="s">
        <v>31</v>
      </c>
      <c s="4" r="F81" t="s">
        <v>30</v>
      </c>
    </row>
    <row spans="1:6" r="82">
      <c s="4" r="A82" t="s">
        <v>83</v>
      </c>
      <c s="4" r="C82" t="s">
        <v>31</v>
      </c>
      <c s="4" r="E82" t="s">
        <v>31</v>
      </c>
      <c s="4" r="F82" t="s">
        <v>40</v>
      </c>
    </row>
    <row spans="1:6" r="83">
      <c s="4" r="A83" t="s">
        <v>84</v>
      </c>
      <c s="4" r="C83" t="s">
        <v>31</v>
      </c>
      <c s="7" r="E83" t="n">
        <v>1000</v>
      </c>
      <c s="4" r="F83" t="s">
        <v>40</v>
      </c>
    </row>
    <row spans="1:6" r="84">
      <c s="4" r="A84" t="s">
        <v>85</v>
      </c>
      <c s="7" r="C84" t="n">
        <v>1000</v>
      </c>
    </row>
    <row spans="1:6" r="85">
      <c s="4" r="A85" t="s">
        <v>86</v>
      </c>
      <c s="7" r="C85" t="n">
        <v>1000</v>
      </c>
      <c s="5" r="E85" t="n">
        <v>1000</v>
      </c>
      <c s="4" r="F85" t="s">
        <v>40</v>
      </c>
    </row>
    <row spans="1:6" r="86">
      <c s="4" r="A86" t="s">
        <v>179</v>
      </c>
    </row>
    <row spans="1:6" r="87">
      <c s="4" r="A87" t="s">
        <v>84</v>
      </c>
      <c s="4" r="C87" t="s">
        <v>31</v>
      </c>
      <c s="7" r="E87" t="n">
        <v>1000</v>
      </c>
      <c s="4" r="F87" t="s">
        <v>40</v>
      </c>
    </row>
    <row spans="1:6" r="88">
      <c s="4" r="A88" t="s">
        <v>180</v>
      </c>
    </row>
    <row spans="1:6" r="89">
      <c s="4" r="A89" t="s">
        <v>72</v>
      </c>
      <c s="4" r="C89" t="s">
        <v>31</v>
      </c>
      <c s="4" r="E89" t="s">
        <v>31</v>
      </c>
      <c s="4" r="F89" t="s">
        <v>40</v>
      </c>
    </row>
    <row spans="1:6" r="90">
      <c s="4" r="A90" t="s">
        <v>158</v>
      </c>
    </row>
    <row spans="1:6" r="91">
      <c s="4" r="A91" t="s">
        <v>83</v>
      </c>
      <c s="4" r="C91" t="s">
        <v>31</v>
      </c>
      <c s="4" r="E91" t="s">
        <v>31</v>
      </c>
      <c s="4" r="F91" t="s">
        <v>40</v>
      </c>
    </row>
    <row spans="1:6" r="92">
      <c s="4" r="A92" t="s">
        <v>181</v>
      </c>
    </row>
    <row spans="1:6" r="93">
      <c s="4" r="A93" t="s">
        <v>90</v>
      </c>
      <c s="4" r="C93" t="s">
        <v>31</v>
      </c>
      <c s="7" r="E93" t="n">
        <v>500</v>
      </c>
      <c s="4" r="F93" t="s">
        <v>40</v>
      </c>
    </row>
    <row spans="1:6" r="94">
      <c s="4" r="A94" t="s">
        <v>91</v>
      </c>
      <c s="4" r="C94" t="s">
        <v>31</v>
      </c>
      <c s="4" r="E94" t="s">
        <v>31</v>
      </c>
      <c s="4" r="F94" t="s">
        <v>40</v>
      </c>
    </row>
    <row spans="1:6" r="95">
      <c s="4" r="A95" t="s">
        <v>92</v>
      </c>
      <c s="4" r="C95" t="s">
        <v>31</v>
      </c>
      <c s="5" r="E95" t="n">
        <v>20</v>
      </c>
      <c s="4" r="F95" t="s">
        <v>40</v>
      </c>
    </row>
    <row spans="1:6" r="96">
      <c s="4" r="A96" t="s">
        <v>93</v>
      </c>
      <c s="4" r="C96" t="s">
        <v>31</v>
      </c>
      <c s="4" r="E96" t="s">
        <v>31</v>
      </c>
      <c s="4" r="F96" t="s">
        <v>40</v>
      </c>
    </row>
    <row spans="1:6" r="97">
      <c s="4" r="A97" t="s">
        <v>94</v>
      </c>
      <c s="4" r="C97" t="s">
        <v>31</v>
      </c>
      <c s="5" r="E97" t="n">
        <v>20</v>
      </c>
      <c s="4" r="F97" t="s">
        <v>40</v>
      </c>
    </row>
    <row spans="1:6" r="98">
      <c s="4" r="A98" t="s">
        <v>159</v>
      </c>
    </row>
    <row spans="1:6" r="99">
      <c s="4" r="A99" t="s">
        <v>83</v>
      </c>
      <c s="4" r="C99" t="s">
        <v>31</v>
      </c>
      <c s="4" r="E99" t="s">
        <v>31</v>
      </c>
      <c s="4" r="F99" t="s">
        <v>40</v>
      </c>
    </row>
    <row spans="1:6" r="100">
      <c s="4" r="A100" t="s">
        <v>182</v>
      </c>
    </row>
    <row spans="1:6" r="101">
      <c s="4" r="A101" t="s">
        <v>90</v>
      </c>
      <c s="4" r="C101" t="s">
        <v>31</v>
      </c>
      <c s="7" r="E101" t="n">
        <v>500</v>
      </c>
      <c s="4" r="F101" t="s">
        <v>40</v>
      </c>
    </row>
    <row spans="1:6" r="102">
      <c s="4" r="A102" t="s">
        <v>91</v>
      </c>
      <c s="4" r="C102" t="s">
        <v>31</v>
      </c>
      <c s="4" r="E102" t="s">
        <v>31</v>
      </c>
      <c s="4" r="F102" t="s">
        <v>40</v>
      </c>
    </row>
    <row spans="1:6" r="103">
      <c s="4" r="A103" t="s">
        <v>92</v>
      </c>
      <c s="4" r="C103" t="s">
        <v>31</v>
      </c>
      <c s="5" r="E103" t="n">
        <v>20</v>
      </c>
      <c s="4" r="F103" t="s">
        <v>40</v>
      </c>
    </row>
    <row spans="1:6" r="104">
      <c s="4" r="A104" t="s">
        <v>93</v>
      </c>
      <c s="4" r="C104" t="s">
        <v>31</v>
      </c>
      <c s="4" r="E104" t="s">
        <v>31</v>
      </c>
      <c s="4" r="F104" t="s">
        <v>40</v>
      </c>
    </row>
    <row spans="1:6" r="105">
      <c s="4" r="A105" t="s">
        <v>94</v>
      </c>
      <c s="4" r="C105" t="s">
        <v>31</v>
      </c>
      <c s="5" r="E105" t="n">
        <v>20</v>
      </c>
      <c s="4" r="F105" t="s">
        <v>40</v>
      </c>
    </row>
    <row spans="1:6" r="106">
      <c s="4" r="A106" t="s">
        <v>160</v>
      </c>
    </row>
    <row spans="1:6" r="107">
      <c s="4" r="A107" t="s">
        <v>72</v>
      </c>
      <c s="4" r="C107" t="s">
        <v>31</v>
      </c>
      <c s="4" r="E107" t="s">
        <v>31</v>
      </c>
      <c s="4" r="F107" t="s">
        <v>30</v>
      </c>
    </row>
    <row spans="1:6" r="108">
      <c s="4" r="A108" t="s">
        <v>83</v>
      </c>
      <c s="4" r="C108" t="s">
        <v>31</v>
      </c>
      <c s="4" r="E108" t="s">
        <v>31</v>
      </c>
      <c s="4" r="F108" t="s">
        <v>40</v>
      </c>
    </row>
    <row spans="1:6" r="109">
      <c s="4" r="A109" t="s">
        <v>84</v>
      </c>
      <c s="4" r="C109" t="s">
        <v>31</v>
      </c>
      <c s="7" r="E109" t="n">
        <v>1000</v>
      </c>
      <c s="4" r="F109" t="s">
        <v>40</v>
      </c>
    </row>
    <row spans="1:6" r="110">
      <c s="4" r="A110" t="s">
        <v>85</v>
      </c>
      <c s="7" r="C110" t="n">
        <v>1000</v>
      </c>
    </row>
    <row spans="1:6" r="111">
      <c s="4" r="A111" t="s">
        <v>86</v>
      </c>
      <c s="7" r="C111" t="n">
        <v>1000</v>
      </c>
      <c s="5" r="E111" t="n">
        <v>1000</v>
      </c>
      <c s="4" r="F111" t="s">
        <v>40</v>
      </c>
    </row>
    <row spans="1:6" r="112">
      <c s="4" r="A112" t="s">
        <v>183</v>
      </c>
    </row>
    <row spans="1:6" r="113">
      <c s="4" r="A113" t="s">
        <v>84</v>
      </c>
      <c s="4" r="C113" t="s">
        <v>31</v>
      </c>
      <c s="7" r="E113" t="n">
        <v>1000</v>
      </c>
      <c s="4" r="F113" t="s">
        <v>40</v>
      </c>
    </row>
    <row spans="1:6" r="114">
      <c s="4" r="A114" t="s">
        <v>184</v>
      </c>
    </row>
    <row spans="1:6" r="115">
      <c s="4" r="A115" t="s">
        <v>72</v>
      </c>
      <c s="4" r="C115" t="s">
        <v>31</v>
      </c>
      <c s="4" r="E115" t="s">
        <v>31</v>
      </c>
      <c s="4" r="F115" t="s">
        <v>40</v>
      </c>
    </row>
    <row spans="1:6" r="116">
      <c s="4" r="A116" t="s">
        <v>161</v>
      </c>
    </row>
    <row spans="1:6" r="117">
      <c s="4" r="A117" t="s">
        <v>83</v>
      </c>
      <c s="4" r="C117" t="s">
        <v>31</v>
      </c>
      <c s="4" r="E117" t="s">
        <v>31</v>
      </c>
      <c s="4" r="F117" t="s">
        <v>40</v>
      </c>
    </row>
    <row spans="1:6" r="118">
      <c s="4" r="A118" t="s">
        <v>185</v>
      </c>
    </row>
    <row spans="1:6" r="119">
      <c s="4" r="A119" t="s">
        <v>90</v>
      </c>
      <c s="4" r="C119" t="s">
        <v>31</v>
      </c>
      <c s="7" r="E119" t="n">
        <v>500</v>
      </c>
      <c s="4" r="F119" t="s">
        <v>40</v>
      </c>
    </row>
    <row spans="1:6" r="120">
      <c s="4" r="A120" t="s">
        <v>91</v>
      </c>
      <c s="4" r="C120" t="s">
        <v>31</v>
      </c>
      <c s="4" r="E120" t="s">
        <v>31</v>
      </c>
      <c s="4" r="F120" t="s">
        <v>40</v>
      </c>
    </row>
    <row spans="1:6" r="121">
      <c s="4" r="A121" t="s">
        <v>92</v>
      </c>
      <c s="4" r="C121" t="s">
        <v>31</v>
      </c>
      <c s="5" r="E121" t="n">
        <v>20</v>
      </c>
      <c s="4" r="F121" t="s">
        <v>40</v>
      </c>
    </row>
    <row spans="1:6" r="122">
      <c s="4" r="A122" t="s">
        <v>93</v>
      </c>
      <c s="4" r="C122" t="s">
        <v>31</v>
      </c>
      <c s="4" r="E122" t="s">
        <v>31</v>
      </c>
      <c s="4" r="F122" t="s">
        <v>40</v>
      </c>
    </row>
    <row spans="1:6" r="123">
      <c s="4" r="A123" t="s">
        <v>94</v>
      </c>
      <c s="4" r="C123" t="s">
        <v>31</v>
      </c>
      <c s="5" r="E123" t="n">
        <v>20</v>
      </c>
      <c s="4" r="F123" t="s">
        <v>40</v>
      </c>
    </row>
    <row spans="1:6" r="124">
      <c s="4" r="A124" t="s">
        <v>162</v>
      </c>
    </row>
    <row spans="1:6" r="125">
      <c s="4" r="A125" t="s">
        <v>83</v>
      </c>
      <c s="4" r="C125" t="s">
        <v>31</v>
      </c>
      <c s="4" r="E125" t="s">
        <v>31</v>
      </c>
      <c s="4" r="F125" t="s">
        <v>40</v>
      </c>
    </row>
    <row spans="1:6" r="126">
      <c s="4" r="A126" t="s">
        <v>186</v>
      </c>
    </row>
    <row spans="1:6" r="127">
      <c s="4" r="A127" t="s">
        <v>90</v>
      </c>
      <c s="4" r="C127" t="s">
        <v>31</v>
      </c>
      <c s="7" r="E127" t="n">
        <v>500</v>
      </c>
      <c s="4" r="F127" t="s">
        <v>40</v>
      </c>
    </row>
    <row spans="1:6" r="128">
      <c s="4" r="A128" t="s">
        <v>91</v>
      </c>
      <c s="4" r="C128" t="s">
        <v>31</v>
      </c>
      <c s="4" r="E128" t="s">
        <v>31</v>
      </c>
      <c s="4" r="F128" t="s">
        <v>40</v>
      </c>
    </row>
    <row spans="1:6" r="129">
      <c s="4" r="A129" t="s">
        <v>92</v>
      </c>
      <c s="4" r="C129" t="s">
        <v>31</v>
      </c>
      <c s="5" r="E129" t="n">
        <v>20</v>
      </c>
      <c s="4" r="F129" t="s">
        <v>40</v>
      </c>
    </row>
    <row spans="1:6" r="130">
      <c s="4" r="A130" t="s">
        <v>93</v>
      </c>
      <c s="4" r="C130" t="s">
        <v>31</v>
      </c>
      <c s="4" r="E130" t="s">
        <v>31</v>
      </c>
      <c s="4" r="F130" t="s">
        <v>40</v>
      </c>
    </row>
    <row spans="1:6" r="131">
      <c s="4" r="A131" t="s">
        <v>94</v>
      </c>
      <c s="4" r="C131" t="s">
        <v>31</v>
      </c>
      <c s="5" r="E131" t="n">
        <v>20</v>
      </c>
      <c s="4" r="F131" t="s">
        <v>40</v>
      </c>
    </row>
    <row spans="1:6" r="132">
      <c s="4" r="A132" t="s">
        <v>163</v>
      </c>
    </row>
    <row spans="1:6" r="133">
      <c s="4" r="A133" t="s">
        <v>72</v>
      </c>
      <c s="4" r="C133" t="s">
        <v>31</v>
      </c>
      <c s="4" r="E133" t="s">
        <v>31</v>
      </c>
      <c s="4" r="F133" t="s">
        <v>30</v>
      </c>
    </row>
    <row spans="1:6" r="134">
      <c s="4" r="A134" t="s">
        <v>83</v>
      </c>
      <c s="4" r="C134" t="s">
        <v>31</v>
      </c>
      <c s="4" r="E134" t="s">
        <v>31</v>
      </c>
      <c s="4" r="F134" t="s">
        <v>40</v>
      </c>
    </row>
    <row spans="1:6" r="135">
      <c s="4" r="A135" t="s">
        <v>84</v>
      </c>
      <c s="4" r="C135" t="s">
        <v>31</v>
      </c>
      <c s="7" r="E135" t="n">
        <v>1000</v>
      </c>
      <c s="4" r="F135" t="s">
        <v>40</v>
      </c>
    </row>
    <row spans="1:6" r="136">
      <c s="4" r="A136" t="s">
        <v>85</v>
      </c>
      <c s="7" r="C136" t="n">
        <v>1000</v>
      </c>
    </row>
    <row spans="1:6" r="137">
      <c s="4" r="A137" t="s">
        <v>86</v>
      </c>
      <c s="7" r="C137" t="n">
        <v>1000</v>
      </c>
      <c s="5" r="E137" t="n">
        <v>1000</v>
      </c>
      <c s="4" r="F137" t="s">
        <v>40</v>
      </c>
    </row>
    <row spans="1:6" r="138">
      <c s="4" r="A138" t="s">
        <v>187</v>
      </c>
    </row>
    <row spans="1:6" r="139">
      <c s="4" r="A139" t="s">
        <v>84</v>
      </c>
      <c s="4" r="C139" t="s">
        <v>31</v>
      </c>
      <c s="7" r="E139" t="n">
        <v>1000</v>
      </c>
      <c s="4" r="F139" t="s">
        <v>40</v>
      </c>
    </row>
    <row spans="1:6" r="140">
      <c s="4" r="A140" t="s">
        <v>188</v>
      </c>
    </row>
    <row spans="1:6" r="141">
      <c s="4" r="A141" t="s">
        <v>72</v>
      </c>
      <c s="4" r="C141" t="s">
        <v>31</v>
      </c>
      <c s="4" r="E141" t="s">
        <v>31</v>
      </c>
      <c s="4" r="F141" t="s">
        <v>40</v>
      </c>
    </row>
    <row spans="1:6" r="142">
      <c s="4" r="A142" t="s">
        <v>164</v>
      </c>
    </row>
    <row spans="1:6" r="143">
      <c s="4" r="A143" t="s">
        <v>83</v>
      </c>
      <c s="4" r="C143" t="s">
        <v>31</v>
      </c>
      <c s="4" r="E143" t="s">
        <v>31</v>
      </c>
      <c s="4" r="F143" t="s">
        <v>40</v>
      </c>
    </row>
    <row spans="1:6" r="144">
      <c s="4" r="A144" t="s">
        <v>189</v>
      </c>
    </row>
    <row spans="1:6" r="145">
      <c s="4" r="A145" t="s">
        <v>90</v>
      </c>
      <c s="4" r="C145" t="s">
        <v>31</v>
      </c>
      <c s="7" r="E145" t="n">
        <v>500</v>
      </c>
      <c s="4" r="F145" t="s">
        <v>40</v>
      </c>
    </row>
    <row spans="1:6" r="146">
      <c s="4" r="A146" t="s">
        <v>91</v>
      </c>
      <c s="4" r="C146" t="s">
        <v>31</v>
      </c>
      <c s="4" r="E146" t="s">
        <v>31</v>
      </c>
      <c s="4" r="F146" t="s">
        <v>40</v>
      </c>
    </row>
    <row spans="1:6" r="147">
      <c s="4" r="A147" t="s">
        <v>92</v>
      </c>
      <c s="4" r="C147" t="s">
        <v>31</v>
      </c>
      <c s="5" r="E147" t="n">
        <v>20</v>
      </c>
      <c s="4" r="F147" t="s">
        <v>40</v>
      </c>
    </row>
    <row spans="1:6" r="148">
      <c s="4" r="A148" t="s">
        <v>93</v>
      </c>
      <c s="4" r="C148" t="s">
        <v>31</v>
      </c>
      <c s="4" r="E148" t="s">
        <v>31</v>
      </c>
      <c s="4" r="F148" t="s">
        <v>40</v>
      </c>
    </row>
    <row spans="1:6" r="149">
      <c s="4" r="A149" t="s">
        <v>94</v>
      </c>
      <c s="4" r="C149" t="s">
        <v>31</v>
      </c>
      <c s="5" r="E149" t="n">
        <v>20</v>
      </c>
      <c s="4" r="F149" t="s">
        <v>40</v>
      </c>
    </row>
    <row spans="1:6" r="150">
      <c s="4" r="A150" t="s">
        <v>165</v>
      </c>
    </row>
    <row spans="1:6" r="151">
      <c s="4" r="A151" t="s">
        <v>83</v>
      </c>
      <c s="4" r="C151" t="s">
        <v>31</v>
      </c>
      <c s="4" r="E151" t="s">
        <v>31</v>
      </c>
      <c s="4" r="F151" t="s">
        <v>40</v>
      </c>
    </row>
    <row spans="1:6" r="152">
      <c s="4" r="A152" t="s">
        <v>190</v>
      </c>
    </row>
    <row spans="1:6" r="153">
      <c s="4" r="A153" t="s">
        <v>90</v>
      </c>
      <c s="4" r="C153" t="s">
        <v>31</v>
      </c>
      <c s="7" r="E153" t="n">
        <v>500</v>
      </c>
      <c s="4" r="F153" t="s">
        <v>40</v>
      </c>
    </row>
    <row spans="1:6" r="154">
      <c s="4" r="A154" t="s">
        <v>91</v>
      </c>
      <c s="4" r="C154" t="s">
        <v>31</v>
      </c>
      <c s="4" r="E154" t="s">
        <v>31</v>
      </c>
      <c s="4" r="F154" t="s">
        <v>40</v>
      </c>
    </row>
    <row spans="1:6" r="155">
      <c s="4" r="A155" t="s">
        <v>92</v>
      </c>
      <c s="4" r="C155" t="s">
        <v>31</v>
      </c>
      <c s="5" r="E155" t="n">
        <v>20</v>
      </c>
      <c s="4" r="F155" t="s">
        <v>40</v>
      </c>
    </row>
    <row spans="1:6" r="156">
      <c s="4" r="A156" t="s">
        <v>93</v>
      </c>
      <c s="4" r="C156" t="s">
        <v>31</v>
      </c>
      <c s="4" r="E156" t="s">
        <v>31</v>
      </c>
      <c s="4" r="F156" t="s">
        <v>40</v>
      </c>
    </row>
    <row spans="1:6" r="157">
      <c s="4" r="A157" t="s">
        <v>94</v>
      </c>
      <c s="4" r="C157" t="s">
        <v>31</v>
      </c>
      <c s="5" r="E157" t="n">
        <v>20</v>
      </c>
      <c s="4" r="F157" t="s">
        <v>40</v>
      </c>
    </row>
    <row spans="1:6" r="158">
      <c s="4" r="A158" t="s">
        <v>166</v>
      </c>
    </row>
    <row spans="1:6" r="159">
      <c s="4" r="A159" t="s">
        <v>72</v>
      </c>
      <c s="4" r="C159" t="s">
        <v>31</v>
      </c>
      <c s="4" r="E159" t="s">
        <v>31</v>
      </c>
      <c s="4" r="F159" t="s">
        <v>30</v>
      </c>
    </row>
    <row spans="1:6" r="160">
      <c s="4" r="A160" t="s">
        <v>83</v>
      </c>
      <c s="4" r="C160" t="s">
        <v>31</v>
      </c>
      <c s="4" r="E160" t="s">
        <v>31</v>
      </c>
      <c s="4" r="F160" t="s">
        <v>40</v>
      </c>
    </row>
    <row spans="1:6" r="161">
      <c s="4" r="A161" t="s">
        <v>84</v>
      </c>
      <c s="4" r="C161" t="s">
        <v>31</v>
      </c>
      <c s="7" r="E161" t="n">
        <v>1000</v>
      </c>
      <c s="4" r="F161" t="s">
        <v>40</v>
      </c>
    </row>
    <row spans="1:6" r="162">
      <c s="4" r="A162" t="s">
        <v>85</v>
      </c>
      <c s="7" r="C162" t="n">
        <v>1000</v>
      </c>
    </row>
    <row spans="1:6" r="163">
      <c s="4" r="A163" t="s">
        <v>86</v>
      </c>
      <c s="7" r="C163" t="n">
        <v>1000</v>
      </c>
      <c s="5" r="E163" t="n">
        <v>1000</v>
      </c>
      <c s="4" r="F163" t="s">
        <v>40</v>
      </c>
    </row>
    <row spans="1:6" r="164">
      <c s="4" r="A164" t="s">
        <v>191</v>
      </c>
    </row>
    <row spans="1:6" r="165">
      <c s="4" r="A165" t="s">
        <v>84</v>
      </c>
      <c s="4" r="C165" t="s">
        <v>31</v>
      </c>
      <c s="7" r="E165" t="n">
        <v>1000</v>
      </c>
      <c s="4" r="F165" t="s">
        <v>40</v>
      </c>
    </row>
    <row spans="1:6" r="166">
      <c s="4" r="A166" t="s">
        <v>192</v>
      </c>
    </row>
    <row spans="1:6" r="167">
      <c s="4" r="A167" t="s">
        <v>72</v>
      </c>
      <c s="4" r="C167" t="s">
        <v>31</v>
      </c>
      <c s="4" r="E167" t="s">
        <v>31</v>
      </c>
      <c s="4" r="F167" t="s">
        <v>40</v>
      </c>
    </row>
    <row spans="1:6" r="168">
      <c s="4" r="A168" t="s">
        <v>167</v>
      </c>
    </row>
    <row spans="1:6" r="169">
      <c s="4" r="A169" t="s">
        <v>83</v>
      </c>
      <c s="4" r="C169" t="s">
        <v>31</v>
      </c>
      <c s="4" r="E169" t="s">
        <v>31</v>
      </c>
      <c s="4" r="F169" t="s">
        <v>40</v>
      </c>
    </row>
    <row spans="1:6" r="170">
      <c s="4" r="A170" t="s">
        <v>193</v>
      </c>
    </row>
    <row spans="1:6" r="171">
      <c s="4" r="A171" t="s">
        <v>90</v>
      </c>
      <c s="4" r="C171" t="s">
        <v>31</v>
      </c>
      <c s="7" r="E171" t="n">
        <v>500</v>
      </c>
      <c s="4" r="F171" t="s">
        <v>40</v>
      </c>
    </row>
    <row spans="1:6" r="172">
      <c s="4" r="A172" t="s">
        <v>91</v>
      </c>
      <c s="4" r="C172" t="s">
        <v>31</v>
      </c>
      <c s="4" r="E172" t="s">
        <v>31</v>
      </c>
      <c s="4" r="F172" t="s">
        <v>40</v>
      </c>
    </row>
    <row spans="1:6" r="173">
      <c s="4" r="A173" t="s">
        <v>92</v>
      </c>
      <c s="4" r="C173" t="s">
        <v>31</v>
      </c>
      <c s="5" r="E173" t="n">
        <v>20</v>
      </c>
      <c s="4" r="F173" t="s">
        <v>40</v>
      </c>
    </row>
    <row spans="1:6" r="174">
      <c s="4" r="A174" t="s">
        <v>93</v>
      </c>
      <c s="4" r="C174" t="s">
        <v>31</v>
      </c>
      <c s="4" r="E174" t="s">
        <v>31</v>
      </c>
      <c s="4" r="F174" t="s">
        <v>40</v>
      </c>
    </row>
    <row spans="1:6" r="175">
      <c s="4" r="A175" t="s">
        <v>94</v>
      </c>
      <c s="4" r="C175" t="s">
        <v>31</v>
      </c>
      <c s="5" r="E175" t="n">
        <v>20</v>
      </c>
      <c s="4" r="F175" t="s">
        <v>40</v>
      </c>
    </row>
    <row spans="1:6" r="176">
      <c s="4" r="A176" t="s">
        <v>168</v>
      </c>
    </row>
    <row spans="1:6" r="177">
      <c s="4" r="A177" t="s">
        <v>83</v>
      </c>
      <c s="4" r="C177" t="s">
        <v>31</v>
      </c>
      <c s="4" r="E177" t="s">
        <v>31</v>
      </c>
      <c s="4" r="F177" t="s">
        <v>40</v>
      </c>
    </row>
    <row spans="1:6" r="178">
      <c s="4" r="A178" t="s">
        <v>194</v>
      </c>
    </row>
    <row spans="1:6" r="179">
      <c s="4" r="A179" t="s">
        <v>90</v>
      </c>
      <c s="4" r="C179" t="s">
        <v>31</v>
      </c>
      <c s="7" r="E179" t="n">
        <v>500</v>
      </c>
      <c s="4" r="F179" t="s">
        <v>40</v>
      </c>
    </row>
    <row spans="1:6" r="180">
      <c s="4" r="A180" t="s">
        <v>91</v>
      </c>
      <c s="4" r="C180" t="s">
        <v>31</v>
      </c>
      <c s="4" r="E180" t="s">
        <v>31</v>
      </c>
      <c s="4" r="F180" t="s">
        <v>40</v>
      </c>
    </row>
    <row spans="1:6" r="181">
      <c s="4" r="A181" t="s">
        <v>92</v>
      </c>
      <c s="4" r="C181" t="s">
        <v>31</v>
      </c>
      <c s="5" r="E181" t="n">
        <v>20</v>
      </c>
      <c s="4" r="F181" t="s">
        <v>40</v>
      </c>
    </row>
    <row spans="1:6" r="182">
      <c s="4" r="A182" t="s">
        <v>93</v>
      </c>
      <c s="4" r="C182" t="s">
        <v>31</v>
      </c>
      <c s="4" r="E182" t="s">
        <v>31</v>
      </c>
      <c s="4" r="F182" t="s">
        <v>40</v>
      </c>
    </row>
    <row spans="1:6" r="183">
      <c s="4" r="A183" t="s">
        <v>94</v>
      </c>
      <c s="4" r="C183" t="s">
        <v>31</v>
      </c>
      <c s="5" r="E183" t="n">
        <v>20</v>
      </c>
      <c s="4" r="F183" t="s">
        <v>40</v>
      </c>
    </row>
    <row spans="1:6" r="184">
      <c s="4" r="A184" t="s">
        <v>47</v>
      </c>
    </row>
    <row spans="1:6" r="185">
      <c s="4" r="A185" t="s">
        <v>72</v>
      </c>
      <c s="7" r="C185" t="n">
        <v>-44000</v>
      </c>
      <c s="4" r="D185" t="s">
        <v>48</v>
      </c>
      <c s="4" r="E185" t="s">
        <v>31</v>
      </c>
      <c s="4" r="F185" t="s">
        <v>49</v>
      </c>
    </row>
    <row spans="1:6" r="186">
      <c s="4" r="A186" t="s">
        <v>83</v>
      </c>
      <c s="5" r="C186" t="n">
        <v>-14595115</v>
      </c>
      <c s="4" r="D186" t="s">
        <v>50</v>
      </c>
      <c s="4" r="E186" t="s">
        <v>31</v>
      </c>
      <c s="4" r="F186" t="s">
        <v>51</v>
      </c>
    </row>
    <row spans="1:6" r="187">
      <c s="4" r="A187" t="s">
        <v>84</v>
      </c>
      <c s="5" r="C187" t="n">
        <v>2316404</v>
      </c>
      <c s="4" r="D187" t="s">
        <v>50</v>
      </c>
      <c s="7" r="E187" t="n">
        <v>1000</v>
      </c>
      <c s="4" r="F187" t="s">
        <v>51</v>
      </c>
    </row>
    <row spans="1:6" r="188">
      <c s="4" r="A188" t="s">
        <v>85</v>
      </c>
      <c s="5" r="C188" t="n">
        <v>1000</v>
      </c>
      <c s="4" r="D188" t="s">
        <v>50</v>
      </c>
      <c s="4" r="E188" t="s">
        <v>31</v>
      </c>
      <c s="4" r="F188" t="s">
        <v>51</v>
      </c>
    </row>
    <row spans="1:6" r="189">
      <c s="4" r="A189" t="s">
        <v>86</v>
      </c>
      <c s="5" r="C189" t="n">
        <v>2317404</v>
      </c>
      <c s="4" r="D189" t="s">
        <v>50</v>
      </c>
      <c s="7" r="E189" t="n">
        <v>1000</v>
      </c>
      <c s="4" r="F189" t="s">
        <v>51</v>
      </c>
    </row>
    <row spans="1:6" r="190">
      <c s="4" r="A190" t="s">
        <v>96</v>
      </c>
    </row>
    <row spans="1:6" r="191">
      <c s="4" r="A191" t="s">
        <v>84</v>
      </c>
      <c s="5" r="C191" t="n">
        <v>16955519</v>
      </c>
      <c s="4" r="D191" t="s">
        <v>50</v>
      </c>
      <c s="7" r="E191" t="n">
        <v>1000</v>
      </c>
      <c s="4" r="F191" t="s">
        <v>51</v>
      </c>
    </row>
    <row spans="1:6" r="192">
      <c s="4" r="A192" t="s">
        <v>97</v>
      </c>
    </row>
    <row spans="1:6" r="193">
      <c s="4" r="A193" t="s">
        <v>72</v>
      </c>
      <c s="5" r="C193" t="n">
        <v>-44000</v>
      </c>
      <c s="4" r="D193" t="s">
        <v>50</v>
      </c>
      <c s="4" r="E193" t="s">
        <v>31</v>
      </c>
      <c s="4" r="F193" t="s">
        <v>51</v>
      </c>
    </row>
    <row spans="1:6" r="194">
      <c s="4" r="A194" t="s">
        <v>52</v>
      </c>
    </row>
    <row spans="1:6" r="195">
      <c s="4" r="A195" t="s">
        <v>83</v>
      </c>
      <c s="5" r="C195" t="n">
        <v>-9678404</v>
      </c>
      <c s="4" r="D195" t="s">
        <v>50</v>
      </c>
      <c s="4" r="E195" t="s">
        <v>31</v>
      </c>
      <c s="4" r="F195" t="s">
        <v>51</v>
      </c>
    </row>
    <row spans="1:6" r="196">
      <c s="4" r="A196" t="s">
        <v>98</v>
      </c>
    </row>
    <row spans="1:6" r="197">
      <c s="4" r="A197" t="s">
        <v>90</v>
      </c>
      <c s="5" r="C197" t="n">
        <v>15107463</v>
      </c>
      <c s="4" r="D197" t="s">
        <v>50</v>
      </c>
      <c s="7" r="E197" t="n">
        <v>500</v>
      </c>
      <c s="4" r="F197" t="s">
        <v>51</v>
      </c>
    </row>
    <row spans="1:6" r="198">
      <c s="4" r="A198" t="s">
        <v>91</v>
      </c>
      <c s="7" r="C198" t="n">
        <v>-8710975</v>
      </c>
      <c s="4" r="D198" t="s">
        <v>50</v>
      </c>
      <c s="4" r="E198" t="s">
        <v>31</v>
      </c>
      <c s="4" r="F198" t="s">
        <v>51</v>
      </c>
    </row>
    <row spans="1:6" r="199">
      <c s="4" r="A199" t="s">
        <v>92</v>
      </c>
      <c s="4" r="B199" t="s">
        <v>53</v>
      </c>
      <c s="5" r="C199" t="n">
        <v>47000</v>
      </c>
      <c s="4" r="D199" t="s">
        <v>50</v>
      </c>
      <c s="8" r="E199" t="n">
        <v>0.8</v>
      </c>
      <c s="4" r="F199" t="s">
        <v>51</v>
      </c>
    </row>
    <row spans="1:6" r="200">
      <c s="4" r="A200" t="s">
        <v>93</v>
      </c>
      <c s="4" r="B200" t="s">
        <v>53</v>
      </c>
      <c s="8" r="C200" t="n">
        <v>-12000.8</v>
      </c>
      <c s="4" r="D200" t="s">
        <v>50</v>
      </c>
      <c s="4" r="E200" t="s">
        <v>31</v>
      </c>
      <c s="4" r="F200" t="s">
        <v>51</v>
      </c>
    </row>
    <row spans="1:6" r="201">
      <c s="4" r="A201" t="s">
        <v>94</v>
      </c>
      <c s="4" r="B201" t="s">
        <v>53</v>
      </c>
      <c s="8" r="C201" t="n">
        <v>34999.2</v>
      </c>
      <c s="4" r="D201" t="s">
        <v>50</v>
      </c>
      <c s="8" r="E201" t="n">
        <v>0.8</v>
      </c>
      <c s="4" r="F201" t="s">
        <v>51</v>
      </c>
    </row>
    <row spans="1:6" r="202">
      <c s="4" r="A202" t="s">
        <v>57</v>
      </c>
    </row>
    <row spans="1:6" r="203">
      <c s="4" r="A203" t="s">
        <v>83</v>
      </c>
      <c s="7" r="C203" t="n">
        <v>-4916711</v>
      </c>
      <c s="4" r="E203" t="s">
        <v>31</v>
      </c>
    </row>
    <row spans="1:6" r="204">
      <c s="4" r="A204" t="s">
        <v>99</v>
      </c>
    </row>
    <row spans="1:6" r="205">
      <c s="4" r="A205" t="s">
        <v>90</v>
      </c>
      <c s="5" r="C205" t="n">
        <v>13172485</v>
      </c>
      <c s="4" r="D205" t="s">
        <v>50</v>
      </c>
      <c s="7" r="E205" t="n">
        <v>500</v>
      </c>
      <c s="4" r="F205" t="s">
        <v>51</v>
      </c>
    </row>
    <row spans="1:6" r="206">
      <c s="4" r="A206" t="s">
        <v>91</v>
      </c>
      <c s="7" r="C206" t="n">
        <v>-2613454</v>
      </c>
      <c s="4" r="D206" t="s">
        <v>50</v>
      </c>
      <c s="4" r="E206" t="s">
        <v>31</v>
      </c>
      <c s="4" r="F206" t="s">
        <v>51</v>
      </c>
    </row>
    <row spans="1:6" r="207">
      <c s="4" r="A207" t="s">
        <v>92</v>
      </c>
      <c s="4" r="B207" t="s">
        <v>53</v>
      </c>
      <c s="5" r="C207" t="n">
        <v>47000</v>
      </c>
      <c s="4" r="D207" t="s">
        <v>50</v>
      </c>
      <c s="8" r="E207" t="n">
        <v>0.8</v>
      </c>
      <c s="4" r="F207" t="s">
        <v>51</v>
      </c>
    </row>
    <row spans="1:6" r="208">
      <c s="4" r="A208" t="s">
        <v>93</v>
      </c>
      <c s="4" r="B208" t="s">
        <v>53</v>
      </c>
      <c s="8" r="C208" t="n">
        <v>-12000.8</v>
      </c>
      <c s="4" r="D208" t="s">
        <v>50</v>
      </c>
      <c s="4" r="E208" t="s">
        <v>31</v>
      </c>
      <c s="4" r="F208" t="s">
        <v>51</v>
      </c>
    </row>
    <row spans="1:6" r="209">
      <c s="4" r="A209" t="s">
        <v>94</v>
      </c>
      <c s="4" r="B209" t="s">
        <v>53</v>
      </c>
      <c s="8" r="C209" t="n">
        <v>34999.2</v>
      </c>
      <c s="4" r="D209" t="s">
        <v>50</v>
      </c>
      <c s="8" r="E209" t="n">
        <v>0.8</v>
      </c>
      <c s="4" r="F209" t="s">
        <v>51</v>
      </c>
    </row>
    <row spans="1:6" r="210">
      <c r="A210" t="n"/>
    </row>
    <row spans="1:6" r="211">
      <c s="4" r="A211" t="s">
        <v>30</v>
      </c>
      <c s="4" r="B211" t="s">
        <v>58</v>
      </c>
    </row>
    <row spans="1:6" r="212">
      <c s="4" r="A212" t="s">
        <v>40</v>
      </c>
      <c s="4" r="B212" t="s">
        <v>58</v>
      </c>
    </row>
    <row spans="1:6" r="213">
      <c s="4" r="A213" t="s">
        <v>48</v>
      </c>
      <c s="4" r="B213" t="s">
        <v>59</v>
      </c>
    </row>
    <row spans="1:6" r="214">
      <c s="4" r="A214" t="s">
        <v>49</v>
      </c>
      <c s="4" r="B214" t="s">
        <v>58</v>
      </c>
    </row>
    <row spans="1:6" r="215">
      <c s="4" r="A215" t="s">
        <v>50</v>
      </c>
      <c s="4" r="B215" t="s">
        <v>59</v>
      </c>
    </row>
    <row spans="1:6" r="216">
      <c s="4" r="A216" t="s">
        <v>51</v>
      </c>
      <c s="4" r="B216" t="s">
        <v>58</v>
      </c>
    </row>
    <row spans="1:6" r="217">
      <c s="4" r="A217" t="s">
        <v>53</v>
      </c>
      <c s="4" r="B217" t="s">
        <v>60</v>
      </c>
    </row>
  </sheetData>
  <mergeCells count="12">
    <mergeCell ref="A1:B2"/>
    <mergeCell ref="C1:F1"/>
    <mergeCell ref="C2:D2"/>
    <mergeCell ref="E2:F2"/>
    <mergeCell ref="A210:E210"/>
    <mergeCell ref="B211:E211"/>
    <mergeCell ref="B212:E212"/>
    <mergeCell ref="B213:E213"/>
    <mergeCell ref="B214:E214"/>
    <mergeCell ref="B215:E215"/>
    <mergeCell ref="B216:E216"/>
    <mergeCell ref="B217:E21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64"/>
    <col customWidth="1" max="2" min="2" width="69"/>
    <col customWidth="1" max="3" min="3" width="4"/>
    <col customWidth="1" max="4" min="4" width="14"/>
    <col customWidth="1" max="5" min="5" width="4"/>
  </cols>
  <sheetData>
    <row spans="1:5" r="1">
      <c s="1" r="A1" t="s">
        <v>195</v>
      </c>
      <c s="2" r="B1" t="s">
        <v>1</v>
      </c>
    </row>
    <row spans="1:5" r="2">
      <c s="2" r="B2" t="s">
        <v>24</v>
      </c>
      <c s="2" r="D2" t="s">
        <v>26</v>
      </c>
    </row>
    <row spans="1:5" r="3">
      <c s="3" r="A3" t="s">
        <v>101</v>
      </c>
    </row>
    <row spans="1:5" r="4">
      <c s="4" r="A4" t="s">
        <v>72</v>
      </c>
      <c s="7" r="B4" t="n">
        <v>-44000</v>
      </c>
      <c s="4" r="D4" t="s">
        <v>31</v>
      </c>
      <c s="4" r="E4" t="s">
        <v>30</v>
      </c>
    </row>
    <row spans="1:5" r="5">
      <c s="3" r="A5" t="s">
        <v>102</v>
      </c>
    </row>
    <row spans="1:5" r="6">
      <c s="4" r="A6" t="s">
        <v>103</v>
      </c>
      <c s="5" r="B6" t="n">
        <v>2101</v>
      </c>
      <c s="4" r="D6" t="s">
        <v>31</v>
      </c>
      <c s="4" r="E6" t="s">
        <v>40</v>
      </c>
    </row>
    <row spans="1:5" r="7">
      <c s="4" r="A7" t="s">
        <v>104</v>
      </c>
      <c s="5" r="B7" t="n">
        <v>-41899</v>
      </c>
      <c s="4" r="D7" t="s">
        <v>31</v>
      </c>
      <c s="4" r="E7" t="s">
        <v>40</v>
      </c>
    </row>
    <row spans="1:5" r="8">
      <c s="3" r="A8" t="s">
        <v>105</v>
      </c>
    </row>
    <row spans="1:5" r="9">
      <c s="4" r="A9" t="s">
        <v>90</v>
      </c>
      <c s="5" r="B9" t="n">
        <v>28279948</v>
      </c>
      <c s="7" r="D9" t="n">
        <v>7000</v>
      </c>
      <c s="4" r="E9" t="s">
        <v>40</v>
      </c>
    </row>
    <row spans="1:5" r="10">
      <c s="4" r="A10" t="s">
        <v>91</v>
      </c>
      <c s="5" r="B10" t="n">
        <v>-11324429</v>
      </c>
      <c s="4" r="D10" t="s">
        <v>31</v>
      </c>
      <c s="4" r="E10" t="s">
        <v>40</v>
      </c>
    </row>
    <row spans="1:5" r="11">
      <c s="4" r="A11" t="s">
        <v>106</v>
      </c>
      <c s="5" r="B11" t="n">
        <v>-14595115</v>
      </c>
      <c s="4" r="D11" t="s">
        <v>31</v>
      </c>
      <c s="4" r="E11" t="s">
        <v>40</v>
      </c>
    </row>
    <row spans="1:5" r="12">
      <c s="4" r="A12" t="s">
        <v>107</v>
      </c>
      <c s="5" r="B12" t="n">
        <v>2360404</v>
      </c>
      <c s="7" r="D12" t="n">
        <v>7000</v>
      </c>
      <c s="4" r="E12" t="s">
        <v>40</v>
      </c>
    </row>
    <row spans="1:5" r="13">
      <c s="4" r="A13" t="s">
        <v>108</v>
      </c>
      <c s="5" r="B13" t="n">
        <v>2318505</v>
      </c>
      <c s="7" r="D13" t="n">
        <v>7000</v>
      </c>
      <c s="4" r="E13" t="s">
        <v>40</v>
      </c>
    </row>
    <row spans="1:5" r="14">
      <c s="4" r="A14" t="s">
        <v>109</v>
      </c>
      <c s="5" r="B14" t="n">
        <v>7000</v>
      </c>
      <c s="4" r="D14" t="s">
        <v>31</v>
      </c>
      <c s="4" r="E14" t="s">
        <v>40</v>
      </c>
    </row>
    <row spans="1:5" r="15">
      <c s="4" r="A15" t="s">
        <v>110</v>
      </c>
      <c s="7" r="B15" t="n">
        <v>2325505</v>
      </c>
      <c s="7" r="D15" t="n">
        <v>7000</v>
      </c>
      <c s="4" r="E15" t="s">
        <v>40</v>
      </c>
    </row>
    <row spans="1:5" r="16">
      <c s="4" r="A16" t="s">
        <v>151</v>
      </c>
    </row>
    <row spans="1:5" r="17">
      <c s="3" r="A17" t="s">
        <v>101</v>
      </c>
    </row>
    <row spans="1:5" r="18">
      <c s="4" r="A18" t="s">
        <v>72</v>
      </c>
      <c s="4" r="B18" t="s">
        <v>31</v>
      </c>
      <c s="4" r="D18" t="s">
        <v>31</v>
      </c>
      <c s="4" r="E18" t="s">
        <v>30</v>
      </c>
    </row>
    <row spans="1:5" r="19">
      <c s="3" r="A19" t="s">
        <v>102</v>
      </c>
    </row>
    <row spans="1:5" r="20">
      <c s="4" r="A20" t="s">
        <v>103</v>
      </c>
      <c s="4" r="B20" t="s">
        <v>31</v>
      </c>
      <c s="4" r="D20" t="s">
        <v>31</v>
      </c>
      <c s="4" r="E20" t="s">
        <v>40</v>
      </c>
    </row>
    <row spans="1:5" r="21">
      <c s="4" r="A21" t="s">
        <v>104</v>
      </c>
      <c s="4" r="B21" t="s">
        <v>31</v>
      </c>
      <c s="4" r="D21" t="s">
        <v>31</v>
      </c>
      <c s="4" r="E21" t="s">
        <v>40</v>
      </c>
    </row>
    <row spans="1:5" r="22">
      <c s="3" r="A22" t="s">
        <v>105</v>
      </c>
    </row>
    <row spans="1:5" r="23">
      <c s="4" r="A23" t="s">
        <v>90</v>
      </c>
      <c s="4" r="B23" t="s">
        <v>31</v>
      </c>
      <c s="7" r="D23" t="n">
        <v>1000</v>
      </c>
      <c s="4" r="E23" t="s">
        <v>40</v>
      </c>
    </row>
    <row spans="1:5" r="24">
      <c s="4" r="A24" t="s">
        <v>91</v>
      </c>
      <c s="4" r="B24" t="s">
        <v>31</v>
      </c>
      <c s="4" r="D24" t="s">
        <v>31</v>
      </c>
      <c s="4" r="E24" t="s">
        <v>40</v>
      </c>
    </row>
    <row spans="1:5" r="25">
      <c s="4" r="A25" t="s">
        <v>106</v>
      </c>
      <c s="4" r="B25" t="s">
        <v>31</v>
      </c>
      <c s="4" r="D25" t="s">
        <v>31</v>
      </c>
      <c s="4" r="E25" t="s">
        <v>40</v>
      </c>
    </row>
    <row spans="1:5" r="26">
      <c s="4" r="A26" t="s">
        <v>107</v>
      </c>
      <c s="4" r="B26" t="s">
        <v>31</v>
      </c>
      <c s="7" r="D26" t="n">
        <v>1000</v>
      </c>
      <c s="4" r="E26" t="s">
        <v>40</v>
      </c>
    </row>
    <row spans="1:5" r="27">
      <c s="4" r="A27" t="s">
        <v>108</v>
      </c>
      <c s="4" r="B27" t="s">
        <v>31</v>
      </c>
      <c s="7" r="D27" t="n">
        <v>1000</v>
      </c>
      <c s="4" r="E27" t="s">
        <v>40</v>
      </c>
    </row>
    <row spans="1:5" r="28">
      <c s="4" r="A28" t="s">
        <v>109</v>
      </c>
      <c s="7" r="B28" t="n">
        <v>1000</v>
      </c>
      <c s="4" r="D28" t="s">
        <v>31</v>
      </c>
      <c s="4" r="E28" t="s">
        <v>40</v>
      </c>
    </row>
    <row spans="1:5" r="29">
      <c s="4" r="A29" t="s">
        <v>110</v>
      </c>
      <c s="7" r="B29" t="n">
        <v>1000</v>
      </c>
      <c s="7" r="D29" t="n">
        <v>1000</v>
      </c>
      <c s="4" r="E29" t="s">
        <v>40</v>
      </c>
    </row>
    <row spans="1:5" r="30">
      <c s="4" r="A30" t="s">
        <v>154</v>
      </c>
    </row>
    <row spans="1:5" r="31">
      <c s="3" r="A31" t="s">
        <v>101</v>
      </c>
    </row>
    <row spans="1:5" r="32">
      <c s="4" r="A32" t="s">
        <v>72</v>
      </c>
      <c s="4" r="B32" t="s">
        <v>31</v>
      </c>
      <c s="4" r="D32" t="s">
        <v>31</v>
      </c>
      <c s="4" r="E32" t="s">
        <v>30</v>
      </c>
    </row>
    <row spans="1:5" r="33">
      <c s="3" r="A33" t="s">
        <v>102</v>
      </c>
    </row>
    <row spans="1:5" r="34">
      <c s="4" r="A34" t="s">
        <v>103</v>
      </c>
      <c s="4" r="B34" t="s">
        <v>31</v>
      </c>
      <c s="4" r="D34" t="s">
        <v>31</v>
      </c>
      <c s="4" r="E34" t="s">
        <v>40</v>
      </c>
    </row>
    <row spans="1:5" r="35">
      <c s="4" r="A35" t="s">
        <v>104</v>
      </c>
      <c s="4" r="B35" t="s">
        <v>31</v>
      </c>
      <c s="4" r="D35" t="s">
        <v>31</v>
      </c>
      <c s="4" r="E35" t="s">
        <v>40</v>
      </c>
    </row>
    <row spans="1:5" r="36">
      <c s="3" r="A36" t="s">
        <v>105</v>
      </c>
    </row>
    <row spans="1:5" r="37">
      <c s="4" r="A37" t="s">
        <v>90</v>
      </c>
      <c s="4" r="B37" t="s">
        <v>31</v>
      </c>
      <c s="7" r="D37" t="n">
        <v>1000</v>
      </c>
      <c s="4" r="E37" t="s">
        <v>40</v>
      </c>
    </row>
    <row spans="1:5" r="38">
      <c s="4" r="A38" t="s">
        <v>91</v>
      </c>
      <c s="4" r="B38" t="s">
        <v>31</v>
      </c>
      <c s="4" r="D38" t="s">
        <v>31</v>
      </c>
      <c s="4" r="E38" t="s">
        <v>40</v>
      </c>
    </row>
    <row spans="1:5" r="39">
      <c s="4" r="A39" t="s">
        <v>106</v>
      </c>
      <c s="4" r="B39" t="s">
        <v>31</v>
      </c>
      <c s="4" r="D39" t="s">
        <v>31</v>
      </c>
      <c s="4" r="E39" t="s">
        <v>40</v>
      </c>
    </row>
    <row spans="1:5" r="40">
      <c s="4" r="A40" t="s">
        <v>107</v>
      </c>
      <c s="4" r="B40" t="s">
        <v>31</v>
      </c>
      <c s="7" r="D40" t="n">
        <v>1000</v>
      </c>
      <c s="4" r="E40" t="s">
        <v>40</v>
      </c>
    </row>
    <row spans="1:5" r="41">
      <c s="4" r="A41" t="s">
        <v>108</v>
      </c>
      <c s="4" r="B41" t="s">
        <v>31</v>
      </c>
      <c s="7" r="D41" t="n">
        <v>1000</v>
      </c>
      <c s="4" r="E41" t="s">
        <v>40</v>
      </c>
    </row>
    <row spans="1:5" r="42">
      <c s="4" r="A42" t="s">
        <v>109</v>
      </c>
      <c s="7" r="B42" t="n">
        <v>1000</v>
      </c>
      <c s="4" r="D42" t="s">
        <v>31</v>
      </c>
      <c s="4" r="E42" t="s">
        <v>40</v>
      </c>
    </row>
    <row spans="1:5" r="43">
      <c s="4" r="A43" t="s">
        <v>110</v>
      </c>
      <c s="7" r="B43" t="n">
        <v>1000</v>
      </c>
      <c s="7" r="D43" t="n">
        <v>1000</v>
      </c>
      <c s="4" r="E43" t="s">
        <v>40</v>
      </c>
    </row>
    <row spans="1:5" r="44">
      <c s="4" r="A44" t="s">
        <v>157</v>
      </c>
    </row>
    <row spans="1:5" r="45">
      <c s="3" r="A45" t="s">
        <v>101</v>
      </c>
    </row>
    <row spans="1:5" r="46">
      <c s="4" r="A46" t="s">
        <v>72</v>
      </c>
      <c s="4" r="B46" t="s">
        <v>31</v>
      </c>
      <c s="4" r="D46" t="s">
        <v>31</v>
      </c>
      <c s="4" r="E46" t="s">
        <v>30</v>
      </c>
    </row>
    <row spans="1:5" r="47">
      <c s="3" r="A47" t="s">
        <v>102</v>
      </c>
    </row>
    <row spans="1:5" r="48">
      <c s="4" r="A48" t="s">
        <v>103</v>
      </c>
      <c s="4" r="B48" t="s">
        <v>31</v>
      </c>
      <c s="4" r="D48" t="s">
        <v>31</v>
      </c>
      <c s="4" r="E48" t="s">
        <v>40</v>
      </c>
    </row>
    <row spans="1:5" r="49">
      <c s="4" r="A49" t="s">
        <v>104</v>
      </c>
      <c s="4" r="B49" t="s">
        <v>31</v>
      </c>
      <c s="4" r="D49" t="s">
        <v>31</v>
      </c>
      <c s="4" r="E49" t="s">
        <v>40</v>
      </c>
    </row>
    <row spans="1:5" r="50">
      <c s="3" r="A50" t="s">
        <v>105</v>
      </c>
    </row>
    <row spans="1:5" r="51">
      <c s="4" r="A51" t="s">
        <v>90</v>
      </c>
      <c s="4" r="B51" t="s">
        <v>31</v>
      </c>
      <c s="7" r="D51" t="n">
        <v>1000</v>
      </c>
      <c s="4" r="E51" t="s">
        <v>40</v>
      </c>
    </row>
    <row spans="1:5" r="52">
      <c s="4" r="A52" t="s">
        <v>91</v>
      </c>
      <c s="4" r="B52" t="s">
        <v>31</v>
      </c>
      <c s="4" r="D52" t="s">
        <v>31</v>
      </c>
      <c s="4" r="E52" t="s">
        <v>40</v>
      </c>
    </row>
    <row spans="1:5" r="53">
      <c s="4" r="A53" t="s">
        <v>106</v>
      </c>
      <c s="4" r="B53" t="s">
        <v>31</v>
      </c>
      <c s="4" r="D53" t="s">
        <v>31</v>
      </c>
      <c s="4" r="E53" t="s">
        <v>40</v>
      </c>
    </row>
    <row spans="1:5" r="54">
      <c s="4" r="A54" t="s">
        <v>107</v>
      </c>
      <c s="4" r="B54" t="s">
        <v>31</v>
      </c>
      <c s="7" r="D54" t="n">
        <v>1000</v>
      </c>
      <c s="4" r="E54" t="s">
        <v>40</v>
      </c>
    </row>
    <row spans="1:5" r="55">
      <c s="4" r="A55" t="s">
        <v>108</v>
      </c>
      <c s="4" r="B55" t="s">
        <v>31</v>
      </c>
      <c s="7" r="D55" t="n">
        <v>1000</v>
      </c>
      <c s="4" r="E55" t="s">
        <v>40</v>
      </c>
    </row>
    <row spans="1:5" r="56">
      <c s="4" r="A56" t="s">
        <v>109</v>
      </c>
      <c s="7" r="B56" t="n">
        <v>1000</v>
      </c>
      <c s="4" r="D56" t="s">
        <v>31</v>
      </c>
      <c s="4" r="E56" t="s">
        <v>40</v>
      </c>
    </row>
    <row spans="1:5" r="57">
      <c s="4" r="A57" t="s">
        <v>110</v>
      </c>
      <c s="7" r="B57" t="n">
        <v>1000</v>
      </c>
      <c s="7" r="D57" t="n">
        <v>1000</v>
      </c>
      <c s="4" r="E57" t="s">
        <v>40</v>
      </c>
    </row>
    <row spans="1:5" r="58">
      <c s="4" r="A58" t="s">
        <v>160</v>
      </c>
    </row>
    <row spans="1:5" r="59">
      <c s="3" r="A59" t="s">
        <v>101</v>
      </c>
    </row>
    <row spans="1:5" r="60">
      <c s="4" r="A60" t="s">
        <v>72</v>
      </c>
      <c s="4" r="B60" t="s">
        <v>31</v>
      </c>
      <c s="4" r="D60" t="s">
        <v>31</v>
      </c>
      <c s="4" r="E60" t="s">
        <v>30</v>
      </c>
    </row>
    <row spans="1:5" r="61">
      <c s="3" r="A61" t="s">
        <v>102</v>
      </c>
    </row>
    <row spans="1:5" r="62">
      <c s="4" r="A62" t="s">
        <v>103</v>
      </c>
      <c s="4" r="B62" t="s">
        <v>31</v>
      </c>
      <c s="4" r="D62" t="s">
        <v>31</v>
      </c>
      <c s="4" r="E62" t="s">
        <v>40</v>
      </c>
    </row>
    <row spans="1:5" r="63">
      <c s="4" r="A63" t="s">
        <v>104</v>
      </c>
      <c s="4" r="B63" t="s">
        <v>31</v>
      </c>
      <c s="4" r="D63" t="s">
        <v>31</v>
      </c>
      <c s="4" r="E63" t="s">
        <v>40</v>
      </c>
    </row>
    <row spans="1:5" r="64">
      <c s="3" r="A64" t="s">
        <v>105</v>
      </c>
    </row>
    <row spans="1:5" r="65">
      <c s="4" r="A65" t="s">
        <v>90</v>
      </c>
      <c s="4" r="B65" t="s">
        <v>31</v>
      </c>
      <c s="7" r="D65" t="n">
        <v>1000</v>
      </c>
      <c s="4" r="E65" t="s">
        <v>40</v>
      </c>
    </row>
    <row spans="1:5" r="66">
      <c s="4" r="A66" t="s">
        <v>91</v>
      </c>
      <c s="4" r="B66" t="s">
        <v>31</v>
      </c>
      <c s="4" r="D66" t="s">
        <v>31</v>
      </c>
      <c s="4" r="E66" t="s">
        <v>40</v>
      </c>
    </row>
    <row spans="1:5" r="67">
      <c s="4" r="A67" t="s">
        <v>106</v>
      </c>
      <c s="4" r="B67" t="s">
        <v>31</v>
      </c>
      <c s="4" r="D67" t="s">
        <v>31</v>
      </c>
      <c s="4" r="E67" t="s">
        <v>40</v>
      </c>
    </row>
    <row spans="1:5" r="68">
      <c s="4" r="A68" t="s">
        <v>107</v>
      </c>
      <c s="4" r="B68" t="s">
        <v>31</v>
      </c>
      <c s="7" r="D68" t="n">
        <v>1000</v>
      </c>
      <c s="4" r="E68" t="s">
        <v>40</v>
      </c>
    </row>
    <row spans="1:5" r="69">
      <c s="4" r="A69" t="s">
        <v>108</v>
      </c>
      <c s="4" r="B69" t="s">
        <v>31</v>
      </c>
      <c s="7" r="D69" t="n">
        <v>1000</v>
      </c>
      <c s="4" r="E69" t="s">
        <v>40</v>
      </c>
    </row>
    <row spans="1:5" r="70">
      <c s="4" r="A70" t="s">
        <v>109</v>
      </c>
      <c s="7" r="B70" t="n">
        <v>1000</v>
      </c>
      <c s="4" r="D70" t="s">
        <v>31</v>
      </c>
      <c s="4" r="E70" t="s">
        <v>40</v>
      </c>
    </row>
    <row spans="1:5" r="71">
      <c s="4" r="A71" t="s">
        <v>110</v>
      </c>
      <c s="7" r="B71" t="n">
        <v>1000</v>
      </c>
      <c s="7" r="D71" t="n">
        <v>1000</v>
      </c>
      <c s="4" r="E71" t="s">
        <v>40</v>
      </c>
    </row>
    <row spans="1:5" r="72">
      <c s="4" r="A72" t="s">
        <v>163</v>
      </c>
    </row>
    <row spans="1:5" r="73">
      <c s="3" r="A73" t="s">
        <v>101</v>
      </c>
    </row>
    <row spans="1:5" r="74">
      <c s="4" r="A74" t="s">
        <v>72</v>
      </c>
      <c s="4" r="B74" t="s">
        <v>31</v>
      </c>
      <c s="4" r="D74" t="s">
        <v>31</v>
      </c>
      <c s="4" r="E74" t="s">
        <v>30</v>
      </c>
    </row>
    <row spans="1:5" r="75">
      <c s="3" r="A75" t="s">
        <v>102</v>
      </c>
    </row>
    <row spans="1:5" r="76">
      <c s="4" r="A76" t="s">
        <v>103</v>
      </c>
      <c s="4" r="B76" t="s">
        <v>31</v>
      </c>
      <c s="4" r="D76" t="s">
        <v>31</v>
      </c>
      <c s="4" r="E76" t="s">
        <v>40</v>
      </c>
    </row>
    <row spans="1:5" r="77">
      <c s="4" r="A77" t="s">
        <v>104</v>
      </c>
      <c s="4" r="B77" t="s">
        <v>31</v>
      </c>
      <c s="4" r="D77" t="s">
        <v>31</v>
      </c>
      <c s="4" r="E77" t="s">
        <v>40</v>
      </c>
    </row>
    <row spans="1:5" r="78">
      <c s="3" r="A78" t="s">
        <v>105</v>
      </c>
    </row>
    <row spans="1:5" r="79">
      <c s="4" r="A79" t="s">
        <v>90</v>
      </c>
      <c s="4" r="B79" t="s">
        <v>31</v>
      </c>
      <c s="7" r="D79" t="n">
        <v>1000</v>
      </c>
      <c s="4" r="E79" t="s">
        <v>40</v>
      </c>
    </row>
    <row spans="1:5" r="80">
      <c s="4" r="A80" t="s">
        <v>91</v>
      </c>
      <c s="4" r="B80" t="s">
        <v>31</v>
      </c>
      <c s="4" r="D80" t="s">
        <v>31</v>
      </c>
      <c s="4" r="E80" t="s">
        <v>40</v>
      </c>
    </row>
    <row spans="1:5" r="81">
      <c s="4" r="A81" t="s">
        <v>106</v>
      </c>
      <c s="4" r="B81" t="s">
        <v>31</v>
      </c>
      <c s="4" r="D81" t="s">
        <v>31</v>
      </c>
      <c s="4" r="E81" t="s">
        <v>40</v>
      </c>
    </row>
    <row spans="1:5" r="82">
      <c s="4" r="A82" t="s">
        <v>107</v>
      </c>
      <c s="4" r="B82" t="s">
        <v>31</v>
      </c>
      <c s="7" r="D82" t="n">
        <v>1000</v>
      </c>
      <c s="4" r="E82" t="s">
        <v>40</v>
      </c>
    </row>
    <row spans="1:5" r="83">
      <c s="4" r="A83" t="s">
        <v>108</v>
      </c>
      <c s="4" r="B83" t="s">
        <v>31</v>
      </c>
      <c s="7" r="D83" t="n">
        <v>1000</v>
      </c>
      <c s="4" r="E83" t="s">
        <v>40</v>
      </c>
    </row>
    <row spans="1:5" r="84">
      <c s="4" r="A84" t="s">
        <v>109</v>
      </c>
      <c s="7" r="B84" t="n">
        <v>1000</v>
      </c>
      <c s="4" r="D84" t="s">
        <v>31</v>
      </c>
      <c s="4" r="E84" t="s">
        <v>40</v>
      </c>
    </row>
    <row spans="1:5" r="85">
      <c s="4" r="A85" t="s">
        <v>110</v>
      </c>
      <c s="7" r="B85" t="n">
        <v>1000</v>
      </c>
      <c s="7" r="D85" t="n">
        <v>1000</v>
      </c>
      <c s="4" r="E85" t="s">
        <v>40</v>
      </c>
    </row>
    <row spans="1:5" r="86">
      <c s="4" r="A86" t="s">
        <v>166</v>
      </c>
    </row>
    <row spans="1:5" r="87">
      <c s="3" r="A87" t="s">
        <v>101</v>
      </c>
    </row>
    <row spans="1:5" r="88">
      <c s="4" r="A88" t="s">
        <v>72</v>
      </c>
      <c s="4" r="B88" t="s">
        <v>31</v>
      </c>
      <c s="4" r="D88" t="s">
        <v>31</v>
      </c>
      <c s="4" r="E88" t="s">
        <v>30</v>
      </c>
    </row>
    <row spans="1:5" r="89">
      <c s="3" r="A89" t="s">
        <v>102</v>
      </c>
    </row>
    <row spans="1:5" r="90">
      <c s="4" r="A90" t="s">
        <v>103</v>
      </c>
      <c s="4" r="B90" t="s">
        <v>31</v>
      </c>
      <c s="4" r="D90" t="s">
        <v>31</v>
      </c>
      <c s="4" r="E90" t="s">
        <v>40</v>
      </c>
    </row>
    <row spans="1:5" r="91">
      <c s="4" r="A91" t="s">
        <v>104</v>
      </c>
      <c s="4" r="B91" t="s">
        <v>31</v>
      </c>
      <c s="4" r="D91" t="s">
        <v>31</v>
      </c>
      <c s="4" r="E91" t="s">
        <v>40</v>
      </c>
    </row>
    <row spans="1:5" r="92">
      <c s="3" r="A92" t="s">
        <v>105</v>
      </c>
    </row>
    <row spans="1:5" r="93">
      <c s="4" r="A93" t="s">
        <v>90</v>
      </c>
      <c s="4" r="B93" t="s">
        <v>31</v>
      </c>
      <c s="7" r="D93" t="n">
        <v>1000</v>
      </c>
      <c s="4" r="E93" t="s">
        <v>40</v>
      </c>
    </row>
    <row spans="1:5" r="94">
      <c s="4" r="A94" t="s">
        <v>91</v>
      </c>
      <c s="4" r="B94" t="s">
        <v>31</v>
      </c>
      <c s="4" r="D94" t="s">
        <v>31</v>
      </c>
      <c s="4" r="E94" t="s">
        <v>40</v>
      </c>
    </row>
    <row spans="1:5" r="95">
      <c s="4" r="A95" t="s">
        <v>106</v>
      </c>
      <c s="4" r="B95" t="s">
        <v>31</v>
      </c>
      <c s="4" r="D95" t="s">
        <v>31</v>
      </c>
      <c s="4" r="E95" t="s">
        <v>40</v>
      </c>
    </row>
    <row spans="1:5" r="96">
      <c s="4" r="A96" t="s">
        <v>107</v>
      </c>
      <c s="4" r="B96" t="s">
        <v>31</v>
      </c>
      <c s="7" r="D96" t="n">
        <v>1000</v>
      </c>
      <c s="4" r="E96" t="s">
        <v>40</v>
      </c>
    </row>
    <row spans="1:5" r="97">
      <c s="4" r="A97" t="s">
        <v>108</v>
      </c>
      <c s="4" r="B97" t="s">
        <v>31</v>
      </c>
      <c s="7" r="D97" t="n">
        <v>1000</v>
      </c>
      <c s="4" r="E97" t="s">
        <v>40</v>
      </c>
    </row>
    <row spans="1:5" r="98">
      <c s="4" r="A98" t="s">
        <v>109</v>
      </c>
      <c s="7" r="B98" t="n">
        <v>1000</v>
      </c>
      <c s="4" r="D98" t="s">
        <v>31</v>
      </c>
      <c s="4" r="E98" t="s">
        <v>40</v>
      </c>
    </row>
    <row spans="1:5" r="99">
      <c s="4" r="A99" t="s">
        <v>110</v>
      </c>
      <c s="5" r="B99" t="n">
        <v>1000</v>
      </c>
      <c s="7" r="D99" t="n">
        <v>1000</v>
      </c>
      <c s="4" r="E99" t="s">
        <v>40</v>
      </c>
    </row>
    <row spans="1:5" r="100">
      <c s="4" r="A100" t="s">
        <v>47</v>
      </c>
    </row>
    <row spans="1:5" r="101">
      <c s="3" r="A101" t="s">
        <v>101</v>
      </c>
    </row>
    <row spans="1:5" r="102">
      <c s="4" r="A102" t="s">
        <v>72</v>
      </c>
      <c s="5" r="B102" t="n">
        <v>-44000</v>
      </c>
      <c s="4" r="C102" t="s">
        <v>48</v>
      </c>
      <c s="4" r="D102" t="s">
        <v>31</v>
      </c>
      <c s="4" r="E102" t="s">
        <v>49</v>
      </c>
    </row>
    <row spans="1:5" r="103">
      <c s="3" r="A103" t="s">
        <v>102</v>
      </c>
    </row>
    <row spans="1:5" r="104">
      <c s="4" r="A104" t="s">
        <v>103</v>
      </c>
      <c s="5" r="B104" t="n">
        <v>2101</v>
      </c>
      <c s="4" r="C104" t="s">
        <v>50</v>
      </c>
      <c s="4" r="D104" t="s">
        <v>31</v>
      </c>
      <c s="4" r="E104" t="s">
        <v>51</v>
      </c>
    </row>
    <row spans="1:5" r="105">
      <c s="4" r="A105" t="s">
        <v>104</v>
      </c>
      <c s="5" r="B105" t="n">
        <v>-41899</v>
      </c>
      <c s="4" r="C105" t="s">
        <v>50</v>
      </c>
      <c s="4" r="D105" t="s">
        <v>31</v>
      </c>
      <c s="4" r="E105" t="s">
        <v>51</v>
      </c>
    </row>
    <row spans="1:5" r="106">
      <c s="3" r="A106" t="s">
        <v>105</v>
      </c>
    </row>
    <row spans="1:5" r="107">
      <c s="4" r="A107" t="s">
        <v>90</v>
      </c>
      <c s="5" r="B107" t="n">
        <v>28279948</v>
      </c>
      <c s="4" r="C107" t="s">
        <v>50</v>
      </c>
      <c s="7" r="D107" t="n">
        <v>1000</v>
      </c>
      <c s="4" r="E107" t="s">
        <v>51</v>
      </c>
    </row>
    <row spans="1:5" r="108">
      <c s="4" r="A108" t="s">
        <v>91</v>
      </c>
      <c s="5" r="B108" t="n">
        <v>-11324429</v>
      </c>
      <c s="4" r="C108" t="s">
        <v>50</v>
      </c>
      <c s="4" r="D108" t="s">
        <v>31</v>
      </c>
      <c s="4" r="E108" t="s">
        <v>51</v>
      </c>
    </row>
    <row spans="1:5" r="109">
      <c s="4" r="A109" t="s">
        <v>106</v>
      </c>
      <c s="5" r="B109" t="n">
        <v>-14595115</v>
      </c>
      <c s="4" r="C109" t="s">
        <v>50</v>
      </c>
      <c s="4" r="D109" t="s">
        <v>31</v>
      </c>
      <c s="4" r="E109" t="s">
        <v>51</v>
      </c>
    </row>
    <row spans="1:5" r="110">
      <c s="4" r="A110" t="s">
        <v>107</v>
      </c>
      <c s="5" r="B110" t="n">
        <v>2360404</v>
      </c>
      <c s="4" r="C110" t="s">
        <v>50</v>
      </c>
      <c s="7" r="D110" t="n">
        <v>1000</v>
      </c>
      <c s="4" r="E110" t="s">
        <v>51</v>
      </c>
    </row>
    <row spans="1:5" r="111">
      <c s="4" r="A111" t="s">
        <v>108</v>
      </c>
      <c s="5" r="B111" t="n">
        <v>2318505</v>
      </c>
      <c s="4" r="C111" t="s">
        <v>50</v>
      </c>
      <c s="7" r="D111" t="n">
        <v>1000</v>
      </c>
      <c s="4" r="E111" t="s">
        <v>51</v>
      </c>
    </row>
    <row spans="1:5" r="112">
      <c s="4" r="A112" t="s">
        <v>109</v>
      </c>
      <c s="5" r="B112" t="n">
        <v>1000</v>
      </c>
      <c s="4" r="C112" t="s">
        <v>50</v>
      </c>
      <c s="4" r="D112" t="s">
        <v>31</v>
      </c>
      <c s="4" r="E112" t="s">
        <v>51</v>
      </c>
    </row>
    <row spans="1:5" r="113">
      <c s="4" r="A113" t="s">
        <v>110</v>
      </c>
      <c s="7" r="B113" t="n">
        <v>2319505</v>
      </c>
      <c s="4" r="C113" t="s">
        <v>50</v>
      </c>
      <c s="7" r="D113" t="n">
        <v>1000</v>
      </c>
      <c s="4" r="E113" t="s">
        <v>51</v>
      </c>
    </row>
    <row spans="1:5" r="114">
      <c r="A114" t="n"/>
    </row>
    <row spans="1:5" r="115">
      <c s="4" r="A115" t="s">
        <v>30</v>
      </c>
      <c s="4" r="B115" t="s">
        <v>58</v>
      </c>
    </row>
    <row spans="1:5" r="116">
      <c s="4" r="A116" t="s">
        <v>40</v>
      </c>
      <c s="4" r="B116" t="s">
        <v>58</v>
      </c>
    </row>
    <row spans="1:5" r="117">
      <c s="4" r="A117" t="s">
        <v>48</v>
      </c>
      <c s="4" r="B117" t="s">
        <v>59</v>
      </c>
    </row>
    <row spans="1:5" r="118">
      <c s="4" r="A118" t="s">
        <v>49</v>
      </c>
      <c s="4" r="B118" t="s">
        <v>58</v>
      </c>
    </row>
    <row spans="1:5" r="119">
      <c s="4" r="A119" t="s">
        <v>50</v>
      </c>
      <c s="4" r="B119" t="s">
        <v>59</v>
      </c>
    </row>
    <row spans="1:5" r="120">
      <c s="4" r="A120" t="s">
        <v>51</v>
      </c>
      <c s="4" r="B120" t="s">
        <v>58</v>
      </c>
    </row>
  </sheetData>
  <mergeCells count="11">
    <mergeCell ref="A1:A2"/>
    <mergeCell ref="B1:E1"/>
    <mergeCell ref="B2:C2"/>
    <mergeCell ref="D2:E2"/>
    <mergeCell ref="A114:E114"/>
    <mergeCell ref="B115:E115"/>
    <mergeCell ref="B116:E116"/>
    <mergeCell ref="B117:E117"/>
    <mergeCell ref="B118:E118"/>
    <mergeCell ref="B119:E119"/>
    <mergeCell ref="B120:E120"/>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6</v>
      </c>
      <c s="2" r="B1" t="s">
        <v>1</v>
      </c>
    </row>
    <row spans="1:2" r="2">
      <c s="2" r="B2" t="s">
        <v>24</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4</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2</v>
      </c>
      <c s="2" r="B1" t="s">
        <v>1</v>
      </c>
    </row>
    <row spans="1:2" r="2">
      <c s="2" r="B2" t="s">
        <v>24</v>
      </c>
    </row>
    <row spans="1:2" r="3">
      <c s="3" r="A3" t="s">
        <v>203</v>
      </c>
    </row>
    <row spans="1:2" r="4">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5</v>
      </c>
      <c s="2" r="B1" t="s">
        <v>1</v>
      </c>
    </row>
    <row spans="1:2" r="2">
      <c s="2" r="B2" t="s">
        <v>24</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4</v>
      </c>
    </row>
    <row spans="1:2" r="3">
      <c s="3" r="A3" t="s">
        <v>209</v>
      </c>
    </row>
    <row spans="1:2" r="4">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1</v>
      </c>
      <c s="2" r="B1" t="s">
        <v>1</v>
      </c>
    </row>
    <row spans="1:2" r="2">
      <c s="2" r="B2" t="s">
        <v>24</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4</v>
      </c>
      <c s="2" r="B1" t="s">
        <v>1</v>
      </c>
    </row>
    <row spans="1:2" r="2">
      <c s="2" r="B2" t="s">
        <v>24</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4"/>
    <col customWidth="1" max="6" min="6" width="5"/>
    <col customWidth="1" max="7" min="7" width="14"/>
    <col customWidth="1" max="8" min="8" width="4"/>
    <col customWidth="1" max="9" min="9" width="14"/>
    <col customWidth="1" max="10" min="10" width="4"/>
  </cols>
  <sheetData>
    <row spans="1:10" r="1">
      <c s="1" r="A1" t="s">
        <v>23</v>
      </c>
      <c s="2" r="C1" t="s">
        <v>24</v>
      </c>
      <c s="2" r="E1" t="s">
        <v>25</v>
      </c>
      <c s="2" r="G1" t="s">
        <v>26</v>
      </c>
      <c s="2" r="I1" t="s">
        <v>27</v>
      </c>
    </row>
    <row spans="1:10" r="2">
      <c s="3" r="A2" t="s">
        <v>28</v>
      </c>
    </row>
    <row spans="1:10" r="3">
      <c s="4" r="A3" t="s">
        <v>29</v>
      </c>
      <c s="7" r="C3" t="n">
        <v>2325505</v>
      </c>
      <c s="7" r="E3" t="n">
        <v>7000</v>
      </c>
      <c s="7" r="G3" t="n">
        <v>7000</v>
      </c>
      <c s="4" r="H3" t="s">
        <v>30</v>
      </c>
      <c s="4" r="I3" t="s">
        <v>31</v>
      </c>
      <c s="4" r="J3" t="s">
        <v>30</v>
      </c>
    </row>
    <row spans="1:10" r="4">
      <c s="4" r="A4" t="s">
        <v>32</v>
      </c>
      <c s="5" r="C4" t="n">
        <v>2325505</v>
      </c>
      <c s="7" r="E4" t="n">
        <v>7000</v>
      </c>
    </row>
    <row spans="1:10" r="5">
      <c s="3" r="A5" t="s">
        <v>33</v>
      </c>
    </row>
    <row spans="1:10" r="6">
      <c s="4" r="A6" t="s">
        <v>34</v>
      </c>
      <c s="5" r="C6" t="n">
        <v>2101</v>
      </c>
      <c s="4" r="E6" t="s">
        <v>31</v>
      </c>
    </row>
    <row spans="1:10" r="7">
      <c s="4" r="A7" t="s">
        <v>35</v>
      </c>
      <c s="5" r="C7" t="n">
        <v>2101</v>
      </c>
      <c s="4" r="E7" t="s">
        <v>31</v>
      </c>
    </row>
    <row spans="1:10" r="8">
      <c s="3" r="A8" t="s">
        <v>36</v>
      </c>
    </row>
    <row spans="1:10" r="9">
      <c s="4" r="A9" t="s">
        <v>37</v>
      </c>
      <c s="5" r="C9" t="n">
        <v>2367404</v>
      </c>
      <c s="7" r="E9" t="n">
        <v>7000</v>
      </c>
    </row>
    <row spans="1:10" r="10">
      <c s="4" r="A10" t="s">
        <v>38</v>
      </c>
      <c s="5" r="C10" t="n">
        <v>-44000</v>
      </c>
      <c s="4" r="E10" t="s">
        <v>31</v>
      </c>
    </row>
    <row spans="1:10" r="11">
      <c s="4" r="A11" t="s">
        <v>39</v>
      </c>
      <c s="5" r="C11" t="n">
        <v>2323404</v>
      </c>
      <c s="7" r="E11" t="n">
        <v>7000</v>
      </c>
      <c s="5" r="G11" t="n">
        <v>7000</v>
      </c>
      <c s="4" r="H11" t="s">
        <v>40</v>
      </c>
    </row>
    <row spans="1:10" r="12">
      <c s="4" r="A12" t="s">
        <v>41</v>
      </c>
      <c s="7" r="C12" t="n">
        <v>2325505</v>
      </c>
      <c s="7" r="E12" t="n">
        <v>7000</v>
      </c>
    </row>
    <row spans="1:10" r="13">
      <c s="4" r="A13" t="s">
        <v>42</v>
      </c>
    </row>
    <row spans="1:10" r="14">
      <c s="3" r="A14" t="s">
        <v>36</v>
      </c>
    </row>
    <row spans="1:10" r="15">
      <c s="4" r="A15" t="s">
        <v>43</v>
      </c>
      <c s="4" r="C15" t="s">
        <v>31</v>
      </c>
      <c s="4" r="E15" t="s">
        <v>31</v>
      </c>
    </row>
    <row spans="1:10" r="16">
      <c s="4" r="A16" t="s">
        <v>44</v>
      </c>
      <c s="4" r="C16" t="s">
        <v>31</v>
      </c>
      <c s="4" r="E16" t="s">
        <v>31</v>
      </c>
    </row>
    <row spans="1:10" r="17">
      <c s="4" r="A17" t="s">
        <v>45</v>
      </c>
      <c s="4" r="C17" t="s">
        <v>31</v>
      </c>
      <c s="4" r="E17" t="s">
        <v>31</v>
      </c>
    </row>
    <row spans="1:10" r="18">
      <c s="4" r="A18" t="s">
        <v>46</v>
      </c>
    </row>
    <row spans="1:10" r="19">
      <c s="3" r="A19" t="s">
        <v>36</v>
      </c>
    </row>
    <row spans="1:10" r="20">
      <c s="4" r="A20" t="s">
        <v>43</v>
      </c>
      <c s="4" r="C20" t="s">
        <v>31</v>
      </c>
      <c s="4" r="E20" t="s">
        <v>31</v>
      </c>
    </row>
    <row spans="1:10" r="21">
      <c s="4" r="A21" t="s">
        <v>44</v>
      </c>
      <c s="4" r="C21" t="s">
        <v>31</v>
      </c>
      <c s="4" r="E21" t="s">
        <v>31</v>
      </c>
    </row>
    <row spans="1:10" r="22">
      <c s="4" r="A22" t="s">
        <v>45</v>
      </c>
      <c s="4" r="C22" t="s">
        <v>31</v>
      </c>
      <c s="4" r="E22" t="s">
        <v>31</v>
      </c>
    </row>
    <row spans="1:10" r="23">
      <c s="4" r="A23" t="s">
        <v>47</v>
      </c>
    </row>
    <row spans="1:10" r="24">
      <c s="3" r="A24" t="s">
        <v>28</v>
      </c>
    </row>
    <row spans="1:10" r="25">
      <c s="4" r="A25" t="s">
        <v>29</v>
      </c>
      <c s="7" r="C25" t="n">
        <v>2319505</v>
      </c>
      <c s="4" r="D25" t="s">
        <v>48</v>
      </c>
      <c s="7" r="E25" t="n">
        <v>1000</v>
      </c>
      <c s="4" r="F25" t="s">
        <v>48</v>
      </c>
      <c s="5" r="G25" t="n">
        <v>1000</v>
      </c>
      <c s="4" r="H25" t="s">
        <v>49</v>
      </c>
      <c s="4" r="I25" t="s">
        <v>31</v>
      </c>
      <c s="4" r="J25" t="s">
        <v>49</v>
      </c>
    </row>
    <row spans="1:10" r="26">
      <c s="4" r="A26" t="s">
        <v>32</v>
      </c>
      <c s="5" r="C26" t="n">
        <v>2319505</v>
      </c>
      <c s="7" r="E26" t="n">
        <v>1000</v>
      </c>
    </row>
    <row spans="1:10" r="27">
      <c s="3" r="A27" t="s">
        <v>33</v>
      </c>
    </row>
    <row spans="1:10" r="28">
      <c s="4" r="A28" t="s">
        <v>34</v>
      </c>
      <c s="5" r="C28" t="n">
        <v>2101</v>
      </c>
      <c s="4" r="E28" t="s">
        <v>31</v>
      </c>
    </row>
    <row spans="1:10" r="29">
      <c s="4" r="A29" t="s">
        <v>35</v>
      </c>
      <c s="5" r="C29" t="n">
        <v>2101</v>
      </c>
      <c s="4" r="E29" t="s">
        <v>31</v>
      </c>
    </row>
    <row spans="1:10" r="30">
      <c s="3" r="A30" t="s">
        <v>36</v>
      </c>
    </row>
    <row spans="1:10" r="31">
      <c s="4" r="A31" t="s">
        <v>37</v>
      </c>
      <c s="5" r="C31" t="n">
        <v>2361404</v>
      </c>
      <c s="7" r="E31" t="n">
        <v>1000</v>
      </c>
    </row>
    <row spans="1:10" r="32">
      <c s="4" r="A32" t="s">
        <v>38</v>
      </c>
      <c s="5" r="C32" t="n">
        <v>-44000</v>
      </c>
      <c s="4" r="E32" t="s">
        <v>31</v>
      </c>
    </row>
    <row spans="1:10" r="33">
      <c s="4" r="A33" t="s">
        <v>39</v>
      </c>
      <c s="5" r="C33" t="n">
        <v>2317404</v>
      </c>
      <c s="4" r="D33" t="s">
        <v>50</v>
      </c>
      <c s="7" r="E33" t="n">
        <v>1000</v>
      </c>
      <c s="4" r="F33" t="s">
        <v>50</v>
      </c>
      <c s="7" r="G33" t="n">
        <v>1000</v>
      </c>
      <c s="4" r="H33" t="s">
        <v>51</v>
      </c>
      <c s="4" r="I33" t="s">
        <v>31</v>
      </c>
      <c s="4" r="J33" t="s">
        <v>51</v>
      </c>
    </row>
    <row spans="1:10" r="34">
      <c s="4" r="A34" t="s">
        <v>41</v>
      </c>
      <c s="5" r="C34" t="n">
        <v>2319505</v>
      </c>
      <c s="5" r="E34" t="n">
        <v>1000</v>
      </c>
    </row>
    <row spans="1:10" r="35">
      <c s="4" r="A35" t="s">
        <v>52</v>
      </c>
    </row>
    <row spans="1:10" r="36">
      <c s="3" r="A36" t="s">
        <v>36</v>
      </c>
    </row>
    <row spans="1:10" r="37">
      <c s="4" r="A37" t="s">
        <v>43</v>
      </c>
      <c s="7" r="C37" t="n">
        <v>1233157</v>
      </c>
      <c s="4" r="D37" t="s">
        <v>53</v>
      </c>
      <c s="7" r="E37" t="n">
        <v>500</v>
      </c>
    </row>
    <row spans="1:10" r="38">
      <c s="4" r="A38" t="s">
        <v>44</v>
      </c>
      <c s="4" r="B38" t="s">
        <v>54</v>
      </c>
      <c s="5" r="C38" t="n">
        <v>35000</v>
      </c>
      <c s="8" r="E38" t="n">
        <v>0.8</v>
      </c>
    </row>
    <row spans="1:10" r="39">
      <c s="4" r="A39" t="s">
        <v>45</v>
      </c>
      <c s="4" r="B39" t="s">
        <v>53</v>
      </c>
      <c s="9" r="C39" t="n">
        <v>35.23</v>
      </c>
      <c s="4" r="D39" t="s">
        <v>55</v>
      </c>
      <c s="7" r="E39" t="n">
        <v>625</v>
      </c>
      <c s="4" r="F39" t="s">
        <v>56</v>
      </c>
    </row>
    <row spans="1:10" r="40">
      <c s="4" r="A40" t="s">
        <v>57</v>
      </c>
    </row>
    <row spans="1:10" r="41">
      <c s="3" r="A41" t="s">
        <v>36</v>
      </c>
    </row>
    <row spans="1:10" r="42">
      <c s="4" r="A42" t="s">
        <v>43</v>
      </c>
      <c s="7" r="C42" t="n">
        <v>1084247</v>
      </c>
      <c s="4" r="D42" t="s">
        <v>53</v>
      </c>
      <c s="7" r="E42" t="n">
        <v>500</v>
      </c>
    </row>
    <row spans="1:10" r="43">
      <c s="4" r="A43" t="s">
        <v>44</v>
      </c>
      <c s="4" r="B43" t="s">
        <v>54</v>
      </c>
      <c s="5" r="C43" t="n">
        <v>35000</v>
      </c>
      <c s="8" r="E43" t="n">
        <v>0.8</v>
      </c>
    </row>
    <row spans="1:10" r="44">
      <c s="4" r="A44" t="s">
        <v>45</v>
      </c>
      <c s="4" r="B44" t="s">
        <v>53</v>
      </c>
      <c s="9" r="C44" t="n">
        <v>30.98</v>
      </c>
      <c s="4" r="D44" t="s">
        <v>55</v>
      </c>
      <c s="7" r="E44" t="n">
        <v>625</v>
      </c>
      <c s="4" r="F44" t="s">
        <v>56</v>
      </c>
    </row>
    <row spans="1:10" r="45">
      <c r="A45" t="n"/>
    </row>
    <row spans="1:10" r="46">
      <c s="4" r="A46" t="s">
        <v>30</v>
      </c>
      <c s="4" r="B46" t="s">
        <v>58</v>
      </c>
    </row>
    <row spans="1:10" r="47">
      <c s="4" r="A47" t="s">
        <v>40</v>
      </c>
      <c s="4" r="B47" t="s">
        <v>58</v>
      </c>
    </row>
    <row spans="1:10" r="48">
      <c s="4" r="A48" t="s">
        <v>48</v>
      </c>
      <c s="4" r="B48" t="s">
        <v>59</v>
      </c>
    </row>
    <row spans="1:10" r="49">
      <c s="4" r="A49" t="s">
        <v>49</v>
      </c>
      <c s="4" r="B49" t="s">
        <v>58</v>
      </c>
    </row>
    <row spans="1:10" r="50">
      <c s="4" r="A50" t="s">
        <v>50</v>
      </c>
      <c s="4" r="B50" t="s">
        <v>59</v>
      </c>
    </row>
    <row spans="1:10" r="51">
      <c s="4" r="A51" t="s">
        <v>51</v>
      </c>
      <c s="4" r="B51" t="s">
        <v>58</v>
      </c>
    </row>
    <row spans="1:10" r="52">
      <c s="4" r="A52" t="s">
        <v>53</v>
      </c>
      <c s="4" r="B52" t="s">
        <v>59</v>
      </c>
    </row>
    <row spans="1:10" r="53">
      <c s="4" r="A53" t="s">
        <v>54</v>
      </c>
      <c s="4" r="B53" t="s">
        <v>60</v>
      </c>
    </row>
    <row spans="1:10" r="54">
      <c s="4" r="A54" t="s">
        <v>55</v>
      </c>
      <c s="4" r="B54" t="s">
        <v>61</v>
      </c>
    </row>
    <row spans="1:10" r="55">
      <c s="4" r="A55" t="s">
        <v>56</v>
      </c>
      <c s="4" r="B55" t="s">
        <v>60</v>
      </c>
    </row>
  </sheetData>
  <mergeCells count="16">
    <mergeCell ref="A1:B1"/>
    <mergeCell ref="C1:D1"/>
    <mergeCell ref="E1:F1"/>
    <mergeCell ref="G1:H1"/>
    <mergeCell ref="I1:J1"/>
    <mergeCell ref="A45:I45"/>
    <mergeCell ref="B46:I46"/>
    <mergeCell ref="B47:I47"/>
    <mergeCell ref="B48:I48"/>
    <mergeCell ref="B49:I49"/>
    <mergeCell ref="B50:I50"/>
    <mergeCell ref="B51:I51"/>
    <mergeCell ref="B52:I52"/>
    <mergeCell ref="B53:I53"/>
    <mergeCell ref="B54:I54"/>
    <mergeCell ref="B55:I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4</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s="1" r="A1" t="s">
        <v>220</v>
      </c>
      <c s="2" r="B1" t="s">
        <v>1</v>
      </c>
    </row>
    <row spans="1:2" r="2">
      <c s="2" r="B2" t="s">
        <v>24</v>
      </c>
    </row>
    <row spans="1:2" r="3">
      <c s="3" r="A3" t="s">
        <v>200</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14</v>
      </c>
      <c s="4" r="B9" t="s">
        <v>231</v>
      </c>
    </row>
    <row spans="1:2" r="10">
      <c s="4" r="A10" t="s">
        <v>232</v>
      </c>
      <c s="4" r="B10"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4</v>
      </c>
      <c s="2" r="B1" t="s">
        <v>1</v>
      </c>
    </row>
    <row spans="1:2" r="2">
      <c s="2" r="B2" t="s">
        <v>24</v>
      </c>
    </row>
    <row spans="1:2" r="3">
      <c s="3" r="A3" t="s">
        <v>203</v>
      </c>
    </row>
    <row spans="1:2" r="4">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237</v>
      </c>
      <c s="2" r="C1" t="s">
        <v>1</v>
      </c>
    </row>
    <row spans="1:6" r="2">
      <c s="2" r="C2" t="s">
        <v>24</v>
      </c>
      <c s="2" r="E2" t="s">
        <v>26</v>
      </c>
    </row>
    <row spans="1:6" r="3">
      <c s="4" r="A3" t="s">
        <v>90</v>
      </c>
      <c s="7" r="C3" t="n">
        <v>28279948</v>
      </c>
      <c s="7" r="E3" t="n">
        <v>7000</v>
      </c>
      <c s="4" r="F3" t="s">
        <v>30</v>
      </c>
    </row>
    <row spans="1:6" r="4">
      <c s="4" r="A4" t="s">
        <v>89</v>
      </c>
    </row>
    <row spans="1:6" r="5">
      <c s="4" r="A5" t="s">
        <v>92</v>
      </c>
      <c s="4" r="C5" t="s">
        <v>31</v>
      </c>
      <c s="4" r="E5" t="s">
        <v>31</v>
      </c>
      <c s="4" r="F5" t="s">
        <v>40</v>
      </c>
    </row>
    <row spans="1:6" r="6">
      <c s="4" r="A6" t="s">
        <v>95</v>
      </c>
    </row>
    <row spans="1:6" r="7">
      <c s="4" r="A7" t="s">
        <v>92</v>
      </c>
      <c s="4" r="C7" t="s">
        <v>31</v>
      </c>
      <c s="4" r="E7" t="s">
        <v>31</v>
      </c>
      <c s="4" r="F7" t="s">
        <v>40</v>
      </c>
    </row>
    <row spans="1:6" r="8">
      <c s="4" r="A8" t="s">
        <v>151</v>
      </c>
    </row>
    <row spans="1:6" r="9">
      <c s="4" r="A9" t="s">
        <v>90</v>
      </c>
      <c s="4" r="C9" t="s">
        <v>31</v>
      </c>
      <c s="7" r="E9" t="n">
        <v>1000</v>
      </c>
      <c s="4" r="F9" t="s">
        <v>30</v>
      </c>
    </row>
    <row spans="1:6" r="10">
      <c s="4" r="A10" t="s">
        <v>173</v>
      </c>
    </row>
    <row spans="1:6" r="11">
      <c s="4" r="A11" t="s">
        <v>92</v>
      </c>
      <c s="4" r="C11" t="s">
        <v>31</v>
      </c>
      <c s="5" r="E11" t="n">
        <v>20</v>
      </c>
      <c s="4" r="F11" t="s">
        <v>40</v>
      </c>
    </row>
    <row spans="1:6" r="12">
      <c s="4" r="A12" t="s">
        <v>174</v>
      </c>
    </row>
    <row spans="1:6" r="13">
      <c s="4" r="A13" t="s">
        <v>92</v>
      </c>
      <c s="4" r="C13" t="s">
        <v>31</v>
      </c>
      <c s="5" r="E13" t="n">
        <v>20</v>
      </c>
      <c s="4" r="F13" t="s">
        <v>40</v>
      </c>
    </row>
    <row spans="1:6" r="14">
      <c s="4" r="A14" t="s">
        <v>154</v>
      </c>
    </row>
    <row spans="1:6" r="15">
      <c s="4" r="A15" t="s">
        <v>90</v>
      </c>
      <c s="4" r="C15" t="s">
        <v>31</v>
      </c>
      <c s="7" r="E15" t="n">
        <v>1000</v>
      </c>
      <c s="4" r="F15" t="s">
        <v>30</v>
      </c>
    </row>
    <row spans="1:6" r="16">
      <c s="4" r="A16" t="s">
        <v>177</v>
      </c>
    </row>
    <row spans="1:6" r="17">
      <c s="4" r="A17" t="s">
        <v>92</v>
      </c>
      <c s="4" r="C17" t="s">
        <v>31</v>
      </c>
      <c s="5" r="E17" t="n">
        <v>20</v>
      </c>
      <c s="4" r="F17" t="s">
        <v>40</v>
      </c>
    </row>
    <row spans="1:6" r="18">
      <c s="4" r="A18" t="s">
        <v>178</v>
      </c>
    </row>
    <row spans="1:6" r="19">
      <c s="4" r="A19" t="s">
        <v>92</v>
      </c>
      <c s="4" r="C19" t="s">
        <v>31</v>
      </c>
      <c s="5" r="E19" t="n">
        <v>20</v>
      </c>
      <c s="4" r="F19" t="s">
        <v>40</v>
      </c>
    </row>
    <row spans="1:6" r="20">
      <c s="4" r="A20" t="s">
        <v>157</v>
      </c>
    </row>
    <row spans="1:6" r="21">
      <c s="4" r="A21" t="s">
        <v>90</v>
      </c>
      <c s="4" r="C21" t="s">
        <v>31</v>
      </c>
      <c s="7" r="E21" t="n">
        <v>1000</v>
      </c>
      <c s="4" r="F21" t="s">
        <v>30</v>
      </c>
    </row>
    <row spans="1:6" r="22">
      <c s="4" r="A22" t="s">
        <v>181</v>
      </c>
    </row>
    <row spans="1:6" r="23">
      <c s="4" r="A23" t="s">
        <v>92</v>
      </c>
      <c s="4" r="C23" t="s">
        <v>31</v>
      </c>
      <c s="5" r="E23" t="n">
        <v>20</v>
      </c>
      <c s="4" r="F23" t="s">
        <v>40</v>
      </c>
    </row>
    <row spans="1:6" r="24">
      <c s="4" r="A24" t="s">
        <v>182</v>
      </c>
    </row>
    <row spans="1:6" r="25">
      <c s="4" r="A25" t="s">
        <v>92</v>
      </c>
      <c s="4" r="C25" t="s">
        <v>31</v>
      </c>
      <c s="5" r="E25" t="n">
        <v>20</v>
      </c>
      <c s="4" r="F25" t="s">
        <v>40</v>
      </c>
    </row>
    <row spans="1:6" r="26">
      <c s="4" r="A26" t="s">
        <v>160</v>
      </c>
    </row>
    <row spans="1:6" r="27">
      <c s="4" r="A27" t="s">
        <v>90</v>
      </c>
      <c s="4" r="C27" t="s">
        <v>31</v>
      </c>
      <c s="7" r="E27" t="n">
        <v>1000</v>
      </c>
      <c s="4" r="F27" t="s">
        <v>30</v>
      </c>
    </row>
    <row spans="1:6" r="28">
      <c s="4" r="A28" t="s">
        <v>185</v>
      </c>
    </row>
    <row spans="1:6" r="29">
      <c s="4" r="A29" t="s">
        <v>92</v>
      </c>
      <c s="4" r="C29" t="s">
        <v>31</v>
      </c>
      <c s="5" r="E29" t="n">
        <v>20</v>
      </c>
      <c s="4" r="F29" t="s">
        <v>40</v>
      </c>
    </row>
    <row spans="1:6" r="30">
      <c s="4" r="A30" t="s">
        <v>186</v>
      </c>
    </row>
    <row spans="1:6" r="31">
      <c s="4" r="A31" t="s">
        <v>92</v>
      </c>
      <c s="4" r="C31" t="s">
        <v>31</v>
      </c>
      <c s="5" r="E31" t="n">
        <v>20</v>
      </c>
      <c s="4" r="F31" t="s">
        <v>40</v>
      </c>
    </row>
    <row spans="1:6" r="32">
      <c s="4" r="A32" t="s">
        <v>163</v>
      </c>
    </row>
    <row spans="1:6" r="33">
      <c s="4" r="A33" t="s">
        <v>90</v>
      </c>
      <c s="4" r="C33" t="s">
        <v>31</v>
      </c>
      <c s="7" r="E33" t="n">
        <v>1000</v>
      </c>
      <c s="4" r="F33" t="s">
        <v>30</v>
      </c>
    </row>
    <row spans="1:6" r="34">
      <c s="4" r="A34" t="s">
        <v>189</v>
      </c>
    </row>
    <row spans="1:6" r="35">
      <c s="4" r="A35" t="s">
        <v>92</v>
      </c>
      <c s="4" r="C35" t="s">
        <v>31</v>
      </c>
      <c s="5" r="E35" t="n">
        <v>20</v>
      </c>
      <c s="4" r="F35" t="s">
        <v>40</v>
      </c>
    </row>
    <row spans="1:6" r="36">
      <c s="4" r="A36" t="s">
        <v>190</v>
      </c>
    </row>
    <row spans="1:6" r="37">
      <c s="4" r="A37" t="s">
        <v>92</v>
      </c>
      <c s="4" r="C37" t="s">
        <v>31</v>
      </c>
      <c s="5" r="E37" t="n">
        <v>20</v>
      </c>
      <c s="4" r="F37" t="s">
        <v>40</v>
      </c>
    </row>
    <row spans="1:6" r="38">
      <c s="4" r="A38" t="s">
        <v>166</v>
      </c>
    </row>
    <row spans="1:6" r="39">
      <c s="4" r="A39" t="s">
        <v>90</v>
      </c>
      <c s="4" r="C39" t="s">
        <v>31</v>
      </c>
      <c s="7" r="E39" t="n">
        <v>1000</v>
      </c>
      <c s="4" r="F39" t="s">
        <v>30</v>
      </c>
    </row>
    <row spans="1:6" r="40">
      <c s="4" r="A40" t="s">
        <v>193</v>
      </c>
    </row>
    <row spans="1:6" r="41">
      <c s="4" r="A41" t="s">
        <v>92</v>
      </c>
      <c s="4" r="C41" t="s">
        <v>31</v>
      </c>
      <c s="5" r="E41" t="n">
        <v>20</v>
      </c>
      <c s="4" r="F41" t="s">
        <v>40</v>
      </c>
    </row>
    <row spans="1:6" r="42">
      <c s="4" r="A42" t="s">
        <v>194</v>
      </c>
    </row>
    <row spans="1:6" r="43">
      <c s="4" r="A43" t="s">
        <v>92</v>
      </c>
      <c s="4" r="C43" t="s">
        <v>31</v>
      </c>
      <c s="5" r="E43" t="n">
        <v>20</v>
      </c>
      <c s="4" r="F43" t="s">
        <v>40</v>
      </c>
    </row>
    <row spans="1:6" r="44">
      <c s="4" r="A44" t="s">
        <v>47</v>
      </c>
    </row>
    <row spans="1:6" r="45">
      <c s="4" r="A45" t="s">
        <v>90</v>
      </c>
      <c s="7" r="C45" t="n">
        <v>28279948</v>
      </c>
      <c s="4" r="D45" t="s">
        <v>48</v>
      </c>
      <c s="7" r="E45" t="n">
        <v>1000</v>
      </c>
      <c s="4" r="F45" t="s">
        <v>49</v>
      </c>
    </row>
    <row spans="1:6" r="46">
      <c s="4" r="A46" t="s">
        <v>98</v>
      </c>
    </row>
    <row spans="1:6" r="47">
      <c s="4" r="A47" t="s">
        <v>92</v>
      </c>
      <c s="4" r="B47" t="s">
        <v>50</v>
      </c>
      <c s="5" r="C47" t="n">
        <v>47000</v>
      </c>
      <c s="4" r="D47" t="s">
        <v>51</v>
      </c>
      <c s="8" r="E47" t="n">
        <v>0.8</v>
      </c>
      <c s="4" r="F47" t="s">
        <v>53</v>
      </c>
    </row>
    <row spans="1:6" r="48">
      <c s="4" r="A48" t="s">
        <v>99</v>
      </c>
    </row>
    <row spans="1:6" r="49">
      <c s="4" r="A49" t="s">
        <v>92</v>
      </c>
      <c s="4" r="B49" t="s">
        <v>50</v>
      </c>
      <c s="5" r="C49" t="n">
        <v>47000</v>
      </c>
      <c s="4" r="D49" t="s">
        <v>51</v>
      </c>
      <c s="8" r="E49" t="n">
        <v>0.8</v>
      </c>
      <c s="4" r="F49" t="s">
        <v>53</v>
      </c>
    </row>
    <row spans="1:6" r="50">
      <c r="A50" t="n"/>
    </row>
    <row spans="1:6" r="51">
      <c s="4" r="A51" t="s">
        <v>30</v>
      </c>
      <c s="4" r="B51" t="s">
        <v>58</v>
      </c>
    </row>
    <row spans="1:6" r="52">
      <c s="4" r="A52" t="s">
        <v>40</v>
      </c>
      <c s="4" r="B52" t="s">
        <v>58</v>
      </c>
    </row>
    <row spans="1:6" r="53">
      <c s="4" r="A53" t="s">
        <v>48</v>
      </c>
      <c s="4" r="B53" t="s">
        <v>59</v>
      </c>
    </row>
    <row spans="1:6" r="54">
      <c s="4" r="A54" t="s">
        <v>49</v>
      </c>
      <c s="4" r="B54" t="s">
        <v>58</v>
      </c>
    </row>
    <row spans="1:6" r="55">
      <c s="4" r="A55" t="s">
        <v>50</v>
      </c>
      <c s="4" r="B55" t="s">
        <v>60</v>
      </c>
    </row>
    <row spans="1:6" r="56">
      <c s="4" r="A56" t="s">
        <v>51</v>
      </c>
      <c s="4" r="B56" t="s">
        <v>59</v>
      </c>
    </row>
    <row spans="1:6" r="57">
      <c s="4" r="A57" t="s">
        <v>53</v>
      </c>
      <c s="4" r="B57" t="s">
        <v>58</v>
      </c>
    </row>
  </sheetData>
  <mergeCells count="12">
    <mergeCell ref="A1:B2"/>
    <mergeCell ref="C1:F1"/>
    <mergeCell ref="C2:D2"/>
    <mergeCell ref="E2:F2"/>
    <mergeCell ref="A50:E50"/>
    <mergeCell ref="B51:E51"/>
    <mergeCell ref="B52:E52"/>
    <mergeCell ref="B53:E53"/>
    <mergeCell ref="B54:E54"/>
    <mergeCell ref="B55:E55"/>
    <mergeCell ref="B56:E56"/>
    <mergeCell ref="B57:E5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r="A1" t="s">
        <v>238</v>
      </c>
      <c s="2" r="B1" t="s">
        <v>1</v>
      </c>
    </row>
    <row spans="1:2" r="2">
      <c s="2" r="B2" t="s">
        <v>239</v>
      </c>
    </row>
    <row spans="1:2" r="3">
      <c s="3" r="A3" t="s">
        <v>200</v>
      </c>
    </row>
    <row spans="1:2" r="4">
      <c s="4" r="A4" t="s">
        <v>240</v>
      </c>
      <c s="4" r="B4" t="s">
        <v>241</v>
      </c>
    </row>
    <row spans="1:2" r="5">
      <c s="4" r="A5" t="s">
        <v>242</v>
      </c>
      <c s="7" r="B5" t="n">
        <v>0</v>
      </c>
    </row>
    <row spans="1:2" r="6">
      <c s="4" r="A6" t="s">
        <v>243</v>
      </c>
      <c s="7" r="B6"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44</v>
      </c>
      <c s="2" r="B1" t="s">
        <v>82</v>
      </c>
      <c s="2" r="C1" t="s">
        <v>1</v>
      </c>
    </row>
    <row spans="1:4" r="2">
      <c s="2" r="B2" t="s">
        <v>24</v>
      </c>
      <c s="2" r="C2" t="s">
        <v>24</v>
      </c>
      <c s="2" r="D2" t="s">
        <v>25</v>
      </c>
    </row>
    <row spans="1:4" r="3">
      <c s="3" r="A3" t="s">
        <v>245</v>
      </c>
    </row>
    <row spans="1:4" r="4">
      <c s="4" r="A4" t="s">
        <v>246</v>
      </c>
      <c s="7" r="B4" t="n">
        <v>2101</v>
      </c>
      <c s="7" r="C4" t="n">
        <v>2101</v>
      </c>
      <c s="4" r="D4" t="s">
        <v>31</v>
      </c>
    </row>
    <row spans="1:4" r="5">
      <c s="4" r="A5" t="s">
        <v>47</v>
      </c>
    </row>
    <row spans="1:4" r="6">
      <c s="3" r="A6" t="s">
        <v>245</v>
      </c>
    </row>
    <row spans="1:4" r="7">
      <c s="4" r="A7" t="s">
        <v>246</v>
      </c>
      <c s="7" r="B7" t="n">
        <v>2101</v>
      </c>
      <c s="7" r="C7" t="n">
        <v>2101</v>
      </c>
      <c s="4" r="D7" t="s">
        <v>31</v>
      </c>
    </row>
    <row spans="1:4" r="8">
      <c s="4" r="A8" t="s">
        <v>151</v>
      </c>
    </row>
    <row spans="1:4" r="9">
      <c s="3" r="A9" t="s">
        <v>245</v>
      </c>
    </row>
    <row spans="1:4" r="10">
      <c s="4" r="A10" t="s">
        <v>246</v>
      </c>
      <c s="4" r="B10" t="s">
        <v>31</v>
      </c>
      <c s="4" r="C10" t="s">
        <v>31</v>
      </c>
      <c s="4" r="D10" t="s">
        <v>31</v>
      </c>
    </row>
    <row spans="1:4" r="11">
      <c s="4" r="A11" t="s">
        <v>154</v>
      </c>
    </row>
    <row spans="1:4" r="12">
      <c s="3" r="A12" t="s">
        <v>245</v>
      </c>
    </row>
    <row spans="1:4" r="13">
      <c s="4" r="A13" t="s">
        <v>246</v>
      </c>
      <c s="4" r="B13" t="s">
        <v>31</v>
      </c>
      <c s="4" r="C13" t="s">
        <v>31</v>
      </c>
      <c s="4" r="D13" t="s">
        <v>31</v>
      </c>
    </row>
    <row spans="1:4" r="14">
      <c s="4" r="A14" t="s">
        <v>157</v>
      </c>
    </row>
    <row spans="1:4" r="15">
      <c s="3" r="A15" t="s">
        <v>245</v>
      </c>
    </row>
    <row spans="1:4" r="16">
      <c s="4" r="A16" t="s">
        <v>246</v>
      </c>
      <c s="4" r="B16" t="s">
        <v>31</v>
      </c>
      <c s="4" r="C16" t="s">
        <v>31</v>
      </c>
      <c s="4" r="D16" t="s">
        <v>31</v>
      </c>
    </row>
    <row spans="1:4" r="17">
      <c s="4" r="A17" t="s">
        <v>160</v>
      </c>
    </row>
    <row spans="1:4" r="18">
      <c s="3" r="A18" t="s">
        <v>245</v>
      </c>
    </row>
    <row spans="1:4" r="19">
      <c s="4" r="A19" t="s">
        <v>246</v>
      </c>
      <c s="4" r="B19" t="s">
        <v>31</v>
      </c>
      <c s="4" r="C19" t="s">
        <v>31</v>
      </c>
      <c s="4" r="D19" t="s">
        <v>31</v>
      </c>
    </row>
    <row spans="1:4" r="20">
      <c s="4" r="A20" t="s">
        <v>163</v>
      </c>
    </row>
    <row spans="1:4" r="21">
      <c s="3" r="A21" t="s">
        <v>245</v>
      </c>
    </row>
    <row spans="1:4" r="22">
      <c s="4" r="A22" t="s">
        <v>246</v>
      </c>
      <c s="4" r="B22" t="s">
        <v>31</v>
      </c>
      <c s="4" r="C22" t="s">
        <v>31</v>
      </c>
      <c s="4" r="D22" t="s">
        <v>31</v>
      </c>
    </row>
    <row spans="1:4" r="23">
      <c s="4" r="A23" t="s">
        <v>166</v>
      </c>
    </row>
    <row spans="1:4" r="24">
      <c s="3" r="A24" t="s">
        <v>245</v>
      </c>
    </row>
    <row spans="1:4" r="25">
      <c s="4" r="A25" t="s">
        <v>246</v>
      </c>
      <c s="4" r="B25" t="s">
        <v>31</v>
      </c>
      <c s="4" r="C25" t="s">
        <v>31</v>
      </c>
      <c s="4" r="D25" t="s">
        <v>31</v>
      </c>
    </row>
    <row spans="1:4" r="26">
      <c s="4" r="A26" t="s">
        <v>247</v>
      </c>
    </row>
    <row spans="1:4" r="27">
      <c s="3" r="A27" t="s">
        <v>245</v>
      </c>
    </row>
    <row spans="1:4" r="28">
      <c s="4" r="A28" t="s">
        <v>246</v>
      </c>
      <c s="7" r="B28" t="n">
        <v>2101</v>
      </c>
      <c s="7" r="C28" t="n">
        <v>2101</v>
      </c>
    </row>
    <row spans="1:4" r="29">
      <c s="4" r="A29" t="s">
        <v>248</v>
      </c>
    </row>
    <row spans="1:4" r="30">
      <c s="3" r="A30" t="s">
        <v>245</v>
      </c>
    </row>
    <row spans="1:4" r="31">
      <c s="4" r="A31" t="s">
        <v>249</v>
      </c>
      <c s="4" r="C31" t="s">
        <v>141</v>
      </c>
    </row>
    <row spans="1:4" r="32">
      <c s="4" r="A32" t="s">
        <v>250</v>
      </c>
      <c s="5" r="B32" t="n">
        <v>12367</v>
      </c>
      <c s="7" r="C32" t="n">
        <v>22231</v>
      </c>
    </row>
    <row spans="1:4" r="33">
      <c s="4" r="A33" t="s">
        <v>251</v>
      </c>
    </row>
    <row spans="1:4" r="34">
      <c s="3" r="A34" t="s">
        <v>245</v>
      </c>
    </row>
    <row spans="1:4" r="35">
      <c s="4" r="A35" t="s">
        <v>249</v>
      </c>
      <c s="4" r="C35" t="s">
        <v>141</v>
      </c>
    </row>
    <row spans="1:4" r="36">
      <c s="4" r="A36" t="s">
        <v>250</v>
      </c>
      <c s="7" r="B36" t="n">
        <v>11915</v>
      </c>
      <c s="7" r="C36" t="n">
        <v>21769</v>
      </c>
    </row>
    <row spans="1:4" r="37">
      <c s="4" r="A37" t="s">
        <v>252</v>
      </c>
    </row>
    <row spans="1:4" r="38">
      <c s="3" r="A38" t="s">
        <v>245</v>
      </c>
    </row>
    <row spans="1:4" r="39">
      <c s="4" r="A39" t="s">
        <v>249</v>
      </c>
      <c s="4" r="C39" t="s">
        <v>253</v>
      </c>
    </row>
    <row spans="1:4" r="40">
      <c s="4" r="A40" t="s">
        <v>254</v>
      </c>
    </row>
    <row spans="1:4" r="41">
      <c s="3" r="A41" t="s">
        <v>245</v>
      </c>
    </row>
    <row spans="1:4" r="42">
      <c s="4" r="A42" t="s">
        <v>249</v>
      </c>
      <c s="4" r="C42" t="s">
        <v>253</v>
      </c>
    </row>
    <row spans="1:4" r="43">
      <c s="4" r="A43" t="s">
        <v>255</v>
      </c>
    </row>
    <row spans="1:4" r="44">
      <c s="3" r="A44" t="s">
        <v>245</v>
      </c>
    </row>
    <row spans="1:4" r="45">
      <c s="4" r="A45" t="s">
        <v>249</v>
      </c>
      <c s="4" r="C45" t="s">
        <v>253</v>
      </c>
    </row>
    <row spans="1:4" r="46">
      <c s="4" r="A46" t="s">
        <v>256</v>
      </c>
    </row>
    <row spans="1:4" r="47">
      <c s="3" r="A47" t="s">
        <v>245</v>
      </c>
    </row>
    <row spans="1:4" r="48">
      <c s="4" r="A48" t="s">
        <v>249</v>
      </c>
      <c s="4" r="C48" t="s">
        <v>253</v>
      </c>
    </row>
    <row spans="1:4" r="49">
      <c s="4" r="A49" t="s">
        <v>257</v>
      </c>
    </row>
    <row spans="1:4" r="50">
      <c s="3" r="A50" t="s">
        <v>245</v>
      </c>
    </row>
    <row spans="1:4" r="51">
      <c s="4" r="A51" t="s">
        <v>249</v>
      </c>
      <c s="4" r="C51" t="s">
        <v>253</v>
      </c>
    </row>
    <row spans="1:4" r="52">
      <c s="4" r="A52" t="s">
        <v>258</v>
      </c>
    </row>
    <row spans="1:4" r="53">
      <c s="3" r="A53" t="s">
        <v>245</v>
      </c>
    </row>
    <row spans="1:4" r="54">
      <c s="4" r="A54" t="s">
        <v>249</v>
      </c>
      <c s="4" r="C54" t="s">
        <v>253</v>
      </c>
    </row>
    <row spans="1:4" r="55">
      <c s="4" r="A55" t="s">
        <v>259</v>
      </c>
    </row>
    <row spans="1:4" r="56">
      <c s="3" r="A56" t="s">
        <v>245</v>
      </c>
    </row>
    <row spans="1:4" r="57">
      <c s="4" r="A57" t="s">
        <v>249</v>
      </c>
      <c s="4" r="C57" t="s">
        <v>260</v>
      </c>
    </row>
    <row spans="1:4" r="58">
      <c s="4" r="A58" t="s">
        <v>261</v>
      </c>
    </row>
    <row spans="1:4" r="59">
      <c s="3" r="A59" t="s">
        <v>245</v>
      </c>
    </row>
    <row spans="1:4" r="60">
      <c s="4" r="A60" t="s">
        <v>249</v>
      </c>
      <c s="4" r="C60" t="s">
        <v>260</v>
      </c>
    </row>
    <row spans="1:4" r="61">
      <c s="4" r="A61" t="s">
        <v>262</v>
      </c>
    </row>
    <row spans="1:4" r="62">
      <c s="3" r="A62" t="s">
        <v>245</v>
      </c>
    </row>
    <row spans="1:4" r="63">
      <c s="4" r="A63" t="s">
        <v>249</v>
      </c>
      <c s="4" r="C63" t="s">
        <v>260</v>
      </c>
    </row>
    <row spans="1:4" r="64">
      <c s="4" r="A64" t="s">
        <v>263</v>
      </c>
    </row>
    <row spans="1:4" r="65">
      <c s="3" r="A65" t="s">
        <v>245</v>
      </c>
    </row>
    <row spans="1:4" r="66">
      <c s="4" r="A66" t="s">
        <v>249</v>
      </c>
      <c s="4" r="C66" t="s">
        <v>260</v>
      </c>
    </row>
    <row spans="1:4" r="67">
      <c s="4" r="A67" t="s">
        <v>264</v>
      </c>
    </row>
    <row spans="1:4" r="68">
      <c s="3" r="A68" t="s">
        <v>245</v>
      </c>
    </row>
    <row spans="1:4" r="69">
      <c s="4" r="A69" t="s">
        <v>249</v>
      </c>
      <c s="4" r="C69" t="s">
        <v>265</v>
      </c>
    </row>
    <row spans="1:4" r="70">
      <c s="4" r="A70" t="s">
        <v>266</v>
      </c>
    </row>
    <row spans="1:4" r="71">
      <c s="3" r="A71" t="s">
        <v>245</v>
      </c>
    </row>
    <row spans="1:4" r="72">
      <c s="4" r="A72" t="s">
        <v>249</v>
      </c>
      <c s="4" r="C72" t="s">
        <v>265</v>
      </c>
    </row>
    <row spans="1:4" r="73">
      <c s="4" r="A73" t="s">
        <v>267</v>
      </c>
    </row>
    <row spans="1:4" r="74">
      <c s="3" r="A74" t="s">
        <v>245</v>
      </c>
    </row>
    <row spans="1:4" r="75">
      <c s="4" r="A75" t="s">
        <v>249</v>
      </c>
      <c s="4" r="C75" t="s">
        <v>141</v>
      </c>
    </row>
    <row spans="1:4" r="76">
      <c s="4" r="A76" t="s">
        <v>268</v>
      </c>
    </row>
    <row spans="1:4" r="77">
      <c s="3" r="A77" t="s">
        <v>245</v>
      </c>
    </row>
    <row spans="1:4" r="78">
      <c s="4" r="A78" t="s">
        <v>249</v>
      </c>
      <c s="4" r="C78" t="s">
        <v>1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7"/>
  </cols>
  <sheetData>
    <row spans="1:2" r="1">
      <c s="1" r="A1" t="s">
        <v>269</v>
      </c>
      <c s="2" r="B1" t="s">
        <v>1</v>
      </c>
    </row>
    <row spans="1:2" r="2">
      <c s="2" r="B2" t="s">
        <v>270</v>
      </c>
    </row>
    <row spans="1:2" r="3">
      <c s="4" r="A3" t="s">
        <v>42</v>
      </c>
    </row>
    <row spans="1:2" r="4">
      <c s="4" r="A4" t="s">
        <v>271</v>
      </c>
      <c s="5" r="B4" t="n">
        <v>25000</v>
      </c>
    </row>
    <row spans="1:2" r="5">
      <c s="4" r="A5" t="s">
        <v>46</v>
      </c>
    </row>
    <row spans="1:2" r="6">
      <c s="4" r="A6" t="s">
        <v>271</v>
      </c>
      <c s="5" r="B6" t="n">
        <v>25000</v>
      </c>
    </row>
    <row spans="1:2" r="7">
      <c s="4" r="A7" t="s">
        <v>47</v>
      </c>
    </row>
    <row spans="1:2" r="8">
      <c s="4" r="A8" t="s">
        <v>272</v>
      </c>
      <c s="7" r="B8" t="n">
        <v>600</v>
      </c>
    </row>
    <row spans="1:2" r="9">
      <c s="4" r="A9" t="s">
        <v>273</v>
      </c>
      <c s="4" r="B9"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62"/>
    <col customWidth="1" max="2" min="2" width="80"/>
    <col customWidth="1" max="3" min="3" width="30"/>
    <col customWidth="1" max="4" min="4" width="24"/>
    <col customWidth="1" max="5" min="5" width="24"/>
    <col customWidth="1" max="6" min="6" width="24"/>
    <col customWidth="1" max="7" min="7" width="24"/>
    <col customWidth="1" max="8" min="8" width="8"/>
    <col customWidth="1" max="9" min="9" width="24"/>
    <col customWidth="1" max="10" min="10" width="8"/>
    <col customWidth="1" max="11" min="11" width="24"/>
    <col customWidth="1" max="12" min="12" width="8"/>
    <col customWidth="1" max="13" min="13" width="24"/>
    <col customWidth="1" max="14" min="14" width="8"/>
  </cols>
  <sheetData>
    <row spans="1:14" r="1">
      <c s="1" r="A1" t="s">
        <v>275</v>
      </c>
      <c s="2" r="B1" t="s">
        <v>276</v>
      </c>
      <c s="2" r="C1" t="s">
        <v>277</v>
      </c>
      <c s="2" r="D1" t="s">
        <v>278</v>
      </c>
      <c s="2" r="E1" t="s">
        <v>279</v>
      </c>
      <c s="2" r="F1" t="s">
        <v>280</v>
      </c>
      <c s="2" r="G1" t="s">
        <v>281</v>
      </c>
      <c s="2" r="I1" t="s">
        <v>282</v>
      </c>
      <c s="2" r="K1" t="s">
        <v>281</v>
      </c>
      <c s="2" r="M1" t="s">
        <v>282</v>
      </c>
    </row>
    <row spans="1:14" r="2">
      <c s="4" r="A2" t="s">
        <v>42</v>
      </c>
    </row>
    <row spans="1:14" r="3">
      <c s="3" r="A3" t="s">
        <v>283</v>
      </c>
    </row>
    <row spans="1:14" r="4">
      <c s="4" r="A4" t="s">
        <v>77</v>
      </c>
      <c s="4" r="G4" t="s">
        <v>31</v>
      </c>
      <c s="4" r="I4" t="s">
        <v>31</v>
      </c>
      <c s="4" r="J4" t="s">
        <v>30</v>
      </c>
      <c s="4" r="K4" t="s">
        <v>31</v>
      </c>
      <c s="4" r="M4" t="s">
        <v>31</v>
      </c>
      <c s="4" r="N4" t="s">
        <v>30</v>
      </c>
    </row>
    <row spans="1:14" r="5">
      <c s="4" r="A5" t="s">
        <v>46</v>
      </c>
    </row>
    <row spans="1:14" r="6">
      <c s="3" r="A6" t="s">
        <v>283</v>
      </c>
    </row>
    <row spans="1:14" r="7">
      <c s="4" r="A7" t="s">
        <v>77</v>
      </c>
      <c s="4" r="G7" t="s">
        <v>31</v>
      </c>
      <c s="4" r="I7" t="s">
        <v>31</v>
      </c>
      <c s="4" r="J7" t="s">
        <v>30</v>
      </c>
      <c s="4" r="K7" t="s">
        <v>31</v>
      </c>
      <c s="4" r="M7" t="s">
        <v>31</v>
      </c>
      <c s="4" r="N7" t="s">
        <v>30</v>
      </c>
    </row>
    <row spans="1:14" r="8">
      <c s="4" r="A8" t="s">
        <v>47</v>
      </c>
    </row>
    <row spans="1:14" r="9">
      <c s="3" r="A9" t="s">
        <v>283</v>
      </c>
    </row>
    <row spans="1:14" r="10">
      <c s="4" r="A10" t="s">
        <v>284</v>
      </c>
      <c s="10" r="B10" t="n">
        <v>0.1</v>
      </c>
    </row>
    <row spans="1:14" r="11">
      <c s="4" r="A11" t="s">
        <v>52</v>
      </c>
    </row>
    <row spans="1:14" r="12">
      <c s="3" r="A12" t="s">
        <v>283</v>
      </c>
    </row>
    <row spans="1:14" r="13">
      <c s="4" r="A13" t="s">
        <v>77</v>
      </c>
      <c s="9" r="D13" t="n">
        <v>28.17</v>
      </c>
      <c s="9" r="G13" t="n">
        <v>704.3</v>
      </c>
      <c s="4" r="H13" t="s">
        <v>125</v>
      </c>
      <c s="4" r="I13" t="s">
        <v>31</v>
      </c>
      <c s="4" r="J13" t="s">
        <v>78</v>
      </c>
      <c s="9" r="K13" t="n">
        <v>913.03</v>
      </c>
      <c s="4" r="L13" t="s">
        <v>125</v>
      </c>
      <c s="4" r="M13" t="s">
        <v>31</v>
      </c>
      <c s="4" r="N13" t="s">
        <v>78</v>
      </c>
    </row>
    <row spans="1:14" r="14">
      <c s="4" r="A14" t="s">
        <v>285</v>
      </c>
      <c s="5" r="C14" t="n">
        <v>1</v>
      </c>
    </row>
    <row spans="1:14" r="15">
      <c s="4" r="A15" t="s">
        <v>57</v>
      </c>
    </row>
    <row spans="1:14" r="16">
      <c s="3" r="A16" t="s">
        <v>283</v>
      </c>
    </row>
    <row spans="1:14" r="17">
      <c s="4" r="A17" t="s">
        <v>77</v>
      </c>
      <c s="9" r="C17" t="n">
        <v>0.8</v>
      </c>
      <c s="9" r="E17" t="n">
        <v>2.21</v>
      </c>
      <c s="9" r="F17" t="n">
        <v>7.71</v>
      </c>
      <c s="9" r="G17" t="n">
        <v>268.1</v>
      </c>
      <c s="4" r="H17" t="s">
        <v>125</v>
      </c>
      <c s="4" r="I17" t="s">
        <v>31</v>
      </c>
      <c s="4" r="J17" t="s">
        <v>78</v>
      </c>
      <c s="9" r="K17" t="n">
        <v>268.1</v>
      </c>
      <c s="4" r="L17" t="s">
        <v>125</v>
      </c>
      <c s="4" r="M17" t="s">
        <v>31</v>
      </c>
      <c s="4" r="N17" t="s">
        <v>78</v>
      </c>
    </row>
    <row spans="1:14" r="18">
      <c s="4" r="A18" t="s">
        <v>285</v>
      </c>
      <c s="5" r="C18" t="n">
        <v>1</v>
      </c>
    </row>
    <row spans="1:14" r="19">
      <c r="A19" t="n"/>
    </row>
    <row spans="1:14" r="20">
      <c s="4" r="A20" t="s">
        <v>30</v>
      </c>
      <c s="4" r="B20" t="s">
        <v>58</v>
      </c>
    </row>
    <row spans="1:14" r="21">
      <c s="4" r="A21" t="s">
        <v>40</v>
      </c>
      <c s="4" r="B21" t="s">
        <v>60</v>
      </c>
    </row>
    <row spans="1:14" r="22">
      <c s="4" r="A22" t="s">
        <v>48</v>
      </c>
      <c s="4" r="B22" t="s">
        <v>59</v>
      </c>
    </row>
    <row spans="1:14" r="23">
      <c s="4" r="A23" t="s">
        <v>49</v>
      </c>
      <c s="4" r="B23" t="s">
        <v>58</v>
      </c>
    </row>
  </sheetData>
  <mergeCells count="9">
    <mergeCell ref="G1:H1"/>
    <mergeCell ref="I1:J1"/>
    <mergeCell ref="K1:L1"/>
    <mergeCell ref="M1:N1"/>
    <mergeCell ref="A19:N19"/>
    <mergeCell ref="B20:N20"/>
    <mergeCell ref="B21:N21"/>
    <mergeCell ref="B22:N22"/>
    <mergeCell ref="B23:N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49"/>
    <col customWidth="1" max="2" min="2" width="69"/>
    <col customWidth="1" max="3" min="3" width="30"/>
    <col customWidth="1" max="4" min="4" width="24"/>
    <col customWidth="1" max="5" min="5" width="24"/>
    <col customWidth="1" max="6" min="6" width="4"/>
    <col customWidth="1" max="7" min="7" width="24"/>
    <col customWidth="1" max="8" min="8" width="24"/>
    <col customWidth="1" max="9" min="9" width="4"/>
  </cols>
  <sheetData>
    <row spans="1:9" r="1">
      <c s="1" r="A1" t="s">
        <v>286</v>
      </c>
      <c s="2" r="B1" t="s">
        <v>287</v>
      </c>
      <c s="2" r="C1" t="s">
        <v>288</v>
      </c>
      <c s="2" r="D1" t="s">
        <v>281</v>
      </c>
      <c s="2" r="E1" t="s">
        <v>282</v>
      </c>
      <c s="2" r="F1" t="s">
        <v>30</v>
      </c>
      <c s="2" r="G1" t="s">
        <v>281</v>
      </c>
      <c s="2" r="H1" t="s">
        <v>282</v>
      </c>
      <c s="2" r="I1" t="s">
        <v>30</v>
      </c>
    </row>
    <row spans="1:9" r="2">
      <c s="4" r="A2" t="s">
        <v>42</v>
      </c>
      <c r="E2" t="n"/>
      <c r="H2" t="n"/>
    </row>
    <row spans="1:9" r="3">
      <c s="3" r="A3" t="s">
        <v>289</v>
      </c>
      <c r="E3" t="n"/>
      <c r="H3" t="n"/>
    </row>
    <row spans="1:9" r="4">
      <c s="4" r="A4" t="s">
        <v>77</v>
      </c>
      <c s="4" r="D4" t="s">
        <v>31</v>
      </c>
      <c s="4" r="E4" t="s">
        <v>31</v>
      </c>
      <c s="4" r="G4" t="s">
        <v>31</v>
      </c>
      <c s="4" r="H4" t="s">
        <v>31</v>
      </c>
    </row>
    <row spans="1:9" r="5">
      <c s="4" r="A5" t="s">
        <v>46</v>
      </c>
      <c r="E5" t="n"/>
      <c r="H5" t="n"/>
    </row>
    <row spans="1:9" r="6">
      <c s="3" r="A6" t="s">
        <v>289</v>
      </c>
      <c r="E6" t="n"/>
      <c r="H6" t="n"/>
    </row>
    <row spans="1:9" r="7">
      <c s="4" r="A7" t="s">
        <v>77</v>
      </c>
      <c s="4" r="D7" t="s">
        <v>31</v>
      </c>
      <c s="4" r="E7" t="s">
        <v>31</v>
      </c>
      <c s="4" r="G7" t="s">
        <v>31</v>
      </c>
      <c s="4" r="H7" t="s">
        <v>31</v>
      </c>
    </row>
    <row spans="1:9" r="8">
      <c s="4" r="A8" t="s">
        <v>290</v>
      </c>
      <c r="E8" t="n"/>
      <c r="H8" t="n"/>
    </row>
    <row spans="1:9" r="9">
      <c s="3" r="A9" t="s">
        <v>289</v>
      </c>
      <c r="E9" t="n"/>
      <c r="H9" t="n"/>
    </row>
    <row spans="1:9" r="10">
      <c s="4" r="A10" t="s">
        <v>284</v>
      </c>
      <c s="8" r="B10" t="n">
        <v>0.25</v>
      </c>
      <c r="E10" t="n"/>
      <c r="H10" t="n"/>
    </row>
    <row spans="1:9" r="11">
      <c s="4" r="A11" t="s">
        <v>291</v>
      </c>
      <c r="E11" t="n"/>
      <c r="H11" t="n"/>
    </row>
    <row spans="1:9" r="12">
      <c s="3" r="A12" t="s">
        <v>289</v>
      </c>
      <c r="E12" t="n"/>
      <c r="H12" t="n"/>
    </row>
    <row spans="1:9" r="13">
      <c s="4" r="A13" t="s">
        <v>285</v>
      </c>
      <c s="5" r="C13" t="n">
        <v>1</v>
      </c>
      <c r="E13" t="n"/>
      <c r="H13" t="n"/>
    </row>
    <row spans="1:9" r="14">
      <c s="4" r="A14" t="s">
        <v>292</v>
      </c>
      <c r="E14" t="n"/>
      <c r="H14" t="n"/>
    </row>
    <row spans="1:9" r="15">
      <c s="3" r="A15" t="s">
        <v>289</v>
      </c>
      <c r="E15" t="n"/>
      <c r="H15" t="n"/>
    </row>
    <row spans="1:9" r="16">
      <c s="4" r="A16" t="s">
        <v>77</v>
      </c>
      <c s="9" r="C16" t="n">
        <v>4.39</v>
      </c>
      <c r="E16" t="n"/>
      <c r="H16" t="n"/>
    </row>
    <row spans="1:9" r="17">
      <c s="4" r="A17" t="s">
        <v>285</v>
      </c>
      <c s="5" r="C17" t="n">
        <v>1</v>
      </c>
      <c r="E17" t="n"/>
      <c r="H17" t="n"/>
    </row>
    <row spans="1:9" r="18">
      <c r="A18" t="n"/>
    </row>
    <row spans="1:9" r="19">
      <c s="4" r="A19" t="s">
        <v>30</v>
      </c>
      <c s="4" r="B19" t="s">
        <v>58</v>
      </c>
    </row>
  </sheetData>
  <mergeCells count="34">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A18:I18"/>
    <mergeCell ref="B19:I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 customWidth="1" max="10" min="10" width="8"/>
    <col customWidth="1" max="11" min="11" width="14"/>
    <col customWidth="1" max="12" min="12" width="12"/>
    <col customWidth="1" max="13" min="13" width="14"/>
    <col customWidth="1" max="14" min="14" width="8"/>
  </cols>
  <sheetData>
    <row spans="1:14" r="1">
      <c s="1" r="A1" t="s">
        <v>62</v>
      </c>
      <c s="2" r="C1" t="s">
        <v>63</v>
      </c>
      <c s="2" r="D1" t="s">
        <v>64</v>
      </c>
      <c s="2" r="E1" t="s">
        <v>65</v>
      </c>
      <c s="2" r="F1" t="s">
        <v>66</v>
      </c>
      <c s="2" r="G1" t="s">
        <v>24</v>
      </c>
      <c s="2" r="I1" t="s">
        <v>26</v>
      </c>
      <c s="2" r="K1" t="s">
        <v>24</v>
      </c>
      <c s="2" r="M1" t="s">
        <v>26</v>
      </c>
    </row>
    <row spans="1:14" r="2">
      <c s="3" r="A2" t="s">
        <v>67</v>
      </c>
    </row>
    <row spans="1:14" r="3">
      <c s="4" r="A3" t="s">
        <v>68</v>
      </c>
      <c s="7" r="G3" t="n">
        <v>12367</v>
      </c>
      <c s="4" r="I3" t="s">
        <v>31</v>
      </c>
      <c s="4" r="J3" t="s">
        <v>30</v>
      </c>
      <c s="7" r="K3" t="n">
        <v>22231</v>
      </c>
      <c s="4" r="M3" t="s">
        <v>31</v>
      </c>
      <c s="4" r="N3" t="s">
        <v>30</v>
      </c>
    </row>
    <row spans="1:14" r="4">
      <c s="4" r="A4" t="s">
        <v>69</v>
      </c>
      <c s="5" r="G4" t="n">
        <v>11915</v>
      </c>
      <c s="4" r="I4" t="s">
        <v>31</v>
      </c>
      <c s="4" r="J4" t="s">
        <v>30</v>
      </c>
      <c s="5" r="K4" t="n">
        <v>21769</v>
      </c>
      <c s="4" r="M4" t="s">
        <v>31</v>
      </c>
      <c s="4" r="N4" t="s">
        <v>30</v>
      </c>
    </row>
    <row spans="1:14" r="5">
      <c s="4" r="A5" t="s">
        <v>70</v>
      </c>
      <c s="5" r="G5" t="n">
        <v>24282</v>
      </c>
      <c s="4" r="I5" t="s">
        <v>31</v>
      </c>
      <c s="4" r="J5" t="s">
        <v>30</v>
      </c>
      <c s="5" r="K5" t="n">
        <v>44000</v>
      </c>
      <c s="4" r="M5" t="s">
        <v>31</v>
      </c>
      <c s="4" r="N5" t="s">
        <v>30</v>
      </c>
    </row>
    <row spans="1:14" r="6">
      <c s="4" r="A6" t="s">
        <v>71</v>
      </c>
      <c s="5" r="G6" t="n">
        <v>-24282</v>
      </c>
      <c s="4" r="I6" t="s">
        <v>31</v>
      </c>
      <c s="4" r="J6" t="s">
        <v>30</v>
      </c>
      <c s="5" r="K6" t="n">
        <v>-44000</v>
      </c>
      <c s="4" r="M6" t="s">
        <v>31</v>
      </c>
      <c s="4" r="N6" t="s">
        <v>30</v>
      </c>
    </row>
    <row spans="1:14" r="7">
      <c s="4" r="A7" t="s">
        <v>72</v>
      </c>
      <c s="7" r="G7" t="n">
        <v>-24282</v>
      </c>
      <c s="4" r="I7" t="s">
        <v>31</v>
      </c>
      <c s="4" r="J7" t="s">
        <v>30</v>
      </c>
      <c s="7" r="K7" t="n">
        <v>-44000</v>
      </c>
      <c s="4" r="M7" t="s">
        <v>31</v>
      </c>
      <c s="4" r="N7" t="s">
        <v>30</v>
      </c>
    </row>
    <row spans="1:14" r="8">
      <c s="4" r="A8" t="s">
        <v>42</v>
      </c>
    </row>
    <row spans="1:14" r="9">
      <c s="3" r="A9" t="s">
        <v>73</v>
      </c>
    </row>
    <row spans="1:14" r="10">
      <c s="4" r="A10" t="s">
        <v>74</v>
      </c>
      <c s="4" r="G10" t="s">
        <v>31</v>
      </c>
      <c s="4" r="I10" t="s">
        <v>31</v>
      </c>
      <c s="4" r="J10" t="s">
        <v>30</v>
      </c>
      <c s="4" r="K10" t="s">
        <v>31</v>
      </c>
      <c s="4" r="M10" t="s">
        <v>31</v>
      </c>
      <c s="4" r="N10" t="s">
        <v>30</v>
      </c>
    </row>
    <row spans="1:14" r="11">
      <c s="4" r="A11" t="s">
        <v>75</v>
      </c>
      <c s="4" r="G11" t="s">
        <v>31</v>
      </c>
      <c s="4" r="I11" t="s">
        <v>31</v>
      </c>
      <c s="4" r="J11" t="s">
        <v>30</v>
      </c>
      <c s="4" r="K11" t="s">
        <v>31</v>
      </c>
      <c s="4" r="M11" t="s">
        <v>31</v>
      </c>
      <c s="4" r="N11" t="s">
        <v>30</v>
      </c>
    </row>
    <row spans="1:14" r="12">
      <c s="4" r="A12" t="s">
        <v>76</v>
      </c>
      <c s="4" r="G12" t="s">
        <v>31</v>
      </c>
      <c s="4" r="I12" t="s">
        <v>31</v>
      </c>
      <c s="4" r="J12" t="s">
        <v>30</v>
      </c>
      <c s="4" r="K12" t="s">
        <v>31</v>
      </c>
      <c s="4" r="M12" t="s">
        <v>31</v>
      </c>
      <c s="4" r="N12" t="s">
        <v>30</v>
      </c>
    </row>
    <row spans="1:14" r="13">
      <c s="4" r="A13" t="s">
        <v>77</v>
      </c>
      <c s="4" r="G13" t="s">
        <v>31</v>
      </c>
      <c s="4" r="I13" t="s">
        <v>31</v>
      </c>
      <c s="4" r="J13" t="s">
        <v>30</v>
      </c>
      <c s="4" r="K13" t="s">
        <v>31</v>
      </c>
      <c s="4" r="M13" t="s">
        <v>31</v>
      </c>
      <c s="4" r="N13" t="s">
        <v>30</v>
      </c>
    </row>
    <row spans="1:14" r="14">
      <c s="4" r="A14" t="s">
        <v>46</v>
      </c>
    </row>
    <row spans="1:14" r="15">
      <c s="3" r="A15" t="s">
        <v>73</v>
      </c>
    </row>
    <row spans="1:14" r="16">
      <c s="4" r="A16" t="s">
        <v>74</v>
      </c>
      <c s="4" r="G16" t="s">
        <v>31</v>
      </c>
      <c s="4" r="I16" t="s">
        <v>31</v>
      </c>
      <c s="4" r="J16" t="s">
        <v>30</v>
      </c>
      <c s="4" r="K16" t="s">
        <v>31</v>
      </c>
      <c s="4" r="M16" t="s">
        <v>31</v>
      </c>
      <c s="4" r="N16" t="s">
        <v>30</v>
      </c>
    </row>
    <row spans="1:14" r="17">
      <c s="4" r="A17" t="s">
        <v>75</v>
      </c>
      <c s="4" r="G17" t="s">
        <v>31</v>
      </c>
      <c s="4" r="I17" t="s">
        <v>31</v>
      </c>
      <c s="4" r="J17" t="s">
        <v>30</v>
      </c>
      <c s="4" r="K17" t="s">
        <v>31</v>
      </c>
      <c s="4" r="M17" t="s">
        <v>31</v>
      </c>
      <c s="4" r="N17" t="s">
        <v>30</v>
      </c>
    </row>
    <row spans="1:14" r="18">
      <c s="4" r="A18" t="s">
        <v>76</v>
      </c>
      <c s="4" r="G18" t="s">
        <v>31</v>
      </c>
      <c s="4" r="I18" t="s">
        <v>31</v>
      </c>
      <c s="4" r="J18" t="s">
        <v>30</v>
      </c>
      <c s="4" r="K18" t="s">
        <v>31</v>
      </c>
      <c s="4" r="M18" t="s">
        <v>31</v>
      </c>
      <c s="4" r="N18" t="s">
        <v>30</v>
      </c>
    </row>
    <row spans="1:14" r="19">
      <c s="4" r="A19" t="s">
        <v>77</v>
      </c>
      <c s="4" r="G19" t="s">
        <v>31</v>
      </c>
      <c s="4" r="I19" t="s">
        <v>31</v>
      </c>
      <c s="4" r="J19" t="s">
        <v>30</v>
      </c>
      <c s="4" r="K19" t="s">
        <v>31</v>
      </c>
      <c s="4" r="M19" t="s">
        <v>31</v>
      </c>
      <c s="4" r="N19" t="s">
        <v>30</v>
      </c>
    </row>
    <row spans="1:14" r="20">
      <c s="4" r="A20" t="s">
        <v>47</v>
      </c>
    </row>
    <row spans="1:14" r="21">
      <c s="3" r="A21" t="s">
        <v>67</v>
      </c>
    </row>
    <row spans="1:14" r="22">
      <c s="4" r="A22" t="s">
        <v>68</v>
      </c>
      <c s="7" r="G22" t="n">
        <v>12367</v>
      </c>
      <c s="4" r="H22" t="s">
        <v>40</v>
      </c>
      <c s="4" r="I22" t="s">
        <v>31</v>
      </c>
      <c s="4" r="J22" t="s">
        <v>48</v>
      </c>
      <c s="7" r="K22" t="n">
        <v>22231</v>
      </c>
      <c s="4" r="L22" t="s">
        <v>40</v>
      </c>
      <c s="4" r="M22" t="s">
        <v>31</v>
      </c>
      <c s="4" r="N22" t="s">
        <v>48</v>
      </c>
    </row>
    <row spans="1:14" r="23">
      <c s="4" r="A23" t="s">
        <v>69</v>
      </c>
      <c s="5" r="G23" t="n">
        <v>11915</v>
      </c>
      <c s="4" r="H23" t="s">
        <v>40</v>
      </c>
      <c s="4" r="I23" t="s">
        <v>31</v>
      </c>
      <c s="4" r="J23" t="s">
        <v>48</v>
      </c>
      <c s="5" r="K23" t="n">
        <v>21769</v>
      </c>
      <c s="4" r="L23" t="s">
        <v>40</v>
      </c>
      <c s="4" r="M23" t="s">
        <v>31</v>
      </c>
      <c s="4" r="N23" t="s">
        <v>48</v>
      </c>
    </row>
    <row spans="1:14" r="24">
      <c s="4" r="A24" t="s">
        <v>70</v>
      </c>
      <c s="5" r="G24" t="n">
        <v>24282</v>
      </c>
      <c s="4" r="H24" t="s">
        <v>40</v>
      </c>
      <c s="4" r="I24" t="s">
        <v>31</v>
      </c>
      <c s="4" r="J24" t="s">
        <v>48</v>
      </c>
      <c s="5" r="K24" t="n">
        <v>44000</v>
      </c>
      <c s="4" r="L24" t="s">
        <v>40</v>
      </c>
      <c s="4" r="M24" t="s">
        <v>31</v>
      </c>
      <c s="4" r="N24" t="s">
        <v>48</v>
      </c>
    </row>
    <row spans="1:14" r="25">
      <c s="4" r="A25" t="s">
        <v>71</v>
      </c>
      <c s="5" r="G25" t="n">
        <v>-24282</v>
      </c>
      <c s="4" r="H25" t="s">
        <v>40</v>
      </c>
      <c s="4" r="I25" t="s">
        <v>31</v>
      </c>
      <c s="4" r="J25" t="s">
        <v>48</v>
      </c>
      <c s="5" r="K25" t="n">
        <v>-44000</v>
      </c>
      <c s="4" r="L25" t="s">
        <v>40</v>
      </c>
      <c s="4" r="M25" t="s">
        <v>31</v>
      </c>
      <c s="4" r="N25" t="s">
        <v>48</v>
      </c>
    </row>
    <row spans="1:14" r="26">
      <c s="4" r="A26" t="s">
        <v>72</v>
      </c>
      <c s="7" r="G26" t="n">
        <v>-24282</v>
      </c>
      <c s="4" r="H26" t="s">
        <v>40</v>
      </c>
      <c s="4" r="I26" t="s">
        <v>31</v>
      </c>
      <c s="4" r="J26" t="s">
        <v>48</v>
      </c>
      <c s="7" r="K26" t="n">
        <v>-44000</v>
      </c>
      <c s="4" r="L26" t="s">
        <v>40</v>
      </c>
      <c s="4" r="M26" t="s">
        <v>31</v>
      </c>
      <c s="4" r="N26" t="s">
        <v>48</v>
      </c>
    </row>
    <row spans="1:14" r="27">
      <c s="4" r="A27" t="s">
        <v>52</v>
      </c>
    </row>
    <row spans="1:14" r="28">
      <c s="3" r="A28" t="s">
        <v>73</v>
      </c>
    </row>
    <row spans="1:14" r="29">
      <c s="4" r="A29" t="s">
        <v>74</v>
      </c>
      <c s="4" r="B29" t="s">
        <v>49</v>
      </c>
      <c s="9" r="G29" t="n">
        <v>-0.51</v>
      </c>
      <c s="4" r="H29" t="s">
        <v>40</v>
      </c>
      <c s="4" r="I29" t="s">
        <v>31</v>
      </c>
      <c s="4" r="J29" t="s">
        <v>48</v>
      </c>
      <c s="9" r="K29" t="n">
        <v>-1.05</v>
      </c>
      <c s="4" r="L29" t="s">
        <v>40</v>
      </c>
      <c s="4" r="M29" t="s">
        <v>31</v>
      </c>
      <c s="4" r="N29" t="s">
        <v>48</v>
      </c>
    </row>
    <row spans="1:14" r="30">
      <c s="4" r="A30" t="s">
        <v>75</v>
      </c>
      <c s="9" r="G30" t="n">
        <v>-0.51</v>
      </c>
      <c s="4" r="H30" t="s">
        <v>78</v>
      </c>
      <c s="4" r="I30" t="s">
        <v>31</v>
      </c>
      <c s="4" r="J30" t="s">
        <v>79</v>
      </c>
      <c s="9" r="K30" t="n">
        <v>-1.05</v>
      </c>
      <c s="4" r="L30" t="s">
        <v>80</v>
      </c>
      <c s="4" r="M30" t="s">
        <v>31</v>
      </c>
      <c s="4" r="N30" t="s">
        <v>79</v>
      </c>
    </row>
    <row spans="1:14" r="31">
      <c s="4" r="A31" t="s">
        <v>76</v>
      </c>
      <c s="4" r="B31" t="s">
        <v>49</v>
      </c>
      <c s="5" r="G31" t="n">
        <v>24043</v>
      </c>
      <c s="4" r="H31" t="s">
        <v>40</v>
      </c>
      <c s="8" r="I31" t="n">
        <v>0.8</v>
      </c>
      <c s="4" r="J31" t="s">
        <v>48</v>
      </c>
      <c s="5" r="K31" t="n">
        <v>21244</v>
      </c>
      <c s="4" r="L31" t="s">
        <v>40</v>
      </c>
      <c s="8" r="M31" t="n">
        <v>0.8</v>
      </c>
      <c s="4" r="N31" t="s">
        <v>48</v>
      </c>
    </row>
    <row spans="1:14" r="32">
      <c s="4" r="A32" t="s">
        <v>77</v>
      </c>
      <c s="9" r="D32" t="n">
        <v>28.17</v>
      </c>
      <c s="9" r="G32" t="n">
        <v>704.3</v>
      </c>
      <c s="4" r="H32" t="s">
        <v>78</v>
      </c>
      <c s="4" r="I32" t="s">
        <v>31</v>
      </c>
      <c s="4" r="J32" t="s">
        <v>79</v>
      </c>
      <c s="9" r="K32" t="n">
        <v>913.03</v>
      </c>
      <c s="4" r="L32" t="s">
        <v>78</v>
      </c>
      <c s="4" r="M32" t="s">
        <v>31</v>
      </c>
      <c s="4" r="N32" t="s">
        <v>79</v>
      </c>
    </row>
    <row spans="1:14" r="33">
      <c s="4" r="A33" t="s">
        <v>57</v>
      </c>
    </row>
    <row spans="1:14" r="34">
      <c s="3" r="A34" t="s">
        <v>73</v>
      </c>
    </row>
    <row spans="1:14" r="35">
      <c s="4" r="A35" t="s">
        <v>74</v>
      </c>
      <c s="4" r="B35" t="s">
        <v>49</v>
      </c>
      <c s="8" r="G35" t="n">
        <v>-0.5</v>
      </c>
      <c s="4" r="H35" t="s">
        <v>40</v>
      </c>
      <c s="4" r="I35" t="s">
        <v>31</v>
      </c>
      <c s="4" r="J35" t="s">
        <v>48</v>
      </c>
      <c s="8" r="K35" t="n">
        <v>-1.02</v>
      </c>
      <c s="4" r="L35" t="s">
        <v>40</v>
      </c>
      <c s="4" r="M35" t="s">
        <v>31</v>
      </c>
      <c s="4" r="N35" t="s">
        <v>48</v>
      </c>
    </row>
    <row spans="1:14" r="36">
      <c s="4" r="A36" t="s">
        <v>75</v>
      </c>
      <c s="9" r="G36" t="n">
        <v>-0.5</v>
      </c>
      <c s="4" r="H36" t="s">
        <v>78</v>
      </c>
      <c s="4" r="I36" t="s">
        <v>31</v>
      </c>
      <c s="4" r="J36" t="s">
        <v>79</v>
      </c>
      <c s="9" r="K36" t="n">
        <v>-1.02</v>
      </c>
      <c s="4" r="L36" t="s">
        <v>80</v>
      </c>
      <c s="4" r="M36" t="s">
        <v>31</v>
      </c>
      <c s="4" r="N36" t="s">
        <v>79</v>
      </c>
    </row>
    <row spans="1:14" r="37">
      <c s="4" r="A37" t="s">
        <v>76</v>
      </c>
      <c s="4" r="B37" t="s">
        <v>49</v>
      </c>
      <c s="5" r="G37" t="n">
        <v>24043</v>
      </c>
      <c s="4" r="H37" t="s">
        <v>40</v>
      </c>
      <c s="8" r="I37" t="n">
        <v>0.8</v>
      </c>
      <c s="4" r="J37" t="s">
        <v>48</v>
      </c>
      <c s="5" r="K37" t="n">
        <v>21244</v>
      </c>
      <c s="4" r="L37" t="s">
        <v>40</v>
      </c>
      <c s="8" r="M37" t="n">
        <v>0.8</v>
      </c>
      <c s="4" r="N37" t="s">
        <v>48</v>
      </c>
    </row>
    <row spans="1:14" r="38">
      <c s="4" r="A38" t="s">
        <v>77</v>
      </c>
      <c s="9" r="C38" t="n">
        <v>0.8</v>
      </c>
      <c s="9" r="E38" t="n">
        <v>2.21</v>
      </c>
      <c s="9" r="F38" t="n">
        <v>7.71</v>
      </c>
      <c s="9" r="G38" t="n">
        <v>268.1</v>
      </c>
      <c s="4" r="H38" t="s">
        <v>78</v>
      </c>
      <c s="4" r="I38" t="s">
        <v>31</v>
      </c>
      <c s="4" r="J38" t="s">
        <v>79</v>
      </c>
      <c s="9" r="K38" t="n">
        <v>268.1</v>
      </c>
      <c s="4" r="L38" t="s">
        <v>78</v>
      </c>
      <c s="4" r="M38" t="s">
        <v>31</v>
      </c>
      <c s="4" r="N38" t="s">
        <v>79</v>
      </c>
    </row>
    <row spans="1:14" r="39">
      <c r="A39" t="n"/>
    </row>
    <row spans="1:14" r="40">
      <c s="4" r="A40" t="s">
        <v>30</v>
      </c>
      <c s="4" r="B40" t="s">
        <v>58</v>
      </c>
    </row>
    <row spans="1:14" r="41">
      <c s="4" r="A41" t="s">
        <v>40</v>
      </c>
      <c s="4" r="B41" t="s">
        <v>59</v>
      </c>
    </row>
    <row spans="1:14" r="42">
      <c s="4" r="A42" t="s">
        <v>48</v>
      </c>
      <c s="4" r="B42" t="s">
        <v>58</v>
      </c>
    </row>
    <row spans="1:14" r="43">
      <c s="4" r="A43" t="s">
        <v>49</v>
      </c>
      <c s="4" r="B43" t="s">
        <v>60</v>
      </c>
    </row>
    <row spans="1:14" r="44">
      <c s="4" r="A44" t="s">
        <v>50</v>
      </c>
      <c s="4" r="B44" t="s">
        <v>60</v>
      </c>
    </row>
    <row spans="1:14" r="45">
      <c s="4" r="A45" t="s">
        <v>51</v>
      </c>
      <c s="4" r="B45" t="s">
        <v>59</v>
      </c>
    </row>
    <row spans="1:14" r="46">
      <c s="4" r="A46" t="s">
        <v>53</v>
      </c>
      <c s="4" r="B46" t="s">
        <v>61</v>
      </c>
    </row>
  </sheetData>
  <mergeCells count="13">
    <mergeCell ref="A1:B1"/>
    <mergeCell ref="G1:H1"/>
    <mergeCell ref="I1:J1"/>
    <mergeCell ref="K1:L1"/>
    <mergeCell ref="M1:N1"/>
    <mergeCell ref="A39:M39"/>
    <mergeCell ref="B40:M40"/>
    <mergeCell ref="B41:M41"/>
    <mergeCell ref="B42:M42"/>
    <mergeCell ref="B43:M43"/>
    <mergeCell ref="B44:M44"/>
    <mergeCell ref="B45:M45"/>
    <mergeCell ref="B46:M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r="A1" t="s">
        <v>81</v>
      </c>
      <c s="2" r="C1" t="s">
        <v>82</v>
      </c>
      <c s="2" r="G1" t="s">
        <v>1</v>
      </c>
    </row>
    <row spans="1:10" r="2">
      <c s="2" r="C2" t="s">
        <v>24</v>
      </c>
      <c s="2" r="E2" t="s">
        <v>26</v>
      </c>
      <c s="2" r="G2" t="s">
        <v>24</v>
      </c>
      <c s="2" r="I2" t="s">
        <v>26</v>
      </c>
    </row>
    <row spans="1:10" r="3">
      <c s="4" r="A3" t="s">
        <v>72</v>
      </c>
      <c s="7" r="C3" t="n">
        <v>-24282</v>
      </c>
      <c s="4" r="E3" t="s">
        <v>31</v>
      </c>
      <c s="4" r="F3" t="s">
        <v>30</v>
      </c>
      <c s="7" r="G3" t="n">
        <v>-44000</v>
      </c>
      <c s="4" r="I3" t="s">
        <v>31</v>
      </c>
      <c s="4" r="J3" t="s">
        <v>30</v>
      </c>
    </row>
    <row spans="1:10" r="4">
      <c s="4" r="A4" t="s">
        <v>83</v>
      </c>
      <c s="5" r="G4" t="n">
        <v>-14595115</v>
      </c>
      <c s="4" r="I4" t="s">
        <v>31</v>
      </c>
      <c s="4" r="J4" t="s">
        <v>40</v>
      </c>
    </row>
    <row spans="1:10" r="5">
      <c s="4" r="A5" t="s">
        <v>84</v>
      </c>
      <c s="5" r="G5" t="n">
        <v>2316404</v>
      </c>
      <c s="7" r="I5" t="n">
        <v>7000</v>
      </c>
      <c s="4" r="J5" t="s">
        <v>40</v>
      </c>
    </row>
    <row spans="1:10" r="6">
      <c s="4" r="A6" t="s">
        <v>85</v>
      </c>
      <c s="5" r="G6" t="n">
        <v>7000</v>
      </c>
    </row>
    <row spans="1:10" r="7">
      <c s="4" r="A7" t="s">
        <v>86</v>
      </c>
      <c s="5" r="C7" t="n">
        <v>2323404</v>
      </c>
      <c s="7" r="E7" t="n">
        <v>7000</v>
      </c>
      <c s="4" r="F7" t="s">
        <v>40</v>
      </c>
      <c s="5" r="G7" t="n">
        <v>2323404</v>
      </c>
      <c s="5" r="I7" t="n">
        <v>7000</v>
      </c>
      <c s="4" r="J7" t="s">
        <v>40</v>
      </c>
    </row>
    <row spans="1:10" r="8">
      <c s="4" r="A8" t="s">
        <v>87</v>
      </c>
    </row>
    <row spans="1:10" r="9">
      <c s="4" r="A9" t="s">
        <v>84</v>
      </c>
      <c s="5" r="G9" t="n">
        <v>16955519</v>
      </c>
      <c s="7" r="I9" t="n">
        <v>7000</v>
      </c>
      <c s="4" r="J9" t="s">
        <v>40</v>
      </c>
    </row>
    <row spans="1:10" r="10">
      <c s="4" r="A10" t="s">
        <v>88</v>
      </c>
    </row>
    <row spans="1:10" r="11">
      <c s="4" r="A11" t="s">
        <v>72</v>
      </c>
      <c s="5" r="G11" t="n">
        <v>-44000</v>
      </c>
      <c s="4" r="I11" t="s">
        <v>31</v>
      </c>
      <c s="4" r="J11" t="s">
        <v>40</v>
      </c>
    </row>
    <row spans="1:10" r="12">
      <c s="4" r="A12" t="s">
        <v>42</v>
      </c>
    </row>
    <row spans="1:10" r="13">
      <c s="4" r="A13" t="s">
        <v>83</v>
      </c>
      <c s="5" r="G13" t="n">
        <v>-9678404</v>
      </c>
      <c s="4" r="I13" t="s">
        <v>31</v>
      </c>
      <c s="4" r="J13" t="s">
        <v>40</v>
      </c>
    </row>
    <row spans="1:10" r="14">
      <c s="4" r="A14" t="s">
        <v>89</v>
      </c>
    </row>
    <row spans="1:10" r="15">
      <c s="4" r="A15" t="s">
        <v>90</v>
      </c>
      <c s="5" r="G15" t="n">
        <v>15107463</v>
      </c>
      <c s="7" r="I15" t="n">
        <v>3500</v>
      </c>
      <c s="4" r="J15" t="s">
        <v>40</v>
      </c>
    </row>
    <row spans="1:10" r="16">
      <c s="4" r="A16" t="s">
        <v>91</v>
      </c>
      <c s="7" r="G16" t="n">
        <v>-8710975</v>
      </c>
      <c s="4" r="I16" t="s">
        <v>31</v>
      </c>
      <c s="4" r="J16" t="s">
        <v>40</v>
      </c>
    </row>
    <row spans="1:10" r="17">
      <c s="4" r="A17" t="s">
        <v>92</v>
      </c>
      <c s="4" r="G17" t="s">
        <v>31</v>
      </c>
      <c s="4" r="I17" t="s">
        <v>31</v>
      </c>
      <c s="4" r="J17" t="s">
        <v>40</v>
      </c>
    </row>
    <row spans="1:10" r="18">
      <c s="4" r="A18" t="s">
        <v>93</v>
      </c>
      <c s="4" r="G18" t="s">
        <v>31</v>
      </c>
      <c s="4" r="I18" t="s">
        <v>31</v>
      </c>
      <c s="4" r="J18" t="s">
        <v>40</v>
      </c>
    </row>
    <row spans="1:10" r="19">
      <c s="4" r="A19" t="s">
        <v>94</v>
      </c>
      <c s="4" r="G19" t="s">
        <v>31</v>
      </c>
      <c s="4" r="I19" t="s">
        <v>31</v>
      </c>
      <c s="4" r="J19" t="s">
        <v>40</v>
      </c>
    </row>
    <row spans="1:10" r="20">
      <c s="4" r="A20" t="s">
        <v>46</v>
      </c>
    </row>
    <row spans="1:10" r="21">
      <c s="4" r="A21" t="s">
        <v>83</v>
      </c>
      <c s="7" r="G21" t="n">
        <v>-4916711</v>
      </c>
      <c s="4" r="I21" t="s">
        <v>31</v>
      </c>
      <c s="4" r="J21" t="s">
        <v>40</v>
      </c>
    </row>
    <row spans="1:10" r="22">
      <c s="4" r="A22" t="s">
        <v>95</v>
      </c>
    </row>
    <row spans="1:10" r="23">
      <c s="4" r="A23" t="s">
        <v>90</v>
      </c>
      <c s="5" r="G23" t="n">
        <v>13172485</v>
      </c>
      <c s="7" r="I23" t="n">
        <v>3500</v>
      </c>
      <c s="4" r="J23" t="s">
        <v>40</v>
      </c>
    </row>
    <row spans="1:10" r="24">
      <c s="4" r="A24" t="s">
        <v>91</v>
      </c>
      <c s="7" r="G24" t="n">
        <v>-2613454</v>
      </c>
      <c s="4" r="I24" t="s">
        <v>31</v>
      </c>
      <c s="4" r="J24" t="s">
        <v>40</v>
      </c>
    </row>
    <row spans="1:10" r="25">
      <c s="4" r="A25" t="s">
        <v>92</v>
      </c>
      <c s="4" r="G25" t="s">
        <v>31</v>
      </c>
      <c s="4" r="I25" t="s">
        <v>31</v>
      </c>
      <c s="4" r="J25" t="s">
        <v>40</v>
      </c>
    </row>
    <row spans="1:10" r="26">
      <c s="4" r="A26" t="s">
        <v>93</v>
      </c>
      <c s="4" r="G26" t="s">
        <v>31</v>
      </c>
      <c s="4" r="I26" t="s">
        <v>31</v>
      </c>
      <c s="4" r="J26" t="s">
        <v>40</v>
      </c>
    </row>
    <row spans="1:10" r="27">
      <c s="4" r="A27" t="s">
        <v>94</v>
      </c>
      <c s="4" r="G27" t="s">
        <v>31</v>
      </c>
      <c s="4" r="I27" t="s">
        <v>31</v>
      </c>
      <c s="4" r="J27" t="s">
        <v>40</v>
      </c>
    </row>
    <row spans="1:10" r="28">
      <c s="4" r="A28" t="s">
        <v>47</v>
      </c>
    </row>
    <row spans="1:10" r="29">
      <c s="4" r="A29" t="s">
        <v>72</v>
      </c>
      <c s="5" r="C29" t="n">
        <v>-24282</v>
      </c>
      <c s="4" r="D29" t="s">
        <v>48</v>
      </c>
      <c s="4" r="E29" t="s">
        <v>31</v>
      </c>
      <c s="4" r="F29" t="s">
        <v>49</v>
      </c>
      <c s="7" r="G29" t="n">
        <v>-44000</v>
      </c>
      <c s="4" r="H29" t="s">
        <v>48</v>
      </c>
      <c s="4" r="I29" t="s">
        <v>31</v>
      </c>
      <c s="4" r="J29" t="s">
        <v>49</v>
      </c>
    </row>
    <row spans="1:10" r="30">
      <c s="4" r="A30" t="s">
        <v>83</v>
      </c>
      <c s="5" r="G30" t="n">
        <v>-14595115</v>
      </c>
      <c s="4" r="H30" t="s">
        <v>50</v>
      </c>
      <c s="4" r="I30" t="s">
        <v>31</v>
      </c>
      <c s="4" r="J30" t="s">
        <v>51</v>
      </c>
    </row>
    <row spans="1:10" r="31">
      <c s="4" r="A31" t="s">
        <v>84</v>
      </c>
      <c s="5" r="G31" t="n">
        <v>2316404</v>
      </c>
      <c s="4" r="H31" t="s">
        <v>50</v>
      </c>
      <c s="7" r="I31" t="n">
        <v>1000</v>
      </c>
      <c s="4" r="J31" t="s">
        <v>51</v>
      </c>
    </row>
    <row spans="1:10" r="32">
      <c s="4" r="A32" t="s">
        <v>85</v>
      </c>
      <c s="5" r="G32" t="n">
        <v>1000</v>
      </c>
      <c s="4" r="H32" t="s">
        <v>50</v>
      </c>
      <c s="4" r="I32" t="s">
        <v>31</v>
      </c>
      <c s="4" r="J32" t="s">
        <v>51</v>
      </c>
    </row>
    <row spans="1:10" r="33">
      <c s="4" r="A33" t="s">
        <v>86</v>
      </c>
      <c s="7" r="C33" t="n">
        <v>2317404</v>
      </c>
      <c s="4" r="D33" t="s">
        <v>50</v>
      </c>
      <c s="7" r="E33" t="n">
        <v>1000</v>
      </c>
      <c s="4" r="F33" t="s">
        <v>51</v>
      </c>
      <c s="5" r="G33" t="n">
        <v>2317404</v>
      </c>
      <c s="4" r="H33" t="s">
        <v>50</v>
      </c>
      <c s="7" r="I33" t="n">
        <v>1000</v>
      </c>
      <c s="4" r="J33" t="s">
        <v>51</v>
      </c>
    </row>
    <row spans="1:10" r="34">
      <c s="4" r="A34" t="s">
        <v>96</v>
      </c>
    </row>
    <row spans="1:10" r="35">
      <c s="4" r="A35" t="s">
        <v>84</v>
      </c>
      <c s="5" r="G35" t="n">
        <v>16955519</v>
      </c>
      <c s="4" r="H35" t="s">
        <v>50</v>
      </c>
      <c s="7" r="I35" t="n">
        <v>1000</v>
      </c>
      <c s="4" r="J35" t="s">
        <v>51</v>
      </c>
    </row>
    <row spans="1:10" r="36">
      <c s="4" r="A36" t="s">
        <v>97</v>
      </c>
    </row>
    <row spans="1:10" r="37">
      <c s="4" r="A37" t="s">
        <v>72</v>
      </c>
      <c s="5" r="G37" t="n">
        <v>-44000</v>
      </c>
      <c s="4" r="H37" t="s">
        <v>50</v>
      </c>
      <c s="4" r="I37" t="s">
        <v>31</v>
      </c>
      <c s="4" r="J37" t="s">
        <v>51</v>
      </c>
    </row>
    <row spans="1:10" r="38">
      <c s="4" r="A38" t="s">
        <v>52</v>
      </c>
    </row>
    <row spans="1:10" r="39">
      <c s="4" r="A39" t="s">
        <v>83</v>
      </c>
      <c s="5" r="G39" t="n">
        <v>-9678404</v>
      </c>
      <c s="4" r="H39" t="s">
        <v>50</v>
      </c>
      <c s="4" r="I39" t="s">
        <v>31</v>
      </c>
      <c s="4" r="J39" t="s">
        <v>51</v>
      </c>
    </row>
    <row spans="1:10" r="40">
      <c s="4" r="A40" t="s">
        <v>98</v>
      </c>
    </row>
    <row spans="1:10" r="41">
      <c s="4" r="A41" t="s">
        <v>90</v>
      </c>
      <c s="5" r="G41" t="n">
        <v>15107463</v>
      </c>
      <c s="4" r="H41" t="s">
        <v>50</v>
      </c>
      <c s="7" r="I41" t="n">
        <v>500</v>
      </c>
      <c s="4" r="J41" t="s">
        <v>51</v>
      </c>
    </row>
    <row spans="1:10" r="42">
      <c s="4" r="A42" t="s">
        <v>91</v>
      </c>
      <c s="7" r="G42" t="n">
        <v>-8710975</v>
      </c>
      <c s="4" r="H42" t="s">
        <v>50</v>
      </c>
      <c s="4" r="I42" t="s">
        <v>31</v>
      </c>
      <c s="4" r="J42" t="s">
        <v>51</v>
      </c>
    </row>
    <row spans="1:10" r="43">
      <c s="4" r="A43" t="s">
        <v>92</v>
      </c>
      <c s="4" r="B43" t="s">
        <v>53</v>
      </c>
      <c s="5" r="G43" t="n">
        <v>47000</v>
      </c>
      <c s="4" r="H43" t="s">
        <v>50</v>
      </c>
      <c s="8" r="I43" t="n">
        <v>0.8</v>
      </c>
      <c s="4" r="J43" t="s">
        <v>51</v>
      </c>
    </row>
    <row spans="1:10" r="44">
      <c s="4" r="A44" t="s">
        <v>93</v>
      </c>
      <c s="4" r="B44" t="s">
        <v>53</v>
      </c>
      <c s="8" r="G44" t="n">
        <v>-12000.8</v>
      </c>
      <c s="4" r="H44" t="s">
        <v>50</v>
      </c>
      <c s="4" r="I44" t="s">
        <v>31</v>
      </c>
      <c s="4" r="J44" t="s">
        <v>51</v>
      </c>
    </row>
    <row spans="1:10" r="45">
      <c s="4" r="A45" t="s">
        <v>94</v>
      </c>
      <c s="4" r="B45" t="s">
        <v>53</v>
      </c>
      <c s="8" r="G45" t="n">
        <v>34999.2</v>
      </c>
      <c s="4" r="H45" t="s">
        <v>50</v>
      </c>
      <c s="8" r="I45" t="n">
        <v>0.8</v>
      </c>
      <c s="4" r="J45" t="s">
        <v>51</v>
      </c>
    </row>
    <row spans="1:10" r="46">
      <c s="4" r="A46" t="s">
        <v>57</v>
      </c>
    </row>
    <row spans="1:10" r="47">
      <c s="4" r="A47" t="s">
        <v>83</v>
      </c>
      <c s="7" r="G47" t="n">
        <v>-4916711</v>
      </c>
      <c s="4" r="I47" t="s">
        <v>31</v>
      </c>
    </row>
    <row spans="1:10" r="48">
      <c s="4" r="A48" t="s">
        <v>99</v>
      </c>
    </row>
    <row spans="1:10" r="49">
      <c s="4" r="A49" t="s">
        <v>90</v>
      </c>
      <c s="5" r="G49" t="n">
        <v>13172485</v>
      </c>
      <c s="4" r="H49" t="s">
        <v>50</v>
      </c>
      <c s="7" r="I49" t="n">
        <v>500</v>
      </c>
      <c s="4" r="J49" t="s">
        <v>51</v>
      </c>
    </row>
    <row spans="1:10" r="50">
      <c s="4" r="A50" t="s">
        <v>91</v>
      </c>
      <c s="7" r="G50" t="n">
        <v>-2613454</v>
      </c>
      <c s="4" r="H50" t="s">
        <v>50</v>
      </c>
      <c s="4" r="I50" t="s">
        <v>31</v>
      </c>
      <c s="4" r="J50" t="s">
        <v>51</v>
      </c>
    </row>
    <row spans="1:10" r="51">
      <c s="4" r="A51" t="s">
        <v>92</v>
      </c>
      <c s="4" r="B51" t="s">
        <v>53</v>
      </c>
      <c s="5" r="G51" t="n">
        <v>47000</v>
      </c>
      <c s="4" r="H51" t="s">
        <v>50</v>
      </c>
      <c s="8" r="I51" t="n">
        <v>0.8</v>
      </c>
      <c s="4" r="J51" t="s">
        <v>51</v>
      </c>
    </row>
    <row spans="1:10" r="52">
      <c s="4" r="A52" t="s">
        <v>93</v>
      </c>
      <c s="4" r="B52" t="s">
        <v>53</v>
      </c>
      <c s="8" r="G52" t="n">
        <v>-12000.8</v>
      </c>
      <c s="4" r="H52" t="s">
        <v>50</v>
      </c>
      <c s="4" r="I52" t="s">
        <v>31</v>
      </c>
      <c s="4" r="J52" t="s">
        <v>51</v>
      </c>
    </row>
    <row spans="1:10" r="53">
      <c s="4" r="A53" t="s">
        <v>94</v>
      </c>
      <c s="4" r="B53" t="s">
        <v>53</v>
      </c>
      <c s="8" r="G53" t="n">
        <v>34999.2</v>
      </c>
      <c s="4" r="H53" t="s">
        <v>50</v>
      </c>
      <c s="8" r="I53" t="n">
        <v>0.8</v>
      </c>
      <c s="4" r="J53" t="s">
        <v>51</v>
      </c>
    </row>
    <row spans="1:10" r="54">
      <c r="A54" t="n"/>
    </row>
    <row spans="1:10" r="55">
      <c s="4" r="A55" t="s">
        <v>30</v>
      </c>
      <c s="4" r="B55" t="s">
        <v>58</v>
      </c>
    </row>
    <row spans="1:10" r="56">
      <c s="4" r="A56" t="s">
        <v>40</v>
      </c>
      <c s="4" r="B56" t="s">
        <v>58</v>
      </c>
    </row>
    <row spans="1:10" r="57">
      <c s="4" r="A57" t="s">
        <v>48</v>
      </c>
      <c s="4" r="B57" t="s">
        <v>59</v>
      </c>
    </row>
    <row spans="1:10" r="58">
      <c s="4" r="A58" t="s">
        <v>49</v>
      </c>
      <c s="4" r="B58" t="s">
        <v>58</v>
      </c>
    </row>
    <row spans="1:10" r="59">
      <c s="4" r="A59" t="s">
        <v>50</v>
      </c>
      <c s="4" r="B59" t="s">
        <v>59</v>
      </c>
    </row>
    <row spans="1:10" r="60">
      <c s="4" r="A60" t="s">
        <v>51</v>
      </c>
      <c s="4" r="B60" t="s">
        <v>58</v>
      </c>
    </row>
    <row spans="1:10" r="61">
      <c s="4" r="A61" t="s">
        <v>53</v>
      </c>
      <c s="4" r="B61" t="s">
        <v>60</v>
      </c>
    </row>
  </sheetData>
  <mergeCells count="15">
    <mergeCell ref="A1:B2"/>
    <mergeCell ref="C1:F1"/>
    <mergeCell ref="G1:J1"/>
    <mergeCell ref="C2:D2"/>
    <mergeCell ref="E2:F2"/>
    <mergeCell ref="G2:H2"/>
    <mergeCell ref="I2:J2"/>
    <mergeCell ref="A54:I54"/>
    <mergeCell ref="B55:I55"/>
    <mergeCell ref="B56:I56"/>
    <mergeCell ref="B57:I57"/>
    <mergeCell ref="B58:I58"/>
    <mergeCell ref="B59:I59"/>
    <mergeCell ref="B60:I60"/>
    <mergeCell ref="B61:I6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4"/>
    <col customWidth="1" max="2" min="2" width="69"/>
    <col customWidth="1" max="3" min="3" width="4"/>
    <col customWidth="1" max="4" min="4" width="14"/>
    <col customWidth="1" max="5" min="5" width="4"/>
  </cols>
  <sheetData>
    <row spans="1:5" r="1">
      <c s="1" r="A1" t="s">
        <v>100</v>
      </c>
      <c s="2" r="B1" t="s">
        <v>1</v>
      </c>
    </row>
    <row spans="1:5" r="2">
      <c s="2" r="B2" t="s">
        <v>24</v>
      </c>
      <c s="2" r="D2" t="s">
        <v>26</v>
      </c>
    </row>
    <row spans="1:5" r="3">
      <c s="3" r="A3" t="s">
        <v>101</v>
      </c>
    </row>
    <row spans="1:5" r="4">
      <c s="4" r="A4" t="s">
        <v>72</v>
      </c>
      <c s="7" r="B4" t="n">
        <v>-44000</v>
      </c>
      <c s="4" r="D4" t="s">
        <v>31</v>
      </c>
      <c s="4" r="E4" t="s">
        <v>30</v>
      </c>
    </row>
    <row spans="1:5" r="5">
      <c s="3" r="A5" t="s">
        <v>102</v>
      </c>
    </row>
    <row spans="1:5" r="6">
      <c s="4" r="A6" t="s">
        <v>103</v>
      </c>
      <c s="5" r="B6" t="n">
        <v>2101</v>
      </c>
      <c s="4" r="D6" t="s">
        <v>31</v>
      </c>
      <c s="4" r="E6" t="s">
        <v>40</v>
      </c>
    </row>
    <row spans="1:5" r="7">
      <c s="4" r="A7" t="s">
        <v>104</v>
      </c>
      <c s="5" r="B7" t="n">
        <v>-41899</v>
      </c>
      <c s="4" r="D7" t="s">
        <v>31</v>
      </c>
      <c s="4" r="E7" t="s">
        <v>40</v>
      </c>
    </row>
    <row spans="1:5" r="8">
      <c s="3" r="A8" t="s">
        <v>105</v>
      </c>
    </row>
    <row spans="1:5" r="9">
      <c s="4" r="A9" t="s">
        <v>90</v>
      </c>
      <c s="5" r="B9" t="n">
        <v>28279948</v>
      </c>
      <c s="7" r="D9" t="n">
        <v>7000</v>
      </c>
      <c s="4" r="E9" t="s">
        <v>40</v>
      </c>
    </row>
    <row spans="1:5" r="10">
      <c s="4" r="A10" t="s">
        <v>91</v>
      </c>
      <c s="5" r="B10" t="n">
        <v>-11324429</v>
      </c>
      <c s="4" r="D10" t="s">
        <v>31</v>
      </c>
      <c s="4" r="E10" t="s">
        <v>40</v>
      </c>
    </row>
    <row spans="1:5" r="11">
      <c s="4" r="A11" t="s">
        <v>106</v>
      </c>
      <c s="5" r="B11" t="n">
        <v>-14595115</v>
      </c>
      <c s="4" r="D11" t="s">
        <v>31</v>
      </c>
      <c s="4" r="E11" t="s">
        <v>40</v>
      </c>
    </row>
    <row spans="1:5" r="12">
      <c s="4" r="A12" t="s">
        <v>107</v>
      </c>
      <c s="5" r="B12" t="n">
        <v>2360404</v>
      </c>
      <c s="7" r="D12" t="n">
        <v>7000</v>
      </c>
      <c s="4" r="E12" t="s">
        <v>40</v>
      </c>
    </row>
    <row spans="1:5" r="13">
      <c s="4" r="A13" t="s">
        <v>108</v>
      </c>
      <c s="5" r="B13" t="n">
        <v>2318505</v>
      </c>
      <c s="7" r="D13" t="n">
        <v>7000</v>
      </c>
      <c s="4" r="E13" t="s">
        <v>40</v>
      </c>
    </row>
    <row spans="1:5" r="14">
      <c s="4" r="A14" t="s">
        <v>109</v>
      </c>
      <c s="5" r="B14" t="n">
        <v>7000</v>
      </c>
      <c s="4" r="D14" t="s">
        <v>31</v>
      </c>
      <c s="4" r="E14" t="s">
        <v>40</v>
      </c>
    </row>
    <row spans="1:5" r="15">
      <c s="4" r="A15" t="s">
        <v>110</v>
      </c>
      <c s="5" r="B15" t="n">
        <v>2325505</v>
      </c>
      <c s="7" r="D15" t="n">
        <v>7000</v>
      </c>
      <c s="4" r="E15" t="s">
        <v>40</v>
      </c>
    </row>
    <row spans="1:5" r="16">
      <c s="4" r="A16" t="s">
        <v>47</v>
      </c>
    </row>
    <row spans="1:5" r="17">
      <c s="3" r="A17" t="s">
        <v>101</v>
      </c>
    </row>
    <row spans="1:5" r="18">
      <c s="4" r="A18" t="s">
        <v>72</v>
      </c>
      <c s="5" r="B18" t="n">
        <v>-44000</v>
      </c>
      <c s="4" r="C18" t="s">
        <v>48</v>
      </c>
      <c s="4" r="D18" t="s">
        <v>31</v>
      </c>
      <c s="4" r="E18" t="s">
        <v>49</v>
      </c>
    </row>
    <row spans="1:5" r="19">
      <c s="3" r="A19" t="s">
        <v>102</v>
      </c>
    </row>
    <row spans="1:5" r="20">
      <c s="4" r="A20" t="s">
        <v>103</v>
      </c>
      <c s="5" r="B20" t="n">
        <v>2101</v>
      </c>
      <c s="4" r="C20" t="s">
        <v>50</v>
      </c>
      <c s="4" r="D20" t="s">
        <v>31</v>
      </c>
      <c s="4" r="E20" t="s">
        <v>51</v>
      </c>
    </row>
    <row spans="1:5" r="21">
      <c s="4" r="A21" t="s">
        <v>104</v>
      </c>
      <c s="5" r="B21" t="n">
        <v>-41899</v>
      </c>
      <c s="4" r="C21" t="s">
        <v>50</v>
      </c>
      <c s="4" r="D21" t="s">
        <v>31</v>
      </c>
      <c s="4" r="E21" t="s">
        <v>51</v>
      </c>
    </row>
    <row spans="1:5" r="22">
      <c s="3" r="A22" t="s">
        <v>105</v>
      </c>
    </row>
    <row spans="1:5" r="23">
      <c s="4" r="A23" t="s">
        <v>90</v>
      </c>
      <c s="5" r="B23" t="n">
        <v>28279948</v>
      </c>
      <c s="4" r="C23" t="s">
        <v>50</v>
      </c>
      <c s="7" r="D23" t="n">
        <v>1000</v>
      </c>
      <c s="4" r="E23" t="s">
        <v>51</v>
      </c>
    </row>
    <row spans="1:5" r="24">
      <c s="4" r="A24" t="s">
        <v>91</v>
      </c>
      <c s="5" r="B24" t="n">
        <v>-11324429</v>
      </c>
      <c s="4" r="C24" t="s">
        <v>50</v>
      </c>
      <c s="4" r="D24" t="s">
        <v>31</v>
      </c>
      <c s="4" r="E24" t="s">
        <v>51</v>
      </c>
    </row>
    <row spans="1:5" r="25">
      <c s="4" r="A25" t="s">
        <v>106</v>
      </c>
      <c s="5" r="B25" t="n">
        <v>-14595115</v>
      </c>
      <c s="4" r="C25" t="s">
        <v>50</v>
      </c>
      <c s="4" r="D25" t="s">
        <v>31</v>
      </c>
      <c s="4" r="E25" t="s">
        <v>51</v>
      </c>
    </row>
    <row spans="1:5" r="26">
      <c s="4" r="A26" t="s">
        <v>107</v>
      </c>
      <c s="5" r="B26" t="n">
        <v>2360404</v>
      </c>
      <c s="4" r="C26" t="s">
        <v>50</v>
      </c>
      <c s="7" r="D26" t="n">
        <v>1000</v>
      </c>
      <c s="4" r="E26" t="s">
        <v>51</v>
      </c>
    </row>
    <row spans="1:5" r="27">
      <c s="4" r="A27" t="s">
        <v>108</v>
      </c>
      <c s="5" r="B27" t="n">
        <v>2318505</v>
      </c>
      <c s="4" r="C27" t="s">
        <v>50</v>
      </c>
      <c s="7" r="D27" t="n">
        <v>1000</v>
      </c>
      <c s="4" r="E27" t="s">
        <v>51</v>
      </c>
    </row>
    <row spans="1:5" r="28">
      <c s="4" r="A28" t="s">
        <v>109</v>
      </c>
      <c s="5" r="B28" t="n">
        <v>1000</v>
      </c>
      <c s="4" r="C28" t="s">
        <v>50</v>
      </c>
      <c s="4" r="D28" t="s">
        <v>31</v>
      </c>
      <c s="4" r="E28" t="s">
        <v>51</v>
      </c>
    </row>
    <row spans="1:5" r="29">
      <c s="4" r="A29" t="s">
        <v>110</v>
      </c>
      <c s="7" r="B29" t="n">
        <v>2319505</v>
      </c>
      <c s="4" r="C29" t="s">
        <v>50</v>
      </c>
      <c s="7" r="D29" t="n">
        <v>1000</v>
      </c>
      <c s="4" r="E29" t="s">
        <v>51</v>
      </c>
    </row>
    <row spans="1:5" r="30">
      <c r="A30" t="n"/>
    </row>
    <row spans="1:5" r="31">
      <c s="4" r="A31" t="s">
        <v>30</v>
      </c>
      <c s="4" r="B31" t="s">
        <v>58</v>
      </c>
    </row>
    <row spans="1:5" r="32">
      <c s="4" r="A32" t="s">
        <v>40</v>
      </c>
      <c s="4" r="B32" t="s">
        <v>58</v>
      </c>
    </row>
    <row spans="1:5" r="33">
      <c s="4" r="A33" t="s">
        <v>48</v>
      </c>
      <c s="4" r="B33" t="s">
        <v>59</v>
      </c>
    </row>
    <row spans="1:5" r="34">
      <c s="4" r="A34" t="s">
        <v>49</v>
      </c>
      <c s="4" r="B34" t="s">
        <v>58</v>
      </c>
    </row>
    <row spans="1:5" r="35">
      <c s="4" r="A35" t="s">
        <v>50</v>
      </c>
      <c s="4" r="B35" t="s">
        <v>59</v>
      </c>
    </row>
    <row spans="1:5" r="36">
      <c s="4" r="A36" t="s">
        <v>51</v>
      </c>
      <c s="4" r="B36" t="s">
        <v>58</v>
      </c>
    </row>
  </sheetData>
  <mergeCells count="11">
    <mergeCell ref="A1:A2"/>
    <mergeCell ref="B1:E1"/>
    <mergeCell ref="B2:C2"/>
    <mergeCell ref="D2:E2"/>
    <mergeCell ref="A30:E30"/>
    <mergeCell ref="B31:E31"/>
    <mergeCell ref="B32:E32"/>
    <mergeCell ref="B33:E33"/>
    <mergeCell ref="B34:E34"/>
    <mergeCell ref="B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1</v>
      </c>
      <c s="2" r="B1" t="s">
        <v>1</v>
      </c>
    </row>
    <row spans="1:2" r="2">
      <c s="2" r="B2" t="s">
        <v>24</v>
      </c>
    </row>
    <row spans="1:2" r="3">
      <c s="3" r="A3" t="s">
        <v>112</v>
      </c>
    </row>
    <row spans="1:2" r="4">
      <c s="4" r="A4" t="s">
        <v>113</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5</v>
      </c>
      <c s="2" r="B1" t="s">
        <v>1</v>
      </c>
    </row>
    <row spans="1:2" r="2">
      <c s="2" r="B2" t="s">
        <v>24</v>
      </c>
    </row>
    <row spans="1:2" r="3">
      <c s="3" r="A3" t="s">
        <v>112</v>
      </c>
    </row>
    <row spans="1:2" r="4">
      <c s="4" r="A4" t="s">
        <v>116</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 customWidth="1" max="10" min="10" width="8"/>
    <col customWidth="1" max="11" min="11" width="14"/>
    <col customWidth="1" max="12" min="12" width="12"/>
    <col customWidth="1" max="13" min="13" width="14"/>
    <col customWidth="1" max="14" min="14" width="8"/>
  </cols>
  <sheetData>
    <row spans="1:14" r="1">
      <c s="1" r="A1" t="s">
        <v>117</v>
      </c>
      <c s="2" r="C1" t="s">
        <v>63</v>
      </c>
      <c s="2" r="D1" t="s">
        <v>64</v>
      </c>
      <c s="2" r="E1" t="s">
        <v>65</v>
      </c>
      <c s="2" r="F1" t="s">
        <v>66</v>
      </c>
      <c s="2" r="G1" t="s">
        <v>24</v>
      </c>
      <c s="2" r="I1" t="s">
        <v>26</v>
      </c>
      <c s="2" r="K1" t="s">
        <v>24</v>
      </c>
      <c s="2" r="M1" t="s">
        <v>26</v>
      </c>
    </row>
    <row spans="1:14" r="2">
      <c s="4" r="A2" t="s">
        <v>42</v>
      </c>
    </row>
    <row spans="1:14" r="3">
      <c s="4" r="A3" t="s">
        <v>118</v>
      </c>
      <c s="4" r="K3" t="s">
        <v>31</v>
      </c>
    </row>
    <row spans="1:14" r="4">
      <c s="4" r="A4" t="s">
        <v>71</v>
      </c>
      <c s="4" r="G4" t="s">
        <v>31</v>
      </c>
      <c s="4" r="I4" t="s">
        <v>31</v>
      </c>
      <c s="4" r="J4" t="s">
        <v>30</v>
      </c>
      <c s="4" r="K4" t="s">
        <v>31</v>
      </c>
      <c s="4" r="M4" t="s">
        <v>31</v>
      </c>
      <c s="4" r="N4" t="s">
        <v>30</v>
      </c>
    </row>
    <row spans="1:14" r="5">
      <c s="3" r="A5" t="s">
        <v>119</v>
      </c>
    </row>
    <row spans="1:14" r="6">
      <c s="4" r="A6" t="s">
        <v>120</v>
      </c>
      <c s="4" r="G6" t="s">
        <v>31</v>
      </c>
      <c s="4" r="I6" t="s">
        <v>31</v>
      </c>
      <c s="4" r="J6" t="s">
        <v>30</v>
      </c>
      <c s="4" r="K6" t="s">
        <v>31</v>
      </c>
      <c s="4" r="M6" t="s">
        <v>31</v>
      </c>
      <c s="4" r="N6" t="s">
        <v>30</v>
      </c>
    </row>
    <row spans="1:14" r="7">
      <c s="4" r="A7" t="s">
        <v>121</v>
      </c>
      <c s="4" r="G7" t="s">
        <v>31</v>
      </c>
      <c s="4" r="K7" t="s">
        <v>31</v>
      </c>
    </row>
    <row spans="1:14" r="8">
      <c s="4" r="A8" t="s">
        <v>122</v>
      </c>
      <c s="4" r="G8" t="s">
        <v>31</v>
      </c>
      <c s="4" r="K8" t="s">
        <v>31</v>
      </c>
    </row>
    <row spans="1:14" r="9">
      <c s="3" r="A9" t="s">
        <v>123</v>
      </c>
    </row>
    <row spans="1:14" r="10">
      <c s="4" r="A10" t="s">
        <v>124</v>
      </c>
      <c s="4" r="G10" t="s">
        <v>31</v>
      </c>
      <c s="4" r="K10" t="s">
        <v>31</v>
      </c>
    </row>
    <row spans="1:14" r="11">
      <c s="4" r="A11" t="s">
        <v>46</v>
      </c>
    </row>
    <row spans="1:14" r="12">
      <c s="4" r="A12" t="s">
        <v>118</v>
      </c>
      <c s="4" r="K12" t="s">
        <v>31</v>
      </c>
    </row>
    <row spans="1:14" r="13">
      <c s="4" r="A13" t="s">
        <v>71</v>
      </c>
      <c s="4" r="G13" t="s">
        <v>31</v>
      </c>
      <c s="4" r="I13" t="s">
        <v>31</v>
      </c>
      <c s="4" r="J13" t="s">
        <v>30</v>
      </c>
      <c s="4" r="K13" t="s">
        <v>31</v>
      </c>
      <c s="4" r="M13" t="s">
        <v>31</v>
      </c>
      <c s="4" r="N13" t="s">
        <v>30</v>
      </c>
    </row>
    <row spans="1:14" r="14">
      <c s="3" r="A14" t="s">
        <v>119</v>
      </c>
    </row>
    <row spans="1:14" r="15">
      <c s="4" r="A15" t="s">
        <v>120</v>
      </c>
      <c s="4" r="G15" t="s">
        <v>31</v>
      </c>
      <c s="4" r="I15" t="s">
        <v>31</v>
      </c>
      <c s="4" r="J15" t="s">
        <v>30</v>
      </c>
      <c s="4" r="K15" t="s">
        <v>31</v>
      </c>
      <c s="4" r="M15" t="s">
        <v>31</v>
      </c>
      <c s="4" r="N15" t="s">
        <v>30</v>
      </c>
    </row>
    <row spans="1:14" r="16">
      <c s="4" r="A16" t="s">
        <v>121</v>
      </c>
      <c s="4" r="G16" t="s">
        <v>31</v>
      </c>
      <c s="4" r="K16" t="s">
        <v>31</v>
      </c>
    </row>
    <row spans="1:14" r="17">
      <c s="4" r="A17" t="s">
        <v>122</v>
      </c>
      <c s="4" r="G17" t="s">
        <v>31</v>
      </c>
      <c s="4" r="K17" t="s">
        <v>31</v>
      </c>
    </row>
    <row spans="1:14" r="18">
      <c s="3" r="A18" t="s">
        <v>123</v>
      </c>
    </row>
    <row spans="1:14" r="19">
      <c s="4" r="A19" t="s">
        <v>124</v>
      </c>
      <c s="4" r="G19" t="s">
        <v>31</v>
      </c>
      <c s="4" r="K19" t="s">
        <v>31</v>
      </c>
    </row>
    <row spans="1:14" r="20">
      <c s="4" r="A20" t="s">
        <v>52</v>
      </c>
    </row>
    <row spans="1:14" r="21">
      <c s="4" r="A21" t="s">
        <v>118</v>
      </c>
      <c s="4" r="B21" t="s">
        <v>125</v>
      </c>
      <c s="7" r="K21" t="n">
        <v>625</v>
      </c>
    </row>
    <row spans="1:14" r="22">
      <c s="4" r="A22" t="s">
        <v>71</v>
      </c>
      <c s="9" r="G22" t="n">
        <v>-0.51</v>
      </c>
      <c s="4" r="H22" t="s">
        <v>126</v>
      </c>
      <c s="4" r="I22" t="s">
        <v>31</v>
      </c>
      <c s="4" r="J22" t="s">
        <v>127</v>
      </c>
      <c s="8" r="K22" t="n">
        <v>-1.05</v>
      </c>
      <c s="4" r="L22" t="s">
        <v>128</v>
      </c>
      <c s="4" r="M22" t="s">
        <v>31</v>
      </c>
      <c s="4" r="N22" t="s">
        <v>127</v>
      </c>
    </row>
    <row spans="1:14" r="23">
      <c s="4" r="A23" t="s">
        <v>129</v>
      </c>
      <c s="4" r="B23" t="s">
        <v>125</v>
      </c>
      <c s="8" r="G23" t="n">
        <v>623.95</v>
      </c>
      <c s="8" r="K23" t="n">
        <v>623.95</v>
      </c>
    </row>
    <row spans="1:14" r="24">
      <c s="4" r="A24" t="s">
        <v>130</v>
      </c>
      <c s="4" r="B24" t="s">
        <v>125</v>
      </c>
      <c s="8" r="K24" t="n">
        <v>324.31</v>
      </c>
    </row>
    <row spans="1:14" r="25">
      <c s="3" r="A25" t="s">
        <v>119</v>
      </c>
    </row>
    <row spans="1:14" r="26">
      <c s="4" r="A26" t="s">
        <v>131</v>
      </c>
      <c s="4" r="B26" t="s">
        <v>48</v>
      </c>
      <c s="8" r="K26" t="n">
        <v>-913.03</v>
      </c>
    </row>
    <row spans="1:14" r="27">
      <c s="4" r="A27" t="s">
        <v>120</v>
      </c>
      <c s="9" r="D27" t="n">
        <v>-28.17</v>
      </c>
      <c s="8" r="G27" t="n">
        <v>-704.3</v>
      </c>
      <c s="4" r="H27" t="s">
        <v>126</v>
      </c>
      <c s="4" r="I27" t="s">
        <v>31</v>
      </c>
      <c s="4" r="J27" t="s">
        <v>127</v>
      </c>
      <c s="8" r="K27" t="n">
        <v>-913.03</v>
      </c>
      <c s="4" r="L27" t="s">
        <v>126</v>
      </c>
      <c s="4" r="M27" t="s">
        <v>31</v>
      </c>
      <c s="4" r="N27" t="s">
        <v>127</v>
      </c>
    </row>
    <row spans="1:14" r="28">
      <c s="4" r="A28" t="s">
        <v>121</v>
      </c>
      <c s="4" r="B28" t="s">
        <v>132</v>
      </c>
      <c s="8" r="G28" t="n">
        <v>35.23</v>
      </c>
      <c s="8" r="K28" t="n">
        <v>35.23</v>
      </c>
    </row>
    <row spans="1:14" r="29">
      <c s="4" r="A29" t="s">
        <v>133</v>
      </c>
      <c s="4" r="B29" t="s">
        <v>48</v>
      </c>
      <c s="7" r="G29" t="n">
        <v>32</v>
      </c>
      <c s="7" r="K29" t="n">
        <v>32</v>
      </c>
    </row>
    <row spans="1:14" r="30">
      <c s="4" r="A30" t="s">
        <v>122</v>
      </c>
      <c s="4" r="B30" t="s">
        <v>54</v>
      </c>
      <c s="5" r="G30" t="n">
        <v>35000</v>
      </c>
      <c s="5" r="K30" t="n">
        <v>35000</v>
      </c>
    </row>
    <row spans="1:14" r="31">
      <c s="4" r="A31" t="s">
        <v>134</v>
      </c>
      <c s="4" r="B31" t="s">
        <v>135</v>
      </c>
      <c s="4" r="K31" t="s">
        <v>136</v>
      </c>
    </row>
    <row spans="1:14" r="32">
      <c s="4" r="A32" t="s">
        <v>137</v>
      </c>
      <c s="4" r="B32" t="s">
        <v>135</v>
      </c>
      <c s="4" r="K32" t="s">
        <v>138</v>
      </c>
    </row>
    <row spans="1:14" r="33">
      <c s="3" r="A33" t="s">
        <v>123</v>
      </c>
    </row>
    <row spans="1:14" r="34">
      <c s="4" r="A34" t="s">
        <v>124</v>
      </c>
      <c s="4" r="B34" t="s">
        <v>48</v>
      </c>
      <c s="7" r="G34" t="n">
        <v>1233157</v>
      </c>
      <c s="7" r="K34" t="n">
        <v>1233157</v>
      </c>
    </row>
    <row spans="1:14" r="35">
      <c s="4" r="A35" t="s">
        <v>139</v>
      </c>
      <c s="4" r="B35" t="s">
        <v>140</v>
      </c>
      <c s="4" r="K35" t="s">
        <v>141</v>
      </c>
    </row>
    <row spans="1:14" r="36">
      <c s="4" r="A36" t="s">
        <v>142</v>
      </c>
      <c s="4" r="B36" t="s">
        <v>140</v>
      </c>
      <c s="4" r="K36" t="s">
        <v>143</v>
      </c>
    </row>
    <row spans="1:14" r="37">
      <c s="4" r="A37" t="s">
        <v>57</v>
      </c>
    </row>
    <row spans="1:14" r="38">
      <c s="4" r="A38" t="s">
        <v>118</v>
      </c>
      <c s="4" r="B38" t="s">
        <v>125</v>
      </c>
      <c s="7" r="K38" t="n">
        <v>625</v>
      </c>
    </row>
    <row spans="1:14" r="39">
      <c s="4" r="A39" t="s">
        <v>71</v>
      </c>
      <c s="9" r="G39" t="n">
        <v>-0.5</v>
      </c>
      <c s="4" r="H39" t="s">
        <v>126</v>
      </c>
      <c s="4" r="I39" t="s">
        <v>31</v>
      </c>
      <c s="4" r="J39" t="s">
        <v>127</v>
      </c>
      <c s="8" r="K39" t="n">
        <v>-1.02</v>
      </c>
      <c s="4" r="L39" t="s">
        <v>128</v>
      </c>
      <c s="4" r="M39" t="s">
        <v>31</v>
      </c>
      <c s="4" r="N39" t="s">
        <v>127</v>
      </c>
    </row>
    <row spans="1:14" r="40">
      <c s="4" r="A40" t="s">
        <v>129</v>
      </c>
      <c s="4" r="B40" t="s">
        <v>125</v>
      </c>
      <c s="8" r="G40" t="n">
        <v>623.98</v>
      </c>
      <c s="8" r="K40" t="n">
        <v>623.98</v>
      </c>
    </row>
    <row spans="1:14" r="41">
      <c s="4" r="A41" t="s">
        <v>130</v>
      </c>
      <c s="4" r="B41" t="s">
        <v>125</v>
      </c>
      <c s="8" r="K41" t="n">
        <v>-324.9</v>
      </c>
    </row>
    <row spans="1:14" r="42">
      <c s="3" r="A42" t="s">
        <v>119</v>
      </c>
    </row>
    <row spans="1:14" r="43">
      <c s="4" r="A43" t="s">
        <v>131</v>
      </c>
      <c s="4" r="B43" t="s">
        <v>48</v>
      </c>
      <c s="8" r="K43" t="n">
        <v>-268.1</v>
      </c>
    </row>
    <row spans="1:14" r="44">
      <c s="4" r="A44" t="s">
        <v>120</v>
      </c>
      <c s="9" r="C44" t="n">
        <v>-0.8</v>
      </c>
      <c s="9" r="E44" t="n">
        <v>-2.21</v>
      </c>
      <c s="9" r="F44" t="n">
        <v>-7.71</v>
      </c>
      <c s="8" r="G44" t="n">
        <v>-268.1</v>
      </c>
      <c s="4" r="H44" t="s">
        <v>126</v>
      </c>
      <c s="4" r="I44" t="s">
        <v>31</v>
      </c>
      <c s="4" r="J44" t="s">
        <v>127</v>
      </c>
      <c s="8" r="K44" t="n">
        <v>-268.1</v>
      </c>
      <c s="4" r="L44" t="s">
        <v>126</v>
      </c>
      <c s="4" r="M44" t="s">
        <v>31</v>
      </c>
      <c s="4" r="N44" t="s">
        <v>127</v>
      </c>
    </row>
    <row spans="1:14" r="45">
      <c s="4" r="A45" t="s">
        <v>121</v>
      </c>
      <c s="4" r="B45" t="s">
        <v>132</v>
      </c>
      <c s="8" r="G45" t="n">
        <v>30.98</v>
      </c>
      <c s="8" r="K45" t="n">
        <v>30.98</v>
      </c>
    </row>
    <row spans="1:14" r="46">
      <c s="4" r="A46" t="s">
        <v>133</v>
      </c>
      <c s="4" r="B46" t="s">
        <v>48</v>
      </c>
      <c s="9" r="G46" t="n">
        <v>33.5</v>
      </c>
      <c s="9" r="K46" t="n">
        <v>33.5</v>
      </c>
    </row>
    <row spans="1:14" r="47">
      <c s="4" r="A47" t="s">
        <v>122</v>
      </c>
      <c s="4" r="B47" t="s">
        <v>54</v>
      </c>
      <c s="5" r="G47" t="n">
        <v>35000</v>
      </c>
      <c s="5" r="K47" t="n">
        <v>35000</v>
      </c>
    </row>
    <row spans="1:14" r="48">
      <c s="4" r="A48" t="s">
        <v>134</v>
      </c>
      <c s="4" r="B48" t="s">
        <v>135</v>
      </c>
      <c s="4" r="K48" t="s">
        <v>144</v>
      </c>
    </row>
    <row spans="1:14" r="49">
      <c s="4" r="A49" t="s">
        <v>137</v>
      </c>
      <c s="4" r="B49" t="s">
        <v>135</v>
      </c>
      <c s="4" r="K49" t="s">
        <v>145</v>
      </c>
    </row>
    <row spans="1:14" r="50">
      <c s="3" r="A50" t="s">
        <v>123</v>
      </c>
    </row>
    <row spans="1:14" r="51">
      <c s="4" r="A51" t="s">
        <v>124</v>
      </c>
      <c s="4" r="B51" t="s">
        <v>48</v>
      </c>
      <c s="7" r="G51" t="n">
        <v>1084247</v>
      </c>
      <c s="7" r="K51" t="n">
        <v>1084247</v>
      </c>
    </row>
    <row spans="1:14" r="52">
      <c s="4" r="A52" t="s">
        <v>139</v>
      </c>
      <c s="4" r="B52" t="s">
        <v>140</v>
      </c>
      <c s="4" r="K52" t="s">
        <v>141</v>
      </c>
    </row>
    <row spans="1:14" r="53">
      <c s="4" r="A53" t="s">
        <v>142</v>
      </c>
      <c s="4" r="B53" t="s">
        <v>140</v>
      </c>
      <c s="4" r="K53" t="s">
        <v>143</v>
      </c>
    </row>
    <row spans="1:14" r="54">
      <c r="A54" t="n"/>
    </row>
    <row spans="1:14" r="55">
      <c s="4" r="A55" t="s">
        <v>30</v>
      </c>
      <c s="4" r="B55" t="s">
        <v>58</v>
      </c>
    </row>
    <row spans="1:14" r="56">
      <c s="4" r="A56" t="s">
        <v>40</v>
      </c>
      <c s="4" r="B56" t="s">
        <v>60</v>
      </c>
    </row>
    <row spans="1:14" r="57">
      <c s="4" r="A57" t="s">
        <v>48</v>
      </c>
      <c s="4" r="B57" t="s">
        <v>59</v>
      </c>
    </row>
    <row spans="1:14" r="58">
      <c s="4" r="A58" t="s">
        <v>49</v>
      </c>
      <c s="4" r="B58" t="s">
        <v>60</v>
      </c>
    </row>
    <row spans="1:14" r="59">
      <c s="4" r="A59" t="s">
        <v>50</v>
      </c>
      <c s="4" r="B59" t="s">
        <v>59</v>
      </c>
    </row>
    <row spans="1:14" r="60">
      <c s="4" r="A60" t="s">
        <v>51</v>
      </c>
      <c s="4" r="B60" t="s">
        <v>58</v>
      </c>
    </row>
    <row spans="1:14" r="61">
      <c s="4" r="A61" t="s">
        <v>53</v>
      </c>
      <c s="4" r="B61" t="s">
        <v>61</v>
      </c>
    </row>
    <row spans="1:14" r="62">
      <c s="4" r="A62" t="s">
        <v>54</v>
      </c>
      <c s="4" r="B62" t="s">
        <v>60</v>
      </c>
    </row>
    <row spans="1:14" r="63">
      <c s="4" r="A63" t="s">
        <v>55</v>
      </c>
      <c s="4" r="B63" t="s">
        <v>146</v>
      </c>
    </row>
    <row spans="1:14" r="64">
      <c s="4" r="A64" t="s">
        <v>56</v>
      </c>
      <c s="4" r="B64" t="s">
        <v>147</v>
      </c>
    </row>
    <row spans="1:14" r="65">
      <c s="4" r="A65" t="s">
        <v>148</v>
      </c>
      <c s="4" r="B65" t="s">
        <v>149</v>
      </c>
    </row>
  </sheetData>
  <mergeCells count="17">
    <mergeCell ref="A1:B1"/>
    <mergeCell ref="G1:H1"/>
    <mergeCell ref="I1:J1"/>
    <mergeCell ref="K1:L1"/>
    <mergeCell ref="M1:N1"/>
    <mergeCell ref="A54:M54"/>
    <mergeCell ref="B55:M55"/>
    <mergeCell ref="B56:M56"/>
    <mergeCell ref="B57:M57"/>
    <mergeCell ref="B58:M58"/>
    <mergeCell ref="B59:M59"/>
    <mergeCell ref="B60:M60"/>
    <mergeCell ref="B61:M61"/>
    <mergeCell ref="B62:M62"/>
    <mergeCell ref="B63:M63"/>
    <mergeCell ref="B64:M64"/>
    <mergeCell ref="B65:M65"/>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150</v>
      </c>
      <c s="2" r="C1" t="s">
        <v>24</v>
      </c>
      <c s="2" r="E1" t="s">
        <v>25</v>
      </c>
    </row>
    <row spans="1:6" r="2">
      <c s="3" r="A2" t="s">
        <v>28</v>
      </c>
    </row>
    <row spans="1:6" r="3">
      <c s="4" r="A3" t="s">
        <v>29</v>
      </c>
      <c s="7" r="C3" t="n">
        <v>2325505</v>
      </c>
      <c s="7" r="E3" t="n">
        <v>7000</v>
      </c>
    </row>
    <row spans="1:6" r="4">
      <c s="4" r="A4" t="s">
        <v>32</v>
      </c>
      <c s="5" r="C4" t="n">
        <v>2325505</v>
      </c>
      <c s="7" r="E4" t="n">
        <v>7000</v>
      </c>
    </row>
    <row spans="1:6" r="5">
      <c s="3" r="A5" t="s">
        <v>33</v>
      </c>
    </row>
    <row spans="1:6" r="6">
      <c s="4" r="A6" t="s">
        <v>34</v>
      </c>
      <c s="5" r="C6" t="n">
        <v>2101</v>
      </c>
      <c s="4" r="E6" t="s">
        <v>31</v>
      </c>
    </row>
    <row spans="1:6" r="7">
      <c s="4" r="A7" t="s">
        <v>35</v>
      </c>
      <c s="5" r="C7" t="n">
        <v>2101</v>
      </c>
      <c s="4" r="E7" t="s">
        <v>31</v>
      </c>
    </row>
    <row spans="1:6" r="8">
      <c s="3" r="A8" t="s">
        <v>36</v>
      </c>
    </row>
    <row spans="1:6" r="9">
      <c s="4" r="A9" t="s">
        <v>37</v>
      </c>
      <c s="5" r="C9" t="n">
        <v>2367404</v>
      </c>
      <c s="7" r="E9" t="n">
        <v>7000</v>
      </c>
    </row>
    <row spans="1:6" r="10">
      <c s="4" r="A10" t="s">
        <v>38</v>
      </c>
      <c s="5" r="C10" t="n">
        <v>-44000</v>
      </c>
      <c s="4" r="E10" t="s">
        <v>31</v>
      </c>
    </row>
    <row spans="1:6" r="11">
      <c s="4" r="A11" t="s">
        <v>39</v>
      </c>
      <c s="5" r="C11" t="n">
        <v>2323404</v>
      </c>
      <c s="7" r="E11" t="n">
        <v>7000</v>
      </c>
    </row>
    <row spans="1:6" r="12">
      <c s="4" r="A12" t="s">
        <v>41</v>
      </c>
      <c s="7" r="C12" t="n">
        <v>2325505</v>
      </c>
      <c s="7" r="E12" t="n">
        <v>7000</v>
      </c>
    </row>
    <row spans="1:6" r="13">
      <c s="4" r="A13" t="s">
        <v>42</v>
      </c>
    </row>
    <row spans="1:6" r="14">
      <c s="3" r="A14" t="s">
        <v>36</v>
      </c>
    </row>
    <row spans="1:6" r="15">
      <c s="4" r="A15" t="s">
        <v>43</v>
      </c>
      <c s="4" r="C15" t="s">
        <v>31</v>
      </c>
      <c s="4" r="E15" t="s">
        <v>31</v>
      </c>
    </row>
    <row spans="1:6" r="16">
      <c s="4" r="A16" t="s">
        <v>44</v>
      </c>
      <c s="4" r="C16" t="s">
        <v>31</v>
      </c>
      <c s="4" r="E16" t="s">
        <v>31</v>
      </c>
    </row>
    <row spans="1:6" r="17">
      <c s="4" r="A17" t="s">
        <v>45</v>
      </c>
      <c s="4" r="C17" t="s">
        <v>31</v>
      </c>
      <c s="4" r="E17" t="s">
        <v>31</v>
      </c>
    </row>
    <row spans="1:6" r="18">
      <c s="4" r="A18" t="s">
        <v>46</v>
      </c>
    </row>
    <row spans="1:6" r="19">
      <c s="3" r="A19" t="s">
        <v>36</v>
      </c>
    </row>
    <row spans="1:6" r="20">
      <c s="4" r="A20" t="s">
        <v>43</v>
      </c>
      <c s="4" r="C20" t="s">
        <v>31</v>
      </c>
      <c s="4" r="E20" t="s">
        <v>31</v>
      </c>
    </row>
    <row spans="1:6" r="21">
      <c s="4" r="A21" t="s">
        <v>44</v>
      </c>
      <c s="4" r="C21" t="s">
        <v>31</v>
      </c>
      <c s="4" r="E21" t="s">
        <v>31</v>
      </c>
    </row>
    <row spans="1:6" r="22">
      <c s="4" r="A22" t="s">
        <v>45</v>
      </c>
      <c s="4" r="C22" t="s">
        <v>31</v>
      </c>
      <c s="4" r="E22" t="s">
        <v>31</v>
      </c>
    </row>
    <row spans="1:6" r="23">
      <c s="4" r="A23" t="s">
        <v>151</v>
      </c>
    </row>
    <row spans="1:6" r="24">
      <c s="3" r="A24" t="s">
        <v>28</v>
      </c>
    </row>
    <row spans="1:6" r="25">
      <c s="4" r="A25" t="s">
        <v>29</v>
      </c>
      <c s="7" r="C25" t="n">
        <v>1000</v>
      </c>
      <c s="7" r="E25" t="n">
        <v>1000</v>
      </c>
    </row>
    <row spans="1:6" r="26">
      <c s="4" r="A26" t="s">
        <v>32</v>
      </c>
      <c s="7" r="C26" t="n">
        <v>1000</v>
      </c>
      <c s="7" r="E26" t="n">
        <v>1000</v>
      </c>
    </row>
    <row spans="1:6" r="27">
      <c s="3" r="A27" t="s">
        <v>33</v>
      </c>
    </row>
    <row spans="1:6" r="28">
      <c s="4" r="A28" t="s">
        <v>34</v>
      </c>
      <c s="4" r="C28" t="s">
        <v>31</v>
      </c>
      <c s="4" r="E28" t="s">
        <v>31</v>
      </c>
    </row>
    <row spans="1:6" r="29">
      <c s="4" r="A29" t="s">
        <v>35</v>
      </c>
      <c s="4" r="C29" t="s">
        <v>31</v>
      </c>
      <c s="4" r="E29" t="s">
        <v>31</v>
      </c>
    </row>
    <row spans="1:6" r="30">
      <c s="3" r="A30" t="s">
        <v>36</v>
      </c>
    </row>
    <row spans="1:6" r="31">
      <c s="4" r="A31" t="s">
        <v>37</v>
      </c>
      <c s="7" r="C31" t="n">
        <v>1000</v>
      </c>
      <c s="7" r="E31" t="n">
        <v>1000</v>
      </c>
    </row>
    <row spans="1:6" r="32">
      <c s="4" r="A32" t="s">
        <v>38</v>
      </c>
      <c s="4" r="C32" t="s">
        <v>31</v>
      </c>
      <c s="4" r="E32" t="s">
        <v>31</v>
      </c>
    </row>
    <row spans="1:6" r="33">
      <c s="4" r="A33" t="s">
        <v>39</v>
      </c>
      <c s="7" r="C33" t="n">
        <v>1000</v>
      </c>
      <c s="7" r="E33" t="n">
        <v>1000</v>
      </c>
    </row>
    <row spans="1:6" r="34">
      <c s="4" r="A34" t="s">
        <v>41</v>
      </c>
      <c s="5" r="C34" t="n">
        <v>1000</v>
      </c>
      <c s="5" r="E34" t="n">
        <v>1000</v>
      </c>
    </row>
    <row spans="1:6" r="35">
      <c s="4" r="A35" t="s">
        <v>152</v>
      </c>
    </row>
    <row spans="1:6" r="36">
      <c s="3" r="A36" t="s">
        <v>36</v>
      </c>
    </row>
    <row spans="1:6" r="37">
      <c s="4" r="A37" t="s">
        <v>43</v>
      </c>
      <c s="7" r="C37" t="n">
        <v>500</v>
      </c>
      <c s="7" r="E37" t="n">
        <v>500</v>
      </c>
    </row>
    <row spans="1:6" r="38">
      <c s="4" r="A38" t="s">
        <v>44</v>
      </c>
      <c s="5" r="C38" t="n">
        <v>20</v>
      </c>
      <c s="5" r="E38" t="n">
        <v>20</v>
      </c>
    </row>
    <row spans="1:6" r="39">
      <c s="4" r="A39" t="s">
        <v>45</v>
      </c>
      <c s="7" r="C39" t="n">
        <v>25</v>
      </c>
      <c s="7" r="E39" t="n">
        <v>25</v>
      </c>
    </row>
    <row spans="1:6" r="40">
      <c s="4" r="A40" t="s">
        <v>153</v>
      </c>
    </row>
    <row spans="1:6" r="41">
      <c s="3" r="A41" t="s">
        <v>36</v>
      </c>
    </row>
    <row spans="1:6" r="42">
      <c s="4" r="A42" t="s">
        <v>43</v>
      </c>
      <c s="7" r="C42" t="n">
        <v>500</v>
      </c>
      <c s="7" r="E42" t="n">
        <v>500</v>
      </c>
    </row>
    <row spans="1:6" r="43">
      <c s="4" r="A43" t="s">
        <v>44</v>
      </c>
      <c s="5" r="C43" t="n">
        <v>20</v>
      </c>
      <c s="5" r="E43" t="n">
        <v>20</v>
      </c>
    </row>
    <row spans="1:6" r="44">
      <c s="4" r="A44" t="s">
        <v>45</v>
      </c>
      <c s="7" r="C44" t="n">
        <v>25</v>
      </c>
      <c s="7" r="E44" t="n">
        <v>25</v>
      </c>
    </row>
    <row spans="1:6" r="45">
      <c s="4" r="A45" t="s">
        <v>154</v>
      </c>
    </row>
    <row spans="1:6" r="46">
      <c s="3" r="A46" t="s">
        <v>28</v>
      </c>
    </row>
    <row spans="1:6" r="47">
      <c s="4" r="A47" t="s">
        <v>29</v>
      </c>
      <c s="7" r="C47" t="n">
        <v>1000</v>
      </c>
      <c s="7" r="E47" t="n">
        <v>1000</v>
      </c>
    </row>
    <row spans="1:6" r="48">
      <c s="4" r="A48" t="s">
        <v>32</v>
      </c>
      <c s="7" r="C48" t="n">
        <v>1000</v>
      </c>
      <c s="7" r="E48" t="n">
        <v>1000</v>
      </c>
    </row>
    <row spans="1:6" r="49">
      <c s="3" r="A49" t="s">
        <v>33</v>
      </c>
    </row>
    <row spans="1:6" r="50">
      <c s="4" r="A50" t="s">
        <v>34</v>
      </c>
      <c s="4" r="C50" t="s">
        <v>31</v>
      </c>
      <c s="4" r="E50" t="s">
        <v>31</v>
      </c>
    </row>
    <row spans="1:6" r="51">
      <c s="4" r="A51" t="s">
        <v>35</v>
      </c>
      <c s="4" r="C51" t="s">
        <v>31</v>
      </c>
      <c s="4" r="E51" t="s">
        <v>31</v>
      </c>
    </row>
    <row spans="1:6" r="52">
      <c s="3" r="A52" t="s">
        <v>36</v>
      </c>
    </row>
    <row spans="1:6" r="53">
      <c s="4" r="A53" t="s">
        <v>37</v>
      </c>
      <c s="7" r="C53" t="n">
        <v>1000</v>
      </c>
      <c s="7" r="E53" t="n">
        <v>1000</v>
      </c>
    </row>
    <row spans="1:6" r="54">
      <c s="4" r="A54" t="s">
        <v>38</v>
      </c>
      <c s="4" r="C54" t="s">
        <v>31</v>
      </c>
      <c s="4" r="E54" t="s">
        <v>31</v>
      </c>
    </row>
    <row spans="1:6" r="55">
      <c s="4" r="A55" t="s">
        <v>39</v>
      </c>
      <c s="7" r="C55" t="n">
        <v>1000</v>
      </c>
      <c s="7" r="E55" t="n">
        <v>1000</v>
      </c>
    </row>
    <row spans="1:6" r="56">
      <c s="4" r="A56" t="s">
        <v>41</v>
      </c>
      <c s="5" r="C56" t="n">
        <v>1000</v>
      </c>
      <c s="5" r="E56" t="n">
        <v>1000</v>
      </c>
    </row>
    <row spans="1:6" r="57">
      <c s="4" r="A57" t="s">
        <v>155</v>
      </c>
    </row>
    <row spans="1:6" r="58">
      <c s="3" r="A58" t="s">
        <v>36</v>
      </c>
    </row>
    <row spans="1:6" r="59">
      <c s="4" r="A59" t="s">
        <v>43</v>
      </c>
      <c s="7" r="C59" t="n">
        <v>500</v>
      </c>
      <c s="7" r="E59" t="n">
        <v>500</v>
      </c>
    </row>
    <row spans="1:6" r="60">
      <c s="4" r="A60" t="s">
        <v>44</v>
      </c>
      <c s="5" r="C60" t="n">
        <v>20</v>
      </c>
      <c s="5" r="E60" t="n">
        <v>20</v>
      </c>
    </row>
    <row spans="1:6" r="61">
      <c s="4" r="A61" t="s">
        <v>45</v>
      </c>
      <c s="7" r="C61" t="n">
        <v>25</v>
      </c>
      <c s="7" r="E61" t="n">
        <v>25</v>
      </c>
    </row>
    <row spans="1:6" r="62">
      <c s="4" r="A62" t="s">
        <v>156</v>
      </c>
    </row>
    <row spans="1:6" r="63">
      <c s="3" r="A63" t="s">
        <v>36</v>
      </c>
    </row>
    <row spans="1:6" r="64">
      <c s="4" r="A64" t="s">
        <v>43</v>
      </c>
      <c s="7" r="C64" t="n">
        <v>500</v>
      </c>
      <c s="7" r="E64" t="n">
        <v>500</v>
      </c>
    </row>
    <row spans="1:6" r="65">
      <c s="4" r="A65" t="s">
        <v>44</v>
      </c>
      <c s="5" r="C65" t="n">
        <v>20</v>
      </c>
      <c s="5" r="E65" t="n">
        <v>20</v>
      </c>
    </row>
    <row spans="1:6" r="66">
      <c s="4" r="A66" t="s">
        <v>45</v>
      </c>
      <c s="7" r="C66" t="n">
        <v>25</v>
      </c>
      <c s="7" r="E66" t="n">
        <v>25</v>
      </c>
    </row>
    <row spans="1:6" r="67">
      <c s="4" r="A67" t="s">
        <v>157</v>
      </c>
    </row>
    <row spans="1:6" r="68">
      <c s="3" r="A68" t="s">
        <v>28</v>
      </c>
    </row>
    <row spans="1:6" r="69">
      <c s="4" r="A69" t="s">
        <v>29</v>
      </c>
      <c s="7" r="C69" t="n">
        <v>1000</v>
      </c>
      <c s="7" r="E69" t="n">
        <v>1000</v>
      </c>
    </row>
    <row spans="1:6" r="70">
      <c s="4" r="A70" t="s">
        <v>32</v>
      </c>
      <c s="7" r="C70" t="n">
        <v>1000</v>
      </c>
      <c s="7" r="E70" t="n">
        <v>1000</v>
      </c>
    </row>
    <row spans="1:6" r="71">
      <c s="3" r="A71" t="s">
        <v>33</v>
      </c>
    </row>
    <row spans="1:6" r="72">
      <c s="4" r="A72" t="s">
        <v>34</v>
      </c>
      <c s="4" r="C72" t="s">
        <v>31</v>
      </c>
      <c s="4" r="E72" t="s">
        <v>31</v>
      </c>
    </row>
    <row spans="1:6" r="73">
      <c s="4" r="A73" t="s">
        <v>35</v>
      </c>
      <c s="4" r="C73" t="s">
        <v>31</v>
      </c>
      <c s="4" r="E73" t="s">
        <v>31</v>
      </c>
    </row>
    <row spans="1:6" r="74">
      <c s="3" r="A74" t="s">
        <v>36</v>
      </c>
    </row>
    <row spans="1:6" r="75">
      <c s="4" r="A75" t="s">
        <v>37</v>
      </c>
      <c s="7" r="C75" t="n">
        <v>1000</v>
      </c>
      <c s="7" r="E75" t="n">
        <v>1000</v>
      </c>
    </row>
    <row spans="1:6" r="76">
      <c s="4" r="A76" t="s">
        <v>38</v>
      </c>
      <c s="4" r="C76" t="s">
        <v>31</v>
      </c>
      <c s="4" r="E76" t="s">
        <v>31</v>
      </c>
    </row>
    <row spans="1:6" r="77">
      <c s="4" r="A77" t="s">
        <v>39</v>
      </c>
      <c s="7" r="C77" t="n">
        <v>1000</v>
      </c>
      <c s="7" r="E77" t="n">
        <v>1000</v>
      </c>
    </row>
    <row spans="1:6" r="78">
      <c s="4" r="A78" t="s">
        <v>41</v>
      </c>
      <c s="5" r="C78" t="n">
        <v>1000</v>
      </c>
      <c s="5" r="E78" t="n">
        <v>1000</v>
      </c>
    </row>
    <row spans="1:6" r="79">
      <c s="4" r="A79" t="s">
        <v>158</v>
      </c>
    </row>
    <row spans="1:6" r="80">
      <c s="3" r="A80" t="s">
        <v>36</v>
      </c>
    </row>
    <row spans="1:6" r="81">
      <c s="4" r="A81" t="s">
        <v>43</v>
      </c>
      <c s="7" r="C81" t="n">
        <v>500</v>
      </c>
      <c s="7" r="E81" t="n">
        <v>500</v>
      </c>
    </row>
    <row spans="1:6" r="82">
      <c s="4" r="A82" t="s">
        <v>44</v>
      </c>
      <c s="5" r="C82" t="n">
        <v>20</v>
      </c>
      <c s="5" r="E82" t="n">
        <v>20</v>
      </c>
    </row>
    <row spans="1:6" r="83">
      <c s="4" r="A83" t="s">
        <v>45</v>
      </c>
      <c s="7" r="C83" t="n">
        <v>25</v>
      </c>
      <c s="7" r="E83" t="n">
        <v>25</v>
      </c>
    </row>
    <row spans="1:6" r="84">
      <c s="4" r="A84" t="s">
        <v>159</v>
      </c>
    </row>
    <row spans="1:6" r="85">
      <c s="3" r="A85" t="s">
        <v>36</v>
      </c>
    </row>
    <row spans="1:6" r="86">
      <c s="4" r="A86" t="s">
        <v>43</v>
      </c>
      <c s="7" r="C86" t="n">
        <v>500</v>
      </c>
      <c s="7" r="E86" t="n">
        <v>500</v>
      </c>
    </row>
    <row spans="1:6" r="87">
      <c s="4" r="A87" t="s">
        <v>44</v>
      </c>
      <c s="5" r="C87" t="n">
        <v>20</v>
      </c>
      <c s="5" r="E87" t="n">
        <v>20</v>
      </c>
    </row>
    <row spans="1:6" r="88">
      <c s="4" r="A88" t="s">
        <v>45</v>
      </c>
      <c s="7" r="C88" t="n">
        <v>25</v>
      </c>
      <c s="7" r="E88" t="n">
        <v>25</v>
      </c>
    </row>
    <row spans="1:6" r="89">
      <c s="4" r="A89" t="s">
        <v>160</v>
      </c>
    </row>
    <row spans="1:6" r="90">
      <c s="3" r="A90" t="s">
        <v>28</v>
      </c>
    </row>
    <row spans="1:6" r="91">
      <c s="4" r="A91" t="s">
        <v>29</v>
      </c>
      <c s="7" r="C91" t="n">
        <v>1000</v>
      </c>
      <c s="7" r="E91" t="n">
        <v>1000</v>
      </c>
    </row>
    <row spans="1:6" r="92">
      <c s="4" r="A92" t="s">
        <v>32</v>
      </c>
      <c s="7" r="C92" t="n">
        <v>1000</v>
      </c>
      <c s="7" r="E92" t="n">
        <v>1000</v>
      </c>
    </row>
    <row spans="1:6" r="93">
      <c s="3" r="A93" t="s">
        <v>33</v>
      </c>
    </row>
    <row spans="1:6" r="94">
      <c s="4" r="A94" t="s">
        <v>34</v>
      </c>
      <c s="4" r="C94" t="s">
        <v>31</v>
      </c>
      <c s="4" r="E94" t="s">
        <v>31</v>
      </c>
    </row>
    <row spans="1:6" r="95">
      <c s="4" r="A95" t="s">
        <v>35</v>
      </c>
      <c s="4" r="C95" t="s">
        <v>31</v>
      </c>
      <c s="4" r="E95" t="s">
        <v>31</v>
      </c>
    </row>
    <row spans="1:6" r="96">
      <c s="3" r="A96" t="s">
        <v>36</v>
      </c>
    </row>
    <row spans="1:6" r="97">
      <c s="4" r="A97" t="s">
        <v>37</v>
      </c>
      <c s="7" r="C97" t="n">
        <v>1000</v>
      </c>
      <c s="7" r="E97" t="n">
        <v>1000</v>
      </c>
    </row>
    <row spans="1:6" r="98">
      <c s="4" r="A98" t="s">
        <v>38</v>
      </c>
      <c s="4" r="C98" t="s">
        <v>31</v>
      </c>
      <c s="4" r="E98" t="s">
        <v>31</v>
      </c>
    </row>
    <row spans="1:6" r="99">
      <c s="4" r="A99" t="s">
        <v>39</v>
      </c>
      <c s="7" r="C99" t="n">
        <v>1000</v>
      </c>
      <c s="7" r="E99" t="n">
        <v>1000</v>
      </c>
    </row>
    <row spans="1:6" r="100">
      <c s="4" r="A100" t="s">
        <v>41</v>
      </c>
      <c s="5" r="C100" t="n">
        <v>1000</v>
      </c>
      <c s="5" r="E100" t="n">
        <v>1000</v>
      </c>
    </row>
    <row spans="1:6" r="101">
      <c s="4" r="A101" t="s">
        <v>161</v>
      </c>
    </row>
    <row spans="1:6" r="102">
      <c s="3" r="A102" t="s">
        <v>36</v>
      </c>
    </row>
    <row spans="1:6" r="103">
      <c s="4" r="A103" t="s">
        <v>43</v>
      </c>
      <c s="7" r="C103" t="n">
        <v>500</v>
      </c>
      <c s="7" r="E103" t="n">
        <v>500</v>
      </c>
    </row>
    <row spans="1:6" r="104">
      <c s="4" r="A104" t="s">
        <v>44</v>
      </c>
      <c s="5" r="C104" t="n">
        <v>20</v>
      </c>
      <c s="5" r="E104" t="n">
        <v>20</v>
      </c>
    </row>
    <row spans="1:6" r="105">
      <c s="4" r="A105" t="s">
        <v>45</v>
      </c>
      <c s="7" r="C105" t="n">
        <v>25</v>
      </c>
      <c s="7" r="E105" t="n">
        <v>25</v>
      </c>
    </row>
    <row spans="1:6" r="106">
      <c s="4" r="A106" t="s">
        <v>162</v>
      </c>
    </row>
    <row spans="1:6" r="107">
      <c s="3" r="A107" t="s">
        <v>36</v>
      </c>
    </row>
    <row spans="1:6" r="108">
      <c s="4" r="A108" t="s">
        <v>43</v>
      </c>
      <c s="7" r="C108" t="n">
        <v>500</v>
      </c>
      <c s="7" r="E108" t="n">
        <v>500</v>
      </c>
    </row>
    <row spans="1:6" r="109">
      <c s="4" r="A109" t="s">
        <v>44</v>
      </c>
      <c s="5" r="C109" t="n">
        <v>20</v>
      </c>
      <c s="5" r="E109" t="n">
        <v>20</v>
      </c>
    </row>
    <row spans="1:6" r="110">
      <c s="4" r="A110" t="s">
        <v>45</v>
      </c>
      <c s="7" r="C110" t="n">
        <v>25</v>
      </c>
      <c s="7" r="E110" t="n">
        <v>25</v>
      </c>
    </row>
    <row spans="1:6" r="111">
      <c s="4" r="A111" t="s">
        <v>163</v>
      </c>
    </row>
    <row spans="1:6" r="112">
      <c s="3" r="A112" t="s">
        <v>28</v>
      </c>
    </row>
    <row spans="1:6" r="113">
      <c s="4" r="A113" t="s">
        <v>29</v>
      </c>
      <c s="7" r="C113" t="n">
        <v>1000</v>
      </c>
      <c s="7" r="E113" t="n">
        <v>1000</v>
      </c>
    </row>
    <row spans="1:6" r="114">
      <c s="4" r="A114" t="s">
        <v>32</v>
      </c>
      <c s="7" r="C114" t="n">
        <v>1000</v>
      </c>
      <c s="7" r="E114" t="n">
        <v>1000</v>
      </c>
    </row>
    <row spans="1:6" r="115">
      <c s="3" r="A115" t="s">
        <v>33</v>
      </c>
    </row>
    <row spans="1:6" r="116">
      <c s="4" r="A116" t="s">
        <v>34</v>
      </c>
      <c s="4" r="C116" t="s">
        <v>31</v>
      </c>
      <c s="4" r="E116" t="s">
        <v>31</v>
      </c>
    </row>
    <row spans="1:6" r="117">
      <c s="4" r="A117" t="s">
        <v>35</v>
      </c>
      <c s="4" r="C117" t="s">
        <v>31</v>
      </c>
      <c s="4" r="E117" t="s">
        <v>31</v>
      </c>
    </row>
    <row spans="1:6" r="118">
      <c s="3" r="A118" t="s">
        <v>36</v>
      </c>
    </row>
    <row spans="1:6" r="119">
      <c s="4" r="A119" t="s">
        <v>37</v>
      </c>
      <c s="7" r="C119" t="n">
        <v>1000</v>
      </c>
      <c s="7" r="E119" t="n">
        <v>1000</v>
      </c>
    </row>
    <row spans="1:6" r="120">
      <c s="4" r="A120" t="s">
        <v>38</v>
      </c>
      <c s="4" r="C120" t="s">
        <v>31</v>
      </c>
      <c s="4" r="E120" t="s">
        <v>31</v>
      </c>
    </row>
    <row spans="1:6" r="121">
      <c s="4" r="A121" t="s">
        <v>39</v>
      </c>
      <c s="7" r="C121" t="n">
        <v>1000</v>
      </c>
      <c s="7" r="E121" t="n">
        <v>1000</v>
      </c>
    </row>
    <row spans="1:6" r="122">
      <c s="4" r="A122" t="s">
        <v>41</v>
      </c>
      <c s="5" r="C122" t="n">
        <v>1000</v>
      </c>
      <c s="5" r="E122" t="n">
        <v>1000</v>
      </c>
    </row>
    <row spans="1:6" r="123">
      <c s="4" r="A123" t="s">
        <v>164</v>
      </c>
    </row>
    <row spans="1:6" r="124">
      <c s="3" r="A124" t="s">
        <v>36</v>
      </c>
    </row>
    <row spans="1:6" r="125">
      <c s="4" r="A125" t="s">
        <v>43</v>
      </c>
      <c s="7" r="C125" t="n">
        <v>500</v>
      </c>
      <c s="7" r="E125" t="n">
        <v>500</v>
      </c>
    </row>
    <row spans="1:6" r="126">
      <c s="4" r="A126" t="s">
        <v>44</v>
      </c>
      <c s="5" r="C126" t="n">
        <v>20</v>
      </c>
      <c s="5" r="E126" t="n">
        <v>20</v>
      </c>
    </row>
    <row spans="1:6" r="127">
      <c s="4" r="A127" t="s">
        <v>45</v>
      </c>
      <c s="7" r="C127" t="n">
        <v>25</v>
      </c>
      <c s="7" r="E127" t="n">
        <v>25</v>
      </c>
    </row>
    <row spans="1:6" r="128">
      <c s="4" r="A128" t="s">
        <v>165</v>
      </c>
    </row>
    <row spans="1:6" r="129">
      <c s="3" r="A129" t="s">
        <v>36</v>
      </c>
    </row>
    <row spans="1:6" r="130">
      <c s="4" r="A130" t="s">
        <v>43</v>
      </c>
      <c s="7" r="C130" t="n">
        <v>500</v>
      </c>
      <c s="7" r="E130" t="n">
        <v>500</v>
      </c>
    </row>
    <row spans="1:6" r="131">
      <c s="4" r="A131" t="s">
        <v>44</v>
      </c>
      <c s="5" r="C131" t="n">
        <v>20</v>
      </c>
      <c s="5" r="E131" t="n">
        <v>20</v>
      </c>
    </row>
    <row spans="1:6" r="132">
      <c s="4" r="A132" t="s">
        <v>45</v>
      </c>
      <c s="7" r="C132" t="n">
        <v>25</v>
      </c>
      <c s="7" r="E132" t="n">
        <v>25</v>
      </c>
    </row>
    <row spans="1:6" r="133">
      <c s="4" r="A133" t="s">
        <v>166</v>
      </c>
    </row>
    <row spans="1:6" r="134">
      <c s="3" r="A134" t="s">
        <v>28</v>
      </c>
    </row>
    <row spans="1:6" r="135">
      <c s="4" r="A135" t="s">
        <v>29</v>
      </c>
      <c s="7" r="C135" t="n">
        <v>1000</v>
      </c>
      <c s="7" r="E135" t="n">
        <v>1000</v>
      </c>
    </row>
    <row spans="1:6" r="136">
      <c s="4" r="A136" t="s">
        <v>32</v>
      </c>
      <c s="7" r="C136" t="n">
        <v>1000</v>
      </c>
      <c s="7" r="E136" t="n">
        <v>1000</v>
      </c>
    </row>
    <row spans="1:6" r="137">
      <c s="3" r="A137" t="s">
        <v>33</v>
      </c>
    </row>
    <row spans="1:6" r="138">
      <c s="4" r="A138" t="s">
        <v>34</v>
      </c>
      <c s="4" r="C138" t="s">
        <v>31</v>
      </c>
      <c s="4" r="E138" t="s">
        <v>31</v>
      </c>
    </row>
    <row spans="1:6" r="139">
      <c s="4" r="A139" t="s">
        <v>35</v>
      </c>
      <c s="4" r="C139" t="s">
        <v>31</v>
      </c>
      <c s="4" r="E139" t="s">
        <v>31</v>
      </c>
    </row>
    <row spans="1:6" r="140">
      <c s="3" r="A140" t="s">
        <v>36</v>
      </c>
    </row>
    <row spans="1:6" r="141">
      <c s="4" r="A141" t="s">
        <v>37</v>
      </c>
      <c s="7" r="C141" t="n">
        <v>1000</v>
      </c>
      <c s="7" r="E141" t="n">
        <v>1000</v>
      </c>
    </row>
    <row spans="1:6" r="142">
      <c s="4" r="A142" t="s">
        <v>38</v>
      </c>
      <c s="4" r="C142" t="s">
        <v>31</v>
      </c>
      <c s="4" r="E142" t="s">
        <v>31</v>
      </c>
    </row>
    <row spans="1:6" r="143">
      <c s="4" r="A143" t="s">
        <v>39</v>
      </c>
      <c s="7" r="C143" t="n">
        <v>1000</v>
      </c>
      <c s="7" r="E143" t="n">
        <v>1000</v>
      </c>
    </row>
    <row spans="1:6" r="144">
      <c s="4" r="A144" t="s">
        <v>41</v>
      </c>
      <c s="5" r="C144" t="n">
        <v>1000</v>
      </c>
      <c s="5" r="E144" t="n">
        <v>1000</v>
      </c>
    </row>
    <row spans="1:6" r="145">
      <c s="4" r="A145" t="s">
        <v>167</v>
      </c>
    </row>
    <row spans="1:6" r="146">
      <c s="3" r="A146" t="s">
        <v>36</v>
      </c>
    </row>
    <row spans="1:6" r="147">
      <c s="4" r="A147" t="s">
        <v>43</v>
      </c>
      <c s="7" r="C147" t="n">
        <v>500</v>
      </c>
      <c s="7" r="E147" t="n">
        <v>500</v>
      </c>
    </row>
    <row spans="1:6" r="148">
      <c s="4" r="A148" t="s">
        <v>44</v>
      </c>
      <c s="5" r="C148" t="n">
        <v>20</v>
      </c>
      <c s="5" r="E148" t="n">
        <v>20</v>
      </c>
    </row>
    <row spans="1:6" r="149">
      <c s="4" r="A149" t="s">
        <v>45</v>
      </c>
      <c s="7" r="C149" t="n">
        <v>25</v>
      </c>
      <c s="7" r="E149" t="n">
        <v>25</v>
      </c>
    </row>
    <row spans="1:6" r="150">
      <c s="4" r="A150" t="s">
        <v>168</v>
      </c>
    </row>
    <row spans="1:6" r="151">
      <c s="3" r="A151" t="s">
        <v>36</v>
      </c>
    </row>
    <row spans="1:6" r="152">
      <c s="4" r="A152" t="s">
        <v>43</v>
      </c>
      <c s="7" r="C152" t="n">
        <v>500</v>
      </c>
      <c s="7" r="E152" t="n">
        <v>500</v>
      </c>
    </row>
    <row spans="1:6" r="153">
      <c s="4" r="A153" t="s">
        <v>44</v>
      </c>
      <c s="5" r="C153" t="n">
        <v>20</v>
      </c>
      <c s="5" r="E153" t="n">
        <v>20</v>
      </c>
    </row>
    <row spans="1:6" r="154">
      <c s="4" r="A154" t="s">
        <v>45</v>
      </c>
      <c s="7" r="C154" t="n">
        <v>25</v>
      </c>
      <c s="7" r="E154" t="n">
        <v>25</v>
      </c>
    </row>
    <row spans="1:6" r="155">
      <c s="4" r="A155" t="s">
        <v>47</v>
      </c>
    </row>
    <row spans="1:6" r="156">
      <c s="3" r="A156" t="s">
        <v>28</v>
      </c>
    </row>
    <row spans="1:6" r="157">
      <c s="4" r="A157" t="s">
        <v>29</v>
      </c>
      <c s="4" r="B157" t="s">
        <v>30</v>
      </c>
      <c s="7" r="C157" t="n">
        <v>2319505</v>
      </c>
      <c s="7" r="E157" t="n">
        <v>1000</v>
      </c>
    </row>
    <row spans="1:6" r="158">
      <c s="4" r="A158" t="s">
        <v>32</v>
      </c>
      <c s="5" r="C158" t="n">
        <v>2319505</v>
      </c>
      <c s="7" r="E158" t="n">
        <v>1000</v>
      </c>
    </row>
    <row spans="1:6" r="159">
      <c s="3" r="A159" t="s">
        <v>33</v>
      </c>
    </row>
    <row spans="1:6" r="160">
      <c s="4" r="A160" t="s">
        <v>34</v>
      </c>
      <c s="5" r="C160" t="n">
        <v>2101</v>
      </c>
      <c s="4" r="E160" t="s">
        <v>31</v>
      </c>
    </row>
    <row spans="1:6" r="161">
      <c s="4" r="A161" t="s">
        <v>35</v>
      </c>
      <c s="5" r="C161" t="n">
        <v>2101</v>
      </c>
      <c s="4" r="E161" t="s">
        <v>31</v>
      </c>
    </row>
    <row spans="1:6" r="162">
      <c s="3" r="A162" t="s">
        <v>36</v>
      </c>
    </row>
    <row spans="1:6" r="163">
      <c s="4" r="A163" t="s">
        <v>37</v>
      </c>
      <c s="5" r="C163" t="n">
        <v>2361404</v>
      </c>
      <c s="7" r="E163" t="n">
        <v>1000</v>
      </c>
    </row>
    <row spans="1:6" r="164">
      <c s="4" r="A164" t="s">
        <v>38</v>
      </c>
      <c s="5" r="C164" t="n">
        <v>-44000</v>
      </c>
      <c s="4" r="E164" t="s">
        <v>31</v>
      </c>
    </row>
    <row spans="1:6" r="165">
      <c s="4" r="A165" t="s">
        <v>39</v>
      </c>
      <c s="4" r="B165" t="s">
        <v>40</v>
      </c>
      <c s="5" r="C165" t="n">
        <v>2317404</v>
      </c>
      <c s="7" r="E165" t="n">
        <v>1000</v>
      </c>
    </row>
    <row spans="1:6" r="166">
      <c s="4" r="A166" t="s">
        <v>41</v>
      </c>
      <c s="5" r="C166" t="n">
        <v>2319505</v>
      </c>
      <c s="5" r="E166" t="n">
        <v>1000</v>
      </c>
    </row>
    <row spans="1:6" r="167">
      <c s="4" r="A167" t="s">
        <v>52</v>
      </c>
    </row>
    <row spans="1:6" r="168">
      <c s="3" r="A168" t="s">
        <v>36</v>
      </c>
    </row>
    <row spans="1:6" r="169">
      <c s="4" r="A169" t="s">
        <v>43</v>
      </c>
      <c s="7" r="C169" t="n">
        <v>1233157</v>
      </c>
      <c s="4" r="D169" t="s">
        <v>48</v>
      </c>
      <c s="7" r="E169" t="n">
        <v>500</v>
      </c>
    </row>
    <row spans="1:6" r="170">
      <c s="4" r="A170" t="s">
        <v>44</v>
      </c>
      <c s="4" r="B170" t="s">
        <v>49</v>
      </c>
      <c s="5" r="C170" t="n">
        <v>35000</v>
      </c>
      <c s="8" r="E170" t="n">
        <v>0.8</v>
      </c>
    </row>
    <row spans="1:6" r="171">
      <c s="4" r="A171" t="s">
        <v>45</v>
      </c>
      <c s="4" r="B171" t="s">
        <v>48</v>
      </c>
      <c s="9" r="C171" t="n">
        <v>35.23</v>
      </c>
      <c s="4" r="D171" t="s">
        <v>50</v>
      </c>
      <c s="7" r="E171" t="n">
        <v>625</v>
      </c>
      <c s="4" r="F171" t="s">
        <v>51</v>
      </c>
    </row>
    <row spans="1:6" r="172">
      <c s="4" r="A172" t="s">
        <v>57</v>
      </c>
    </row>
    <row spans="1:6" r="173">
      <c s="3" r="A173" t="s">
        <v>36</v>
      </c>
    </row>
    <row spans="1:6" r="174">
      <c s="4" r="A174" t="s">
        <v>43</v>
      </c>
      <c s="7" r="C174" t="n">
        <v>1084247</v>
      </c>
      <c s="4" r="D174" t="s">
        <v>48</v>
      </c>
      <c s="7" r="E174" t="n">
        <v>500</v>
      </c>
    </row>
    <row spans="1:6" r="175">
      <c s="4" r="A175" t="s">
        <v>44</v>
      </c>
      <c s="4" r="B175" t="s">
        <v>49</v>
      </c>
      <c s="5" r="C175" t="n">
        <v>35000</v>
      </c>
      <c s="8" r="E175" t="n">
        <v>0.8</v>
      </c>
    </row>
    <row spans="1:6" r="176">
      <c s="4" r="A176" t="s">
        <v>45</v>
      </c>
      <c s="4" r="B176" t="s">
        <v>48</v>
      </c>
      <c s="9" r="C176" t="n">
        <v>30.98</v>
      </c>
      <c s="4" r="D176" t="s">
        <v>50</v>
      </c>
      <c s="7" r="E176" t="n">
        <v>625</v>
      </c>
      <c s="4" r="F176" t="s">
        <v>51</v>
      </c>
    </row>
    <row spans="1:6" r="177">
      <c r="A177" t="n"/>
    </row>
    <row spans="1:6" r="178">
      <c s="4" r="A178" t="s">
        <v>30</v>
      </c>
      <c s="4" r="B178" t="s">
        <v>59</v>
      </c>
    </row>
    <row spans="1:6" r="179">
      <c s="4" r="A179" t="s">
        <v>40</v>
      </c>
      <c s="4" r="B179" t="s">
        <v>59</v>
      </c>
    </row>
    <row spans="1:6" r="180">
      <c s="4" r="A180" t="s">
        <v>48</v>
      </c>
      <c s="4" r="B180" t="s">
        <v>59</v>
      </c>
    </row>
    <row spans="1:6" r="181">
      <c s="4" r="A181" t="s">
        <v>49</v>
      </c>
      <c s="4" r="B181" t="s">
        <v>60</v>
      </c>
    </row>
    <row spans="1:6" r="182">
      <c s="4" r="A182" t="s">
        <v>50</v>
      </c>
      <c s="4" r="B182" t="s">
        <v>61</v>
      </c>
    </row>
    <row spans="1:6" r="183">
      <c s="4" r="A183" t="s">
        <v>51</v>
      </c>
      <c s="4" r="B183" t="s">
        <v>60</v>
      </c>
    </row>
  </sheetData>
  <mergeCells count="10">
    <mergeCell ref="A1:B1"/>
    <mergeCell ref="C1:D1"/>
    <mergeCell ref="E1:F1"/>
    <mergeCell ref="A177:E177"/>
    <mergeCell ref="B178:E178"/>
    <mergeCell ref="B179:E179"/>
    <mergeCell ref="B180:E180"/>
    <mergeCell ref="B181:E181"/>
    <mergeCell ref="B182:E182"/>
    <mergeCell ref="B183:E18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s of Assets and Liabil</vt:lpstr>
      <vt:lpstr>Statements of Operations (VIX F</vt:lpstr>
      <vt:lpstr>Statements of Changes in Net As</vt:lpstr>
      <vt:lpstr>Statements of Cash Flows (VIX F</vt:lpstr>
      <vt:lpstr>Financial Highlights (VIX Fund)</vt:lpstr>
      <vt:lpstr>Financial Highlights (Tables)</vt:lpstr>
      <vt:lpstr>Financial Highlights (VIX Fund8</vt:lpstr>
      <vt:lpstr>Consolidating Statements of Ass</vt:lpstr>
      <vt:lpstr>Consolidating Statements of Ope</vt:lpstr>
      <vt:lpstr>Consolidating Statements of Cha</vt:lpstr>
      <vt:lpstr>Consolidating Statements of Cas</vt:lpstr>
      <vt:lpstr>Organization</vt:lpstr>
      <vt:lpstr>Significant Accounting Policies</vt:lpstr>
      <vt:lpstr>Agreements</vt:lpstr>
      <vt:lpstr>Offering Costs</vt:lpstr>
      <vt:lpstr>Creation and Redemption of Crea</vt:lpstr>
      <vt:lpstr>Tax Information</vt:lpstr>
      <vt:lpstr>Distributions</vt:lpstr>
      <vt:lpstr>Subsequent Events</vt:lpstr>
      <vt:lpstr>Significant Accounting Polici21</vt:lpstr>
      <vt:lpstr>Agreements (Tables)</vt:lpstr>
      <vt:lpstr>Organization (Details)</vt:lpstr>
      <vt:lpstr>Significant Accounting Polici24</vt:lpstr>
      <vt:lpstr>Agreements (Details)</vt:lpstr>
      <vt:lpstr>Creation and Redemption of Cr26</vt:lpstr>
      <vt:lpstr>Distribu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14:18Z</dcterms:created>
  <dcterms:modified xmlns:dcterms="http://purl.org/dc/terms/" xmlns:xsi="http://www.w3.org/2001/XMLSchema-instance" xsi:type="dcterms:W3CDTF">2015-11-10T15:14:18Z</dcterms:modified>
  <dc:title xmlns:dc="http://purl.org/dc/elements/1.1/">Untitled</dc:title>
  <dc:description xmlns:dc="http://purl.org/dc/elements/1.1/"/>
  <dc:subject xmlns:dc="http://purl.org/dc/elements/1.1/"/>
  <cp:keywords/>
  <cp:category/>
</cp:coreProperties>
</file>